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Net Loss Per Share"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ommon Stock Offering" sheetId="20" state="visible" r:id="rId20"/>
    <sheet xmlns:r="http://schemas.openxmlformats.org/officeDocument/2006/relationships" name="Equity Financing and Debt Conve" sheetId="21" state="visible" r:id="rId21"/>
    <sheet xmlns:r="http://schemas.openxmlformats.org/officeDocument/2006/relationships" name="Revision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Plant and Equipment (" sheetId="26" state="visible" r:id="rId26"/>
    <sheet xmlns:r="http://schemas.openxmlformats.org/officeDocument/2006/relationships" name="Net Loss Per Share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Warrants (Tables)" sheetId="30" state="visible" r:id="rId30"/>
    <sheet xmlns:r="http://schemas.openxmlformats.org/officeDocument/2006/relationships" name="Common Stock (Tables)" sheetId="31" state="visible" r:id="rId31"/>
    <sheet xmlns:r="http://schemas.openxmlformats.org/officeDocument/2006/relationships" name="Stock Option Plan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Revisions (Tables)" sheetId="36" state="visible" r:id="rId36"/>
    <sheet xmlns:r="http://schemas.openxmlformats.org/officeDocument/2006/relationships" name="Summary of Business, Basis of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Significant Accounting Polic_13" sheetId="47" state="visible" r:id="rId47"/>
    <sheet xmlns:r="http://schemas.openxmlformats.org/officeDocument/2006/relationships" name="Significant Accounting Polic_14" sheetId="48" state="visible" r:id="rId48"/>
    <sheet xmlns:r="http://schemas.openxmlformats.org/officeDocument/2006/relationships" name="Significant Accounting Polic_15"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Net Loss Per Share - Schedule o" sheetId="52" state="visible" r:id="rId52"/>
    <sheet xmlns:r="http://schemas.openxmlformats.org/officeDocument/2006/relationships" name="Accrued Liabilities - Schedule " sheetId="53" state="visible" r:id="rId53"/>
    <sheet xmlns:r="http://schemas.openxmlformats.org/officeDocument/2006/relationships" name="Accrued Liabilities - Schedul_2" sheetId="54" state="visible" r:id="rId54"/>
    <sheet xmlns:r="http://schemas.openxmlformats.org/officeDocument/2006/relationships" name="Debt (Details Narrative)" sheetId="55" state="visible" r:id="rId55"/>
    <sheet xmlns:r="http://schemas.openxmlformats.org/officeDocument/2006/relationships" name="Debt - Schedule of Debt Includi" sheetId="56" state="visible" r:id="rId56"/>
    <sheet xmlns:r="http://schemas.openxmlformats.org/officeDocument/2006/relationships" name="Debt - Schedule of Debt Inclu_2" sheetId="57" state="visible" r:id="rId57"/>
    <sheet xmlns:r="http://schemas.openxmlformats.org/officeDocument/2006/relationships" name="Debt - Schedule of Contractual " sheetId="58" state="visible" r:id="rId58"/>
    <sheet xmlns:r="http://schemas.openxmlformats.org/officeDocument/2006/relationships" name="Debt - Reconciliation of Intere" sheetId="59" state="visible" r:id="rId59"/>
    <sheet xmlns:r="http://schemas.openxmlformats.org/officeDocument/2006/relationships" name="Debt - Schedule of Debt Convers" sheetId="60" state="visible" r:id="rId60"/>
    <sheet xmlns:r="http://schemas.openxmlformats.org/officeDocument/2006/relationships" name="Debt - Schedule of Fair value o" sheetId="61" state="visible" r:id="rId61"/>
    <sheet xmlns:r="http://schemas.openxmlformats.org/officeDocument/2006/relationships" name="Debt - Schedule of Debt Activit" sheetId="62" state="visible" r:id="rId62"/>
    <sheet xmlns:r="http://schemas.openxmlformats.org/officeDocument/2006/relationships" name="Warrants (Details Narrative)" sheetId="63" state="visible" r:id="rId63"/>
    <sheet xmlns:r="http://schemas.openxmlformats.org/officeDocument/2006/relationships" name="Warrants - Summary of Informati" sheetId="64" state="visible" r:id="rId64"/>
    <sheet xmlns:r="http://schemas.openxmlformats.org/officeDocument/2006/relationships" name="Warrants - Summary of Informa_2" sheetId="65" state="visible" r:id="rId65"/>
    <sheet xmlns:r="http://schemas.openxmlformats.org/officeDocument/2006/relationships" name="Common Stock (Details Narrative" sheetId="66" state="visible" r:id="rId66"/>
    <sheet xmlns:r="http://schemas.openxmlformats.org/officeDocument/2006/relationships" name="Common Stock - Reserved Shares " sheetId="67" state="visible" r:id="rId67"/>
    <sheet xmlns:r="http://schemas.openxmlformats.org/officeDocument/2006/relationships" name="Stock Option Plans (Details Nar" sheetId="68" state="visible" r:id="rId68"/>
    <sheet xmlns:r="http://schemas.openxmlformats.org/officeDocument/2006/relationships" name="Stock Option Plans - Summary of" sheetId="69" state="visible" r:id="rId69"/>
    <sheet xmlns:r="http://schemas.openxmlformats.org/officeDocument/2006/relationships" name="Stock Option Plans - Summary _2" sheetId="70" state="visible" r:id="rId70"/>
    <sheet xmlns:r="http://schemas.openxmlformats.org/officeDocument/2006/relationships" name="Share-Based Plans - Summary of "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Income Taxes (Details Narrative" sheetId="74" state="visible" r:id="rId74"/>
    <sheet xmlns:r="http://schemas.openxmlformats.org/officeDocument/2006/relationships" name="Income Taxes - Schedule of Defe" sheetId="75" state="visible" r:id="rId75"/>
    <sheet xmlns:r="http://schemas.openxmlformats.org/officeDocument/2006/relationships" name="Income Taxes - Reconciliation o" sheetId="76" state="visible" r:id="rId76"/>
    <sheet xmlns:r="http://schemas.openxmlformats.org/officeDocument/2006/relationships" name="Income Taxes - Reconciliation_2" sheetId="77" state="visible" r:id="rId77"/>
    <sheet xmlns:r="http://schemas.openxmlformats.org/officeDocument/2006/relationships" name="Employee Benefit Plan (Details " sheetId="78" state="visible" r:id="rId78"/>
    <sheet xmlns:r="http://schemas.openxmlformats.org/officeDocument/2006/relationships" name="Related Party Transactions (Det" sheetId="79" state="visible" r:id="rId79"/>
    <sheet xmlns:r="http://schemas.openxmlformats.org/officeDocument/2006/relationships" name="Related Party Transactions - Sc" sheetId="80" state="visible" r:id="rId80"/>
    <sheet xmlns:r="http://schemas.openxmlformats.org/officeDocument/2006/relationships" name="Common Stock Offering (Details " sheetId="81" state="visible" r:id="rId81"/>
    <sheet xmlns:r="http://schemas.openxmlformats.org/officeDocument/2006/relationships" name="Equity Financing and Debt Con_2" sheetId="82" state="visible" r:id="rId82"/>
    <sheet xmlns:r="http://schemas.openxmlformats.org/officeDocument/2006/relationships" name="Revisions - Schedule of Revisio" sheetId="83" state="visible" r:id="rId83"/>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8</t>
  </si>
  <si>
    <t>Mar. 18, 2019</t>
  </si>
  <si>
    <t>Jun. 30, 2018</t>
  </si>
  <si>
    <t>Document And Entity Information</t>
  </si>
  <si>
    <t>Entity Registrant Name</t>
  </si>
  <si>
    <t>MARRONE BIO INNOVATIONS INC</t>
  </si>
  <si>
    <t>Entity Central Index Key</t>
  </si>
  <si>
    <t>0001441693</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MBII</t>
  </si>
  <si>
    <t>Document Fiscal Period Focus</t>
  </si>
  <si>
    <t>FY</t>
  </si>
  <si>
    <t>Document Fiscal Year Focus</t>
  </si>
  <si>
    <t>2018</t>
  </si>
  <si>
    <t>Consolidated Balance Sheets - USD ($) $ in Thousands</t>
  </si>
  <si>
    <t>Dec. 31, 2017</t>
  </si>
  <si>
    <t>Current assets:</t>
  </si>
  <si>
    <t>Cash and cash equivalents</t>
  </si>
  <si>
    <t>Restricted cash, current portion</t>
  </si>
  <si>
    <t xml:space="preserve"> </t>
  </si>
  <si>
    <t>Accounts receivable</t>
  </si>
  <si>
    <t>Inventories, net</t>
  </si>
  <si>
    <t>Deferred cost of product revenues</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Deferred revenue, current portion</t>
  </si>
  <si>
    <t>Derivative liability</t>
  </si>
  <si>
    <t>Debt, current portion, net</t>
  </si>
  <si>
    <t>Total current liabilities</t>
  </si>
  <si>
    <t>Deferred revenue, less current portion</t>
  </si>
  <si>
    <t>Debt, less current portion, net</t>
  </si>
  <si>
    <t>Debt due to related parties</t>
  </si>
  <si>
    <t>Other liabilities</t>
  </si>
  <si>
    <t>Total liabilities</t>
  </si>
  <si>
    <t>Commitments and contingencies (Note 10)</t>
  </si>
  <si>
    <t>Stockholders' equity (deficit):</t>
  </si>
  <si>
    <t>Preferred stock: $0.00001 par value; 20,000 shares authorized and no shares issued or outstanding at December 31, 2018 and December 31, 2017</t>
  </si>
  <si>
    <t>Common stock: $0.00001 par value; 250,000 shares authorized, 110,691 and 31,351 shares issued and outstanding as of December 31, 2018 and December 31, 2017,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Cost of product revenues</t>
  </si>
  <si>
    <t>Gross profit</t>
  </si>
  <si>
    <t>Operating Expenses:</t>
  </si>
  <si>
    <t>Research, development and patent</t>
  </si>
  <si>
    <t>Selling, general and administrative</t>
  </si>
  <si>
    <t>Total operating expenses</t>
  </si>
  <si>
    <t>Loss from operations</t>
  </si>
  <si>
    <t>Other income (expense):</t>
  </si>
  <si>
    <t>Interest expense</t>
  </si>
  <si>
    <t>Interest expense, related parties</t>
  </si>
  <si>
    <t>Change in fair value of financial instruments</t>
  </si>
  <si>
    <t>Loss on extinguishment of debt, net</t>
  </si>
  <si>
    <t>Gain on extinguishment of debt, related party</t>
  </si>
  <si>
    <t>Other expense, net</t>
  </si>
  <si>
    <t>Total other expense, net</t>
  </si>
  <si>
    <t>Net loss</t>
  </si>
  <si>
    <t>Basic and diluted net loss per common share:</t>
  </si>
  <si>
    <t>Weighted-average shares outstanding used in computing basic and diluted net loss per common share:</t>
  </si>
  <si>
    <t>Product [Member]</t>
  </si>
  <si>
    <t>License [Member]</t>
  </si>
  <si>
    <t>Consolidated Statements Stockholders' Equity (Deficit) - USD ($) $ in Thousands</t>
  </si>
  <si>
    <t>Common Stock [Memeber]</t>
  </si>
  <si>
    <t>Additional Paid In Capital [Member]</t>
  </si>
  <si>
    <t>Accumulated Deficit [Member]</t>
  </si>
  <si>
    <t>Total</t>
  </si>
  <si>
    <t>Balance at Dec. 31, 2016</t>
  </si>
  <si>
    <t>Balance, shares at Dec. 31, 2016</t>
  </si>
  <si>
    <t>Exercise of stock options</t>
  </si>
  <si>
    <t>Exercise of stock options, shares</t>
  </si>
  <si>
    <t>Share-based compensation</t>
  </si>
  <si>
    <t>Issuance of common stock warrants for services</t>
  </si>
  <si>
    <t>Issuance of restricted stock units</t>
  </si>
  <si>
    <t>Issuance of common stock in follow-on offering, net of offering costs and underwriter commissions</t>
  </si>
  <si>
    <t>Issuance of common stock in follow-on offering, net of offering costs and underwriter commissions, shares</t>
  </si>
  <si>
    <t>Balance at Dec. 31, 2017</t>
  </si>
  <si>
    <t>Balance, shares at Dec. 31, 2017</t>
  </si>
  <si>
    <t>New revenue standard adoption impact</t>
  </si>
  <si>
    <t>Net settlement of options</t>
  </si>
  <si>
    <t>Net settlement of options, shares</t>
  </si>
  <si>
    <t>Exercise of warrants</t>
  </si>
  <si>
    <t>Exercise of warrants, shares</t>
  </si>
  <si>
    <t>Issuance of restricted stock units in lieu satisfaction of bonus payment</t>
  </si>
  <si>
    <t>Settlement of restricted stock units</t>
  </si>
  <si>
    <t>Settlement of restricted stock units, shares</t>
  </si>
  <si>
    <t>Conversion of related party notes for common stock and warrants</t>
  </si>
  <si>
    <t>Conversion of related party notes for common stock and warrants, shares</t>
  </si>
  <si>
    <t>Conversion of secured promissory notes for common stock and warrants</t>
  </si>
  <si>
    <t>Conversion of secured promissory notes for common stock and warrants, shares</t>
  </si>
  <si>
    <t>Conversion of convertible notes for common stock and warrants</t>
  </si>
  <si>
    <t>Conversion of convertible notes for common stock and warrants, shares</t>
  </si>
  <si>
    <t>Fair value of common stock and warrants issued to placement agent in connection with private placement and note conversion</t>
  </si>
  <si>
    <t>Fair value of common stock and warrants issued to placement agent in connection with private placement and note conversion, shares</t>
  </si>
  <si>
    <t>Issuance of common stock and warrants in private placement, net of offering costs and underwriter commissions</t>
  </si>
  <si>
    <t>Issuance of common stock and warrants in private placement, net of offering costs and underwriter commissions, shares</t>
  </si>
  <si>
    <t>Balance at Dec. 31, 2018</t>
  </si>
  <si>
    <t>Balance, shares at Dec. 31, 2018</t>
  </si>
  <si>
    <t>Consolidated Statements of Cash Flows - USD ($) $ in Thousands</t>
  </si>
  <si>
    <t>3 Months Ended</t>
  </si>
  <si>
    <t>Dec. 31, 2016</t>
  </si>
  <si>
    <t>Cash flows from operating activities</t>
  </si>
  <si>
    <t>Adjustments to reconcile net loss to net cash used in operating activities:</t>
  </si>
  <si>
    <t>Depreciation and amortization</t>
  </si>
  <si>
    <t>Gain on disposal of equipment</t>
  </si>
  <si>
    <t>Non-cash interest expense</t>
  </si>
  <si>
    <t>Gain on extinguishment of debt, related party, net</t>
  </si>
  <si>
    <t>Net changes in operating assets and liabilities:</t>
  </si>
  <si>
    <t>Inventories</t>
  </si>
  <si>
    <t>Prepaid Expenses and other assets</t>
  </si>
  <si>
    <t>Accrued and other liabilities</t>
  </si>
  <si>
    <t>Deferred revenue</t>
  </si>
  <si>
    <t>Net cash used in operating activities</t>
  </si>
  <si>
    <t>Cash flows from investing activities</t>
  </si>
  <si>
    <t>Purchases of property, plant and equipment</t>
  </si>
  <si>
    <t>Proceeds from the sale of equipment</t>
  </si>
  <si>
    <t>Net cash used in investing activities</t>
  </si>
  <si>
    <t>Cash flows from financing activities</t>
  </si>
  <si>
    <t>Proceeds from issuance of common stock, net of offering costs</t>
  </si>
  <si>
    <t>Proceeds from issuance of debt</t>
  </si>
  <si>
    <t>Proceeds from secured borrowings</t>
  </si>
  <si>
    <t>Reductions in secured borrowings</t>
  </si>
  <si>
    <t>Repayment of debt</t>
  </si>
  <si>
    <t>Financing costs</t>
  </si>
  <si>
    <t>Repayment of capital lease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Supplemental disclosure of non-cash investing and financing activities</t>
  </si>
  <si>
    <t>Property, plant and equipment included in accounts payable and accrued liabilities</t>
  </si>
  <si>
    <t>Conversion of debt to equity</t>
  </si>
  <si>
    <t>Conversion of bridge loan (convertible note) to equity</t>
  </si>
  <si>
    <t>Conversion of debt, related party to equity</t>
  </si>
  <si>
    <t>Conversion of accrued liabilities into equity associated with the granting of restricted stock units</t>
  </si>
  <si>
    <t>Increase in debt discount associated with change in fair value of derivative liability</t>
  </si>
  <si>
    <t>Conversion of accrued interest, related party, into debt, related party</t>
  </si>
  <si>
    <t>Summary of Business, Basis of Presentation</t>
  </si>
  <si>
    <t>Accounting Policies [Abstract]</t>
  </si>
  <si>
    <t>1. Summary of Business, Basis of
Presentation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Going Concern, Liquidity, and
Management Plans The accompanying consolidated financial
statements have been prepared under the assumption that the Company will continue to operate as a going concern for the 12 months
upon the issuance of these consolidated financial statements,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ability to continue as a going concern. The Company is an early stage company
and has a limited number of commercialized products. As of December 31, 2018, the Company had an accumulated deficit of $283,474,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December 31, 2018, the Company had a working
capital surplus of $18,817,000, including cash and cash equivalents of $18,221,000. In addition, as of December 31, 2018, the Company
had debt and debt due to related parties of $14,137,000 and $7,300,000, respectively, for which the underlying debt agreements
contain various financial and non-financial covenants, as well as certain material adverse change clauses. As of December 31, 2018,
the Company had a total of $1,560,000 of restricted cash relating to these debt agreements (See Notes 6 and 13 for further
discussion).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The Company’s historical operating
results, including prior periods of negative working capital, indicate substantial doubt exists related to the Company’s
ability to continue as a going concern for the next 12 months from the date of issuance of these consolidated financial statements.
However, the Company believes that its existing cash and cash equivalents and restricted cash of $19,781,000 at
December 31, 2018, together with expected revenues, expected future debt or equity financings and cost management as well
as cost reductions will be sufficient to fund operations as currently planned through one year from the date of the issuance of
these consolidated financial statements. The Company anticipates securing additional sources of through equity and/or debt financings,
collaborative or other funding arrangements with partners, or through other sources of financing, consistent with historic results.
However, the Company cannot predict, with certainty, the outcome of its actions to grow revenues, to manage or reduce costs or
to secure additional financing from outside sources on terms acceptable to the Company or at all.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If the Company further breaches any
of the covenants contained within the debt agreements or if the material adverse change clauses are triggered, the entire unpaid
principal and interest balances would be due and payable upon demand. Without entering into a continuation of its current waiver,
which expires November 15, 2020, entering into strategic agreements that include significant cash payments upfront, significantly
increasing revenues from sales or raising additional capital through the issuance of equity, the Company expects it will exceed
its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solidated financial statements. The lender
has waived its right to deem recurring losses, liquidity, going concern, and financial condition a material adverse change
through November 15, 2020. As a result, none of the long-term portion of the Company’s outstanding debt has been reclassified
to current in these consolidated financial statements as of December 31, 2018. In December 2017, the Company entered
into a securities purchase agreement (the “Purchase Agreement”) with certain accredited investors named therein including
Ospraie and Ardsley, pursuant to which the investors thereunder agreed, subject to the satisfaction of certain closing conditions,
to purchase units consisting of shares of the Company’s common stock and warrants to purchase a share of the Company’s
common stock. Concurrently with the entry into the Purchase Agreement, the Company entered into amendments to the senior promissory
notes issued to affiliates of Waddell &amp; Reed Financial, Inc. (“Waddell”) and the secured promissory notes issued
in October 2012 and April 2013 (the “October 2012 and April 2013 Promissory Notes”). In February 2018, the Company
completed the transactions contemplated in the Purchase Agreement, the note amendments and certain related agreements, which resulted
in:
● the issuance of an aggregate of 40,000,001 shares of the Company’s common stock and warrants to purchase an aggregate of 41,333,333 shares of the Company’s common stock to purchasers under the Purchase Agreement for an aggregate purchase price of $30.0 million, which includes conversion of all outstanding principal under the October 2017 Convertible Note;
● the conversion of $35.0 million aggregate principal amount of the Waddell notes into an aggregate of 20,000,000 shares of the Company’s common stock and warrants to purchase 4,000,000 shares of the Company’s common stock, such that $5.0 million of principal under such notes remained outstanding, in connection with which the maturity of such notes was extended to December 31, 2022, all interest payments under such notes were deferred to maturity on December 31, 2022;
● the conversion of $10.0 million aggregate principal amount of indebtedness outstanding under the October 2012 and April 2013 Promissory Notes to an aggregate of 5,714,285 shares of the Company’s common stock and warrants to purchase 1,142,856 shares of the Company’s common stock such that $2.45 million of principal under such notes remained outstanding, and in connection with which the maturity of such notes was extended to December 31, 2022, the interest was reduced from 14% to 8% and all interest payments under such notes were deferred to the maturity on December 31, 2022; and
● the issuance of 800,000 shares of common stock and warrants to purchase 2,017,143 shares of common stock to the placement agent that facilitated the foregoing transactions. As a result of the completion of the
February 2018 Financing Transactions, the Company issued an aggregate of 70.5 million shares of common stock and warrants
to purchase an aggregate of 48.9 million shares of common stock, the deleveraging of the Company’s balance sheet by reducing
principal payments that were outstanding as of December 31, 2017 by $49.0 million, and the deferral of payment on $7.5 million
of remaining outstanding debt until December 31, 2022. In December 2016, the Company filed
a shelf registration statement on Form S-3 with the SEC that provides for the sale and issuance of up to $50,000,000 million of
the Company’s common stock, preferred stock, debt securities, warrants, rights and/or units, including the ability to sell
up to $15,000,000 million of the Company’s common stock through an at-the-market program in accordance with an offering agreement
the Company entered into with H.C. Wainwright. As of December 31, 2017, the Company had sold 104,000 shares of common stock
under at-the-market program at a weighted average exercise price of $2.22 per share for proceeds (net of commission) of $0.2 million,
and $14.8 million remained available for sale under the agreement with H.C. Wainwright. In April 2017, using the shelf registration
statement, the Company completed an underwritten public offering of 6,571,000 registered
shares of common stock (inclusive of 857,000 shares of its common stock to cover over-allotments). deducting underwriting
discounts and commissions and other offering expenses payable by the Company, the aggregate net proceeds to the Company from the
offering totaled approximately $8,188,000 The Company has based its beliefs on
assumptions and estimates that may prove to be wrong, and the Company could spend its available financial resources less or more
rapidly than currently expected. The actions discussed above cannot be considered probable of occurring and mitigating the substantial
doubt raised by its historical operating results and satisfying its estimated liquidity needs for 12 months from the issuance
of these consolidated financial statements. If the Company becomes unable to continue as a going concern, it may have to liquidate
its assets, and stockholders may lose all or part of their investment in the Company’s common stock.</t>
  </si>
  <si>
    <t>Significant Accounting Policies</t>
  </si>
  <si>
    <t>2. Significant Accounting Policies Use of Estimates The preparation of thes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revenue recognition, including assumptions and estimates used in determining the timing and amount
of revenue to recognize for those transactions with variable considerations, fair value of financial instruments, inventory valuation,
warrants and share-based compensation have the greatest potential impact on the consolidated financial statements. Therefore, the
Company considers these estimates to be its significant estimates. Cash and Cash Equivalents The Company considers all highly liquid
financial instruments purchased with a maturity of three months or less to be cash equivalents. Cash and cash equivalents consist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8 2017
Cash and cash equivalents $ 18,221 $ 786
Restricted cash, current portion 0 487
Restricted cash, less current portion 1,560 1,560
Total cash, cash equivalents and restricted cash $ 19,781 $ 2,833 Restricted Cash The Company’s restricted cash
consists of cash that the Company is contractually obligated to maintain in accordance with the terms of its June 2014 Secured
Promissory Note. See Note 6 for further discussion. Derivative Liability From time-to-time, the Company may issue
convertible notes that contain embedded features that required derivative accounting including the determination of the fair value
of the financial instruments at the execution of the contract and the change in such fair values through each reporting period
until such time the liability is extinguished. The Company’s convertible debt as further discussed in Note 6, has an embedded
derivative that required bifurcation from the host instrument. The October 2017 Convertible Note was extinguished as
part of the February 2018 Financing Transaction (See Notes 6 and 13 for further discussion). 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liabilities measured at fair value on a recurring basis as of December 31, 2018 and 2017 (in thousands):
DECEMBER 31, 2018
TOTAL LEVEL 1 LEVEL 2 LEVEL 3
Derivative liability $ — $ — $ — $ —
DECEMBER 31, 2017
TOTAL LEVEL 1 LEVEL 2 LEVEL 3
Derivative liability $ 674 $ — $ — $ 674 The Company estimated the fair value
of the derivative liability using an Option Pricing Model as of December 31, 2017, for the period January 11-17, 2018 on issuance
of additional derivative liability commensurate with the receipt of additional principle under the convertible note, and upon extinguishment
of the convertible note on February 5, 2018 (See Note 6). The fair value is subjective and is affected by certain significant inputs
to the valuation model, which are disclosed in the table below. The fair value of the derivative liability i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The periodic changes in the estimated
fair value between the collective issuance dates, at each reporting period, and on the extinguishment of the convertible note,
resulted in the Company recognizing a net loss from the total change in estimated fair market value of the derivative liabilities
as of December 31, 2018, as shown in the tables below. This loss is included in the change in estimated fair value of derivative
liability in the Company’s consolidated statement of operations. 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LIABILITY
Fair value at December 31, 2017 $ 674
Derivative liability issued 573
Change in estimated fair value recorded of financial instruments 5,177
Derivative liability extinguished (6,424 )
Fair value at December 31, 2018 $ — The following table represents the significant
inputs used in determining the fair value of the derivative liability:
FEBRUARY 5, JANUARY 11-17 DECEMBER 31,
2018 2018 2017
Price $ 0.50 $ 1.00 $ 1.00
Stock Price volatility 60 % 60 % 60 %
Risk-free rate 1.46 % 1.43 % 1.28 %
Probability weighted term in years 0.18 0.23 – 0.25 0.42 Expected Life Estimated Volatility Factor Interest Rate Expected Dividend Yield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8 and 2017, 11% and 9%, respectively, of the Company’s revenues were generated from international customers. The Company’s principal sources
of revenues were its Regalia, Grandevo, and Venerate product lines for the years ended December 31, 2018 and 2017, accounting for
90% and 87%, respectively, of the Company’s total revenues. Customers to which 10% or more of the
Company’s total revenues are attributable for any one of the periods presented consist of the following:
CUSTOMER A CUSTOMER B CUSTOMER C
Year ended December 31,
2018 17 % 1 % 35 %
2017 24 % 2 % - Customers to which 10% or more of the
Company’s outstanding accounts receivable are attributable as of either December 31, 2018 or 2017 consist of the following:
CUSTOMER
DECEMBER 31, A B C D E F G
2018 8 % 24 % - - - - 52 %
2017 22 % 3 % - 16 % 11 % 11 %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18 and 2017, no receivables balances were written off. As of December 31, 2018 and 2017,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8,
the Company recorded, as a component of cost of product revenues, adjustments to inventory reserves of $327,000 due to quantities
on hand that may not be used or sold prior to expiration, and an adjustment of $1,078,000 as a result of actual utilization of
the Company’s manufacturing plant being less than what is considered normal capacity. During the year ended December 31, 2017,
the Company recorded, as a component of cost of product revenues, adjustments to inventory reserves of $125,000 due to quantities
on hand that may not be used or sold prior to expiration, and an adjustment of $224,000 as a result of actual utilization of the
Company’s manufacturing plant being less than what is considered normal capacity. Inventories, net consist of the following
(in thousands):
DECEMBER 31, DECEMBER 31,
2018 2017
Raw materials $ 1,844 $ 2,310
Work in progress 1,580 2,441
Finished goods 4,800 5,076
$ 8,224 $ 9,827 As of December 31, 2018 and 2017, the
Company had $579,000 and $252,000, respectively, in reserves against its inventories. Deferred Cost of Product Revenues Deferred cost of product revenue is
stated at the lower of cost or net realizable value and include product sold where title has transferred but the criteria for revenue
recognition have not been met. As of December 31, 2018 and 2017, the Company recorded deferred cost of product revenues of $4,000
and $3,063,000, respectively. A portion of the amounts deferred as of December 31, 2017 was recognized in connection with
the Company’s adoption of Accounting Standards Codification (“ASC”) 606, Revenue from Contracts with
Customers,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The Company recognized a combined loss
on disposals or impairment charge totaling $369,000 for the year ended December 31, 2017 on these disposed or held for sale assets.
The Company included the loss on disposal or impairment charge in selling, general and administrative expenses. The Company did
not recognize any amounts related to disposals or impairment for the year ended December 31, 2018.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 Deferred Revenue Historically, prior to the adoption
of Accounting Standards Codification (“ASC”) 606, Revenue from Contracts with Customers On January 1, 2018, in connection with
the Company’s adoption of ASC 606, the Company reassessed the contracts giving rise to the deferred revenues at December
31, 2017. Under ASC 606, management also considered its historical experience under these contractual arrangements and the Company’s
overall estimates for returns, along with those factors initially considered in the deferral of such revenues.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2018 DECEMBER 31, 2017
Product revenues $ 457 $ 6,449
Financing costs (1) 604 -
License revenues 1,776 1,790
2,837 8,239
Less current portion (438 ) (6,193 )
$ 2,399 $ 2,046
(1) Financing costs relate to the implementation of ASC 606. Refer to the Company’s revenue recognition policy in this note. Revenue Recognition On January 1, 2018, the Company adopted
ASC 606 and all the related amendments (“the new revenue standard”) and applied it to all contracts using the modified
retrospective method. The cumulative effect of initially applying the new revenue standard was an adjustment to the opening balance
of accumulated deficit. The comparative information has not been restated and continues to be reported under the accounting standards
in effect for those periods.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is different from the amount the Company is entitled to bill the customer. As
of December 31, 2018, deferred product revenue in the amount of $0.5 million associated primarily with billings in excess of SSP.
Product revenues consist of revenues generated from sales of the Company’s products to distributors and direct customers,
net of rebates and cash discounts. For the year ended December 31, 2018,
the adoption of this standard had a material impact on the Company’s consolidated financial statements, and it is expected
to have a material impact on future periods, because the Company will no longer recognize revenue on a sell-through basis. The
adoption also resulted in a change in accounting method for income tax purposes, the impact of which was not material to the Company’s
overall income taxes. See Note 11. The cumulative effect of the changes
made to the Company’s consolidated balance sheet on January 1, 2018 for the adoption of the new revenue standard was as follows
(in thousands):
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In accordance with the new revenue standard
requirements, the disclosure of the impact of adoption on the Company’s Consolidated Balance Sheet and Consolidated Statement
of Operations was as follows (in thousands):
DECEMBER 31, 2018
BALANCE SHEET As Reported Impacts Due to ASC 606 Results without Impact of ASC 606
ASSETS
Deferred cost of product revenues $ 4 $ 2,285 $ 2,289
LIABILITIES AND STOCKHOLDERS’ EQUITY
Deferred revenue, current portion 438 4,518 4,956
Deferred revenue, less current portion 2,399 (604 ) 1,795
Accumulated deficit $ (283,474 ) $ (1,629 ) $ (285,103 )
For the YEAR ENDED DECEMBER 31, 2018
STATEMENT OF OPERATIONS As Reported Impacts Due to ASC 606 Results without Impact of ASC 606
Revenues
Product $ 20,775 $ 1,327 $ 22,102
License 445 (182 ) 263
Cost of product revenues 10,907 773 11,680
Interest expense (2,057 ) 310 (1,747 )
Net loss $ (20,213 ) $ 682 $ (19,531 )
Basic and Diluted net loss per common share: $ (0.20 ) $ 0.01 $ (0.19 )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8 and 2017, research and development expenses totaled $9,681,000 and $9,711,000, respectively,
and patent expenses totaled $981,000 and $1,109,000, respectively. 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18 and 2017 were $837,000 and $488,000, respectively. Advertising The Company expenses advertising costs
as incurred. Advertising costs for the years ended December 31, 2018 and 2017 were $1,022,000 and $386,000, respectively.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8 and 2017, the Company calculated the fair value of stock options granted based on the following assumptions:
YEAR ENDED DECEMBER 31,
2018 2017
Expected life (years) 2.51-6.08 6.08
Estimated volatility factor 53%-58 % 43%-45 %
Risk-free interest rate 2.42%-2.98 % 1.82%-2.30 %
Expected dividend yield — — Expected Life Share-Based Payment Simplified Method for Plain Vanilla Share Options Estimated Volatility Factor Risk-Free Interest Rate Expected Dividend Yield Estimated Forfeitures Warrants The warrants granted in connection with
the February 2018 Financing Transactions were accounted for in equity. In connection with the February 2018 Financing Transactions,
the Company estimated the fair value of the warrants issued using an Option Pricing Model. The fair value is subjective and is
affected by certain significant inputs to the valuation model, which are disclosed in the table below.
FEBRUARY 5, 2018
Contractual life (years) 2.9
Estimated volatility factor 55 %
Risk-free interest rate 2.13 %
Expected dividend yield — Contractual Life Estimated Volatility Factor Risk-Free Interest Rate Expected Dividend Yield Income Taxes The Tax Cuts and Jobs Act (the “TCJA”)
was enacted on December 22, 2017. The Act reduces the US federal corporate tax rate from 35% to 21%. As of December 31, 2018, the
Company completed the accounting for the tax effects of the TCJA. The most significant impact of the legislation for the Company
was a $27,971,000 reduction of the value of the Company’s net deferred tax assets (which represent future tax benefits. As
all deferred tax assets were fully offset by a valuation allowance, the impact of the TCJA also reduced the Company’s valuation
allowance by $27,971,000.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8 and 2017,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8 and 2017, the Company concluded that
there were no additional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8 and 2017. Comprehensive Loss Comprehensive loss represents the net
loss for the period adjusted for the results of certain changes to stockholders’ equity (deficit) that are not reflected
in the consolidated statements of operations, if applicable. From time to time the Company isimpacted by foreign currency
translation in the receipt of payment from customers and payment to vendors. These amounts are not material, and net
loss is the only component of the Company’s comprehensive loss for the periods presented. Segment Information The Company is organized as a single
operating segment, whereby its chief operating decision maker assesses the performance of and allocates resources to the business
as a whole. Recently Adopted Accounting Pronouncements In May 2014, the FASB issued Accounting
Standards Update No. 2014-09, Revenue from Contracts with Customers On January 1, 2018 the Company adopted
ASU 2014-09, using the modified-retrospective method. This adoption primarily affected the Company’s product revenues accounted
for using the sell-through method under ASC 605, Revenue Recognition, and also the accounting for variable consideration in the
form of customer incentives. Generally, under the ASU, the Company is required to recognize revenue and profit from its product
sales arrangements earlier and in a more linear fashion than historical practice under ASC 605, including the estimation of sell-through
revenue and variable consideration that would otherwise have been deferred. Following the adoption of ASU 2014-09, the revenue
recognition for the Company’s license arrangements remained materially consistent with its historical practice. See “Revenue
Recognition” above for further discussion of the effects of the adoption of ASU 2014-09 on the Company’s significant
accounting policies. The adoption of this standard had a material impact on the Company’s consolidated financial statements
as disclosed above and is expected, to continue to have a material impact for the foreseeable future.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On January 1, 2018 the Company adopted Accounting Standards Update No. 2016-15, Statement of Cash Flows (Topic
230): Classification of Certain Cash Receipts and Cash Payments (“ASU 2016-15”). The adoption of this standard did
not have a material impact on the consolidated financial statements and is not expected to have a material impact on future periods. In August 2016, the FASB issu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On January 1, 2018, the Company adopted ASU 2016-18. The adoption
primarily resulted in the inclusion of the restricted cash balances within the overall cash balances and a reconciliation of cash,
cash equivalents and restricted cash reported on the consolidated balance sheet. The adoption of this standard did not have a material
impact on the consolidated financial statements and is not expected to have a material impact for the foreseeable future. See “Cash
and Cash Equivalents and Restricted Cash” above for further discussion of the effects of the adoption of ASU 2016-18 on the
Company’s significant accounting polici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which allows for the exclusion of a down round feature, when evaluating
whether or not an instrument or embedded feature requires derivative classification. The Company early adopted this guidance beginning
January 1, 2018. The adoption of this standard had a material impact on the Company’s consolidated financial statements as
the Company was not required to classify the warrants issued in conjunction with the February 5, 2018 Financing Transactions as
derivatives. In March 2018, the FASB issued ASU No.
2018-05, “Income Taxes (Topic 740)—Amendments to SEC Paragraphs Pursuant to SEC Staff Accounting Bulletin No. 118,”
(ASU No. 2018-05) which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The adoption of
this guidance did not have a material impact on the consolidated financial statements of the Company. In March 2018, the Financial
Accounting Standards Board (“FASB”) issued guidance pertaining to the accounting of the TCJA, allowing companies a
year to finalize and record any provisional or inestimable impacts of the TCJA. This guidance is effective upon issuance. The
Company has completed its analysis related to the adoption of this particular guidance, and it did not have a materia</t>
  </si>
  <si>
    <t>Property, Plant and Equipment</t>
  </si>
  <si>
    <t>Property, Plant and Equipment [Abstract]</t>
  </si>
  <si>
    <t>3. Property, Plant and Equipment Property, plant and equipment consist of the
following (in thousands):
DECEMBER 31,
2018 2017
Land $ 1 $ 1
Buildings 6,528 6,528
Computer equipment and software 528 522
Furniture, fixtures and office equipment 347 343
Machinery and equipment 15,701 15,302
Leasehold improvements 2,373 2,373
Construction in progress 95 218
25,573 25,287
Less accumulated depreciation (11,061 ) (9,271 )
$ 14,512 $ 16,016 The Company recognized depreciation and amortization
expense during the years ended December 31, 2018 and 2017 of $1,890,000 and $2,044,000, respectively, inclusive of amortization
expense related to assets disposed of during the period and related to capital leases (See Note 6). During December 31, 2018 and
2017 the Company disposed of $0.1 and $.5 million in property, plant, and equipment.</t>
  </si>
  <si>
    <t>Net Loss Per Share</t>
  </si>
  <si>
    <t>Earnings Per Share [Abstract]</t>
  </si>
  <si>
    <t xml:space="preserve">4.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warrants. The following table sets forth the potential
shares of common stock as of the end of each period presented that are not included in the calculation of diluted net loss per
share because to do so would be anti-dilutive (in thousands):
DECEMBER 31,
2018 2017
Stock options outstanding 7,136 3,121
Warrants to purchase common stock 52,647 4,232
Restricted stock units outstanding 1,146 822
Convertible notes payable — 4,005
Common shares to be issued in lieu of agent fees 498 —
61,427 12,180 </t>
  </si>
  <si>
    <t>Accrued Liabilities</t>
  </si>
  <si>
    <t>Payables and Accruals [Abstract]</t>
  </si>
  <si>
    <t xml:space="preserve">5. Accrued Liabilities Accrued liabilities consist of the following
(in thousands):
DECEMBER 31,
2018 2017
Accrued compensation $ 2,570 $ 1,825
Accrued warranty costs 320 556
Accrued legal costs 69 1,558
Accrued customer incentives 2,170 1,986
Accrued liabilities, other 1,742 2,264
$ 6,871 $ 8,189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7 $ 556
Warranties issued (released) during the period (202 )
Settlements made during the period (34 )
Balance at December 31, 2018 $ 320 </t>
  </si>
  <si>
    <t>Debt</t>
  </si>
  <si>
    <t>Debt Disclosure [Abstract]</t>
  </si>
  <si>
    <t xml:space="preserve">6. Debt Debt, including debt due to related
parties, consists of the following (in thousands):
DECEMBER 31,
2018 2017
Secured promissory notes (“October 2012 and April 2013 Secured Promissory Notes”) bearing interest at 8.00% per annum, interest and principal due at maturity (December 31, 2022), collateralized by substantially all of the Company’s assets, net of unamortized debt discount as of December 31, 2018 and December 31, 2017 of $0 and $103, respectively $ 3,425 $ 12,347
Secured promissory note (“June 2014 Secured Promissory Note”) bearing interest at prime plus 2% (7.25% as of December 31, 2018) per annum, payable monthly through June 2036, collateralized by certain of the Company’s deposit accounts and MMM LLC’s inventories, chattel paper, accounts, equipment and general intangibles, net of unamortized debt discount as of December 31, 2018 and December 31, 2017 of $205 and $226, respectively, discount is based on effective interest rate of 7.02% 8,639 8,872
Senior secured convertible promissory notes (“Secured December 2017 Convertible Note”) bearing interest at 10% per annum, interest and principal through the conversion date in February 2018, collateralized by substantially all of the Company’s assets, net of unamortized discount as of December 31, 2018 and December 31, 2017 of $0 and $510, respectively — 3,490
Secured revolving borrowing (“LSQ Financing”) bearing interest at (12.8% annually) payable through the lenders direct collection of certain accounts receivable through June 2019, collateralized by substantially all of the Company’s personal property, net of unamortized debt discount as of December 31, 2018 and December 31, 2017 of $0 and $54, respectively, with an effective interest rate of 18.41%. 2,073 1,222
Senior secured promissory notes due to related parties (“August 2015 Senior Secured Promissory Notes”) bearing interest at 8% per annum, interest and principal payable at maturity (December 31, 2022), collateralized by substantially all of the Company’s assets, net of unamortized discount as of December 31, 2018 and December 31, 2017 of $0 and $2,178, respectively debt discount is based on imputed interest rate of 0% (see Note 13 and 15) 7,300 37,822
Debt, including debt due to related parties 21,437 63,753
Less debt due to related parties, non-current (7,300 ) (37,822 )
Less current portion (2,318 ) (1,524 )
Debt, non-current $ 11,819 $ 24,407 As of December 31, 2018, aggregate contractual
future principal payments on the Company’s debt, including debt due to related parties, are due as follows (in thousands):
Period ended December 31, 2018 Debt
Debt to Related Party
2019 $ 2,338 -
2020 283 -
2021 305 -
2022 2,778 5,000
2023 352 -
Thereafter 7,311 -
Total future principal payments 13,367 5,000
Interest payments included in debt balance (1) 976 2,300
$ 14,343 7,300
(1) Due to the debt extinguishment requirement, the Company has included both accrued interest and future interest in the debt balance for certain outstanding debt, as further discussed in Notes 13 and 14. The fair value of the Company’s
outstanding debt obligations, which excludes debt due to related parties, as of December 31, 2018 and 2017 was $14,137,000 and
$21,133,000, respectively. For the October 2012 and April 2013 Secured Promissory Notes, the debt was valued by applying the ratio
of the value of common stock the lender agreed to take as consideration in connection with the Securities Purchase Agreement (Note
15) and applying this ratio to the outstanding principal balance. The Company used 7.25%, the current interest rate, to value the
variable rate debt. This debt is classified as Level 3 within the fair value hierarchy. The debt entered during 2017 was valued
using the outstanding principal balance. The following is a reconciliation of
interest expense for the debt outstanding during the year ended December 31, 2018 and 2017 (in thousands):
DECEMBER 31, 2018
Interest
Expense Related Party, Net Non-cash
October 2012 and April 2013 Secured Promissory Notes $ 213 $ — $ 13
June 2014 Secured Promissory Note 638 — 21
Secured December 2017 Convertible Note (1) 529 — 480
LSQ Financing 361 — 57
August 2015 Senior Secured Promissory Note — 451 113
ASC 606 Financing Component (2) 310 — 310
Other 6 — —
$ 2,057 $ 451 $ 994
DECEMBER 31, 2017
Interest
Expense Related Party, Net Non-cash
October 2012 and April 2013 Secured Promissory Notes $ 1,925 $ — $ 185
June 2014 Secured Promissory Note 574 — 23
Secured December 2017 Convertible Note (1) 288 — 71
LSQ Financing 438 — 162
August 2015 Senior Secured Promissory Note — 4,355 1,155
Capital leases and other 149 — —
$ 3,374 $ 4,355 $ 1,596 (1) This agreement was terminated in
February 2018 (2) The Company adopted ASC 606 on January
1, 2018. October 2012 and April 2013 Secured
Promissory Notes On October 2, 2012, the Company borrowed
$7,500,000 pursuant to senior notes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April 2013 Secured Promissory Notes”). The total amount
borrowed under the amended loan agreement for the October 2012 Secured Promissory Notes and the April 2013 Secured Promissory Notes
increased from $7,500,000 to $12,450,000 as of the Conversion Date. The October 2012 and April 2013 Secured Promissory Notes bore
interest at 14% at until February 5, 2018.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is outstanding
as of December 31, 2018. Simultaneously with the Snyder Debt Conversion, the maturity of the October 2012 and April 2013 Secured
Promissory Notes was extended to December 31, 2022 (“Maturity Date”), the interest was reduced from 14% to 8% and all
interest payments under the October 2012 and April 2013 Secured Promissory Notes were deferred to the Maturity Date. This loan
is collateralized by substantially all of the Company’s assets. The October 2012 and April 2013 Secured Promissory Notes
contain representations and warranties by the Company and the lender, certain indemnification provisions in favor of the lenders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October 2012 and April 2013 Secured Promissory Notes contain several restrictive
covenants. The Company is in compliance with all related covenants, or has received an appropriate waiver of these covenants. In conjunction with the Snyder Debt
Conversion, the Company accounted for the partial debt extinguishment under the troubled debt restructuring accounting guidance.
The Company recognized a gain of $3,015,000 for the year ended December 31, 2018 on partial extinguishment of the October 2012
and April 2013 Secured Promissory Notes, which included the recognition of the debt discount.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consolidated balance sheet related to the October 2012 and April 2013 Secured Promissory Notes is $3,425,000,
as compared to $2,450,000 of contractual principal outstanding thereunder. Going forward, subject to future amendments to debt
agreement or costs, the Company will not recognize future interest expense on the October 2012 and April 2013 Secured Promissory
Notes. 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December 31, 2018 $ 3,425 Additionally, in conjunction with the
terms of the October 2012 Secured Promissory Notes and the April 2013 Secured Promissory Notes, the Company agreed to pay a fee
of 7% of the funded principal amount to the agent that facilitated the 2018 February Financing Transactions between the Company
and the collective lenders. As part of the Snyder Debt Conversion, the Company renegotiated the Agent Fee, which resulted in 498,000
shares to the Company’s common stock in lieu of a cash payment for services. These shares are issuable at the Maturity Date
of the note. The Company has included this liability in other non-current liabilities. 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June 2014 Secured Promissory Note In June 2014, the Company borrowed $10,000,000
pursuant to a business loan agreement and promissory note (“June 2014 Secured Promissory Note”) with Five Star Bank
(“Lender”) which bears interest at 7.25% as of December 31, 2018. The interest rate is subject to change and is based
on the prime rate plus 2.00% per annum. The June 2014 Secured Promissory Note is repayable in monthly payments of $73,695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The Company may prepay 20% of the outstanding
principal loan balance each year without penalty. A prepayment fee of 10% will be charged if prepayments exceed 20% in the first
year, and the prepayment fee will decrease by 1% each year for the first ten years of the loan.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December 31, 2018, the Company was in compliance with each
of these covenants (the current ratio, debt to worth ratio, and a loan-to-value ratio of no greater than 70%), however would not
be in compliance with the material adverse situation given the Company’s current going concern assessment and compensation
limitation increases. As such, the Company has obtained a waiver from the lender for the non-compliance through November 15, 2020. The following table reflects the activity
under this note:
Principal balance, net at December 31, 2017 $ 8,872
Payments (868 )
Interest 614
Debt discount amortization 21
Principal balance, net at December 31, 2018 8,639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administrative agents for the October
2012 and April 2013 Secured Promissory Notes holders and the August 2015 Senior Secured Promissory Notes holders. Advances by LSQ may be made at an advance
rate of up to 80% of the face value of the receivables being sold. Upon the sale of the receivable, the Company will not maintain
servicing. LSQ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LSQ Financing. LSQ will retain its security interest in any accounts
repurchased from the Company. The Company will also pay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LSQ Financing will be effective for one year with automatic one-year
renewals thereafter unless terminated by the Company at least 60 and not greater than 90 days from the end of the then-effective
term; a termination fee is due upon early termination by the Company if such termination is not requested within such 30-day window.
LSQ may terminate this agreement with 30 days written notice at which time the LSQ Financing will be terminated at the earlier
of the 30-day period, the end of the current term, or the end of the then renewal term. The events of default under the LSQ Financing
include failure to pay amounts due, failure to turn over amounts due to LSQ within a cure period, breach of covenants, falsity
of representations, and certain insolvency events. The Company incurred $215,000 in financing-related costs as part of the LSQ
Financing that were recorded as a debt discount and amortized to interest expenses over the initial one-year term. The unamortized
portion of these financing costs was $0 and $54,000 as of December 31, 2018 and 2017. In April 2017, the Company began receiving
advances under the LSQ Financing. In March 2018, the Company and LSQ amended
the LSQ Financing agreement and extended the term for an additional 60 days. In June 2018, the Company amended the LSQ Financing
arrangement which effectively (i) decreased the invoice purchase fee from 1.00% to a range of 0.40% to 1.00%, ii) decreased the
funds usage fee from 0.035% to a range of 0.020% to 0.035% and (iii) extended the terms of the agreement to June 30, 2019. There was $2,073,000 and $1,222,000,
respectively, net of discount, in outstanding balance under the LSQ Financing as of December 31, 2018 and 2017. Upon sale of the
receivable, the Company may elect to set up a reserve where upon the cash for the sale remains with the third-party and the Company
can draw on the available amount on the reserve account at any time. Since April 2017, there were times when the Company elected
to utilize the reserve account, and the Company had $0 and $4,000, respectively in excess funds available on the reserve account
outstanding as of December 31, 2018 and 2017. As of December 31, 2018 and 2017, the Company had $2,693,000 and $2,931,000, respectively
included in accounts receivable that were transferred under this arrangement. Equipment Financing On August 22, 2017, the Company signed
an equipment financing agreement (“Equipment Financing Agreement”) to purchase certain equipment it had leased under
a capital lease. This equipment is included in property, plant and equipment, and amortization of assets under capital leases is
included in depreciation expense. The total borrowed under the Equipment Financing Agreement was $496,000. As of December 31, 2018
and 2017, the Company had no equipment acquired under capital leases and there was no balance outstanding under the Equipment Financing
Agreement. Secured Convertible Promissory Note On October 12, 2017, the Company and
Dwight W. Anderson (“Anderson”) entered into a $1,000,000 convertible promissory note, which was restated in its entirety
by a convertible promissory note entered into on October 23, 2017 (the “October 2017 Convertible Note”). The October
2017 Convertible Note was an unsecured promissory note in the aggregate principal amount of up to $6,000,000. The Company’s
ability to borrow under the October 2017 Convertible Note were subject to Anderson’s approval and due on October 23, 2020
(the “Maturity Date”). Under the terms of the October 2017 Convertible Note, from the date of the closing through December
31, 2017, the October 2017 Convertible Note bore interest at a rate of 1% per annum, payable in arrears on the Maturity Date, unless
earlier converted into shares of the Company’s common stock. Thereafter, beginning January 1, 2018, the October 2017 Convertible
Note bore interest at a rate of 10% per annum, payable in arrears on the Maturity Date, unless earlier converted into shares of
the Company’s common stock as described below. Any or all of the principal or accrued
interest under the October 2017 Convertible Note was convertible into shares of the Company’s common stock at a rate of one
share of common stock per $1.00 of converting principal or interest, rounded down to the nearest share with any fractional amounts
cancelled, at the election of Anderson by delivery of written notice to the Company. In addition, upon the consummation of a qualified
equity financing of the Company prior to the Maturity Date, the aggregate outstanding principal balance of the October 2017 Convertible
Note and all accrued and unpaid interest thereon may convert, at the option of Anderson, into that number of the securities issued
and sold in such financing, determined by dividing (a) such aggregate principal and accrued interest amounts, by (b) the purchase
price per share or unit paid by the purchasers of the Company’s securities issued and sold in such financing. Notwithstanding
the foregoing, Anderson’s ability to affect any such conversions will be limited by applicable provisions governing issuances
of shares of the Company’s common stock under the rules of The Nasdaq Capital Market, subject to the Company’s receipt
of any applicable waivers thereof, and any amounts not issuable to Anderson in the Company’s equity securities as a result
of this limitation will be payable in cash. The Company recognized a discount on
the October 2017 Convertible Note in the amount of incurred $578,000 as a result of a derivative liability associated with the
embedded conversion option in this debt to be amortized to interest expenses over the expected remaining term of the note. The
unamortized portion of these financing costs was $367,000 as of December 31, 2017. On December 15, 2017, the Company entered
into a securities purchase agreement (the “Purchase Agreement”) with Anderson, affiliate of Anderson and certain other
accredited investors (collectively, the “Buyers”). In conjunction with the transaction contemplated in the Purchase
Agreement, Anderson was entitled to convert any portion of the balance outstanding under the October 2017 Convertible Note and
any accrued interest into shares of the Company’s common stock at a rate of one share of common stock per $0.50. Anderson’s
ability to affect conversions at the $0.50 rate was subject to, among other things, approval of the Company’s stockholders,
which was received on January 31, 2018. On December 22, 2017, the Company and
Anderson amended and restated in its entirety the terms of the October 2017 Convertible Note (“Secured December 2017 Convertible
Note”). Under the amendment, the Secured December 2017 Promissory Note became a secured promissory note and the maturity
date was reverted to the original terms, due on October 12, 2020 (the “Maturity Date”). The interest rate and conversion
terms of the Secured December 2017 Convertible Note remain unchanged from the terms of the October 2017 Convertible Note as described
above. As of December 31, 2017, the outstanding principal balance under the Secured December Convertible Note was $4,000,000, exclusive
of a $510,000 discount. In January 2018, the Company borrowed
the remaining available principal under the Secured December 2017 Convertible Note of $2,000,000, exclusive of an additional derivative
liability discount of $574,000. On February 5, 2018, the holder converted
the entire outstanding principal of $6,000,000 under the Secured December 2017 Convertible Note into 12,000,000 each common stock
and warrants units in accordance with the terms of the Securities Purchase Agreement which provided for conversion of the outstanding
balance at a rate of $0.50 per common share. Upon the conversion on February 5, 2018, the outstanding principal balance under the
Secured December 2017 Convertible Note was reduced to zero (See Note 15). The Company accounted for the full conversion
of the Secured December 2017 Convertible Note using the accounting guidance related to an induced debt conversion. Under the induced
conversion guidance, the Company recognized a loss on conversion in the amount of $11,634,000 associated with the change between
the debt’s original terms and the induced conversion terms. This loss related to the induced conversion feature was partially
offset by a gain on extinguishment of $6,424,000 related to the fair value of the derivative liability on the date of conversion. The following table reflects the accounting
for the activities under the Secured December 2017 Convertible Note as follows (in thousands):
Principal (pre-conversion) 6,000
Discount (pre-conversion) (791 )
Consideration of common stock and warrants provided at conversion (16,843 )
Derivative liability extinguished 6,424
Loss on extinguishment 5,210
Balance at December 31, 2018 $ - </t>
  </si>
  <si>
    <t>Warrants</t>
  </si>
  <si>
    <t>Warrants and Rights Note Disclosure [Abstract]</t>
  </si>
  <si>
    <t>7. Warrants The following table summarizes information
about the Company’s common stock warrants outstanding as of December 31, 2018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065 $ 1.25
52,647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August 2015 and November 2016 were immediately exercisable and remain exercisable subject to certain exceptions.
The November 2017 Warrants vested over a period of six months and remain exercisable. The February 2018 Warrants were immediately
exercisable and remain exercisable subject to certain exceptions. Refer to Notes 2 and 16 of these consolidated financial statements
for the valuation of these warrants and their impact to these consolidated financial statements. As of December 31, 2018, the total warrants
exercised was 78,000. The weighted average remaining contractual life and exercise price for the above warrants is 2.23 years
and $1.10, respectively. The intrinsic value of the warrants on December 31, 2018 was $21,519,000.</t>
  </si>
  <si>
    <t>Common Stock</t>
  </si>
  <si>
    <t>Equity [Abstract]</t>
  </si>
  <si>
    <t xml:space="preserve">8. Common Stock In August 2013, the Company amended and restated
its certificate of incorporation to increase the number of shares of common stock authorized for issuance to 250,000,000 shares
with a par value of $0.00001. As of December 31, 2018, the Company had reserved shares of common stock for future issuances as
follows (in thousands):
SHARES
Shares available for future grant under stock incentive plans 6,175
Stock options outstanding 7,136
Warrants to purchase common stock 52,647
Restricted stock units 1,146
Common shares to be issued in lieu of agent fees 498
67,602 </t>
  </si>
  <si>
    <t>Stock Option Plans</t>
  </si>
  <si>
    <t>Disclosure of Compensation Related Costs, Share-based Payments [Abstract]</t>
  </si>
  <si>
    <t>9. Stock Option Plans In July 2006, the Company authorized the 2006
Equity Incentive Plan, as amended,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As of December 31, 2018 and 2017,
34,987 and 0 options, respectively had been exercised that was subject to repurchase. As of December 31, 2018, options to purchase
127,000 shares of the Company’s common stock at a weighted-average exercise price of $1.19 per share were outstanding under
the 2006 Plan, of which 127,000 were vested. During the year ended December 31, 2018, 57,353 and 30,00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8, options to purchase
285,000 shares of the Company’s common stock at a weighted-average exercise price of $7.57 per share were outstanding under
the 2011 Plan, of which 285,000 were vested. During the year ended December 31, 2018, 13,000 and 6,000 options were exercised and
cancelled, respectively, under the 2011 Plan. In August 2013, the Company’s board of
directors adopted the 2013 Stock Incentive Plan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of the number of shares of the Company’s common stock outstanding on the last day of the
immediately preceding fiscal year or (ii) a lesser number of shares determined by the administrator. As of December 31, 2018, options to purchase
6,724,000 shares of the Company’s common stock at a weighted-average exercise price of $3.17 per share were outstanding under
the 2013 Plan, of which 1,880,000 were vested. During the year ended December 31, 2018, 9,000 and 419,000 options were exercised
and cancelled, respectively, under the 2013 Plan. Generally, options vest 25% on the first anniversary
from the date of grant and 1/48 per month thereafter (“Standard Vesting Terms”); however, options may be granted with
different vesting terms as determined by the Company’s board of directors. During the year ended December 31, 2018, the Company
granted 4,549,000 options with Standard Vesting Terms. During the year ended December 31, 2018, the Company granted restricted
stock units under the 2013 Plan. The vesting periods for the restricted stock are subject to board approval and during the year
ended December 31, 2018 varied from immediate to 36 months. During the year ended December 31, 2018, the Company granted restricted
stock units under the 2013 Plan. On the date of grant, the restricted stock units can vest immediately or over a stated period
of time as stated within award.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18,
there were 1,146,000 restricted stock units outstanding under the 2013 Plan. The following table reflects the activity of restricted
stock units for the year ended December 31, 2018:
SHARES
OUTSTANDING
Outstanding at December 31, 2017 822
Granted 707
Exercised (337 )
Forfeited (46 )
Outstanding at December 31, 2018 1,146 The following table summarizes the activity
under the Company’s stock option plans for the year ended December 31, 2018 (in thousands, except exercise price and remaining
contractual life data):
WEIGHTED-
AVERAGE
WEIGHTED- REMAINING
AVERAGE CONTRACTUAL AGGREGATE
SHARES EXERCISE LIFE INTRINSIC
OUTSTANDING PRICE (IN YEARS) VALUE
Balances at December 31, 2017 3,121 $ 5.45 6.9 $ 114
Options granted 4,549 1.78
Options exercised (79 ) 1.22
Options cancelled (455 ) 3.11
Balances at December 31, 2018 7,136 3.31 8.1 469
Vested and expected to vest at December 31, 2018 5,912 3.63 7.8 430
Exercisable at December 31, 2018 2,292 6.61 5.8 316 The total intrinsic value of options exercised
during the years ended December 31, 2018 and 2017 was $53,000 and $12,000, respectively. The estimated fair value of options vested
during the years ended December 31, 2018 and 2017 was $496,000 and $2,066,000, respectively. The weighted-average estimated fair
value of options granted during the years ended December 31, 2018 and 2017 was $0.97 per share and $0.63 per share, respectively. During the years ended December 31, 2018 and
2017, the Company recorded share-based compensation expense related to stock options of $1,040,000 and $1,937,000, respectively.
During the years ended December 31, 2018 and 2017,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1). As of December 31, 2018, the total share-based
compensation expense related to unvested options granted to employees under the Company’s stock option plans but not yet
recognized was $2,780,000. This expense will be recognized on a straight-line basis over a weighted-average remaining term of 3.02
years. The following table summarizes shares available for grant under the Company’s stock incentive plans for the year ended
December 31, 2018 (in thousands):
SHARES
AVAILABLE
FOR
GRANT
Balances at December 31, 2017 2,340
Shares authorized 8,597
Options granted (4,549 )
Options cancelled 448
Restricted stock units granted (707 )
Restricted stock units cancelled 46
Balances at December 31, 2018 6,175 The following table summarizes the activity
of restricted stock units for the year ended December 31, 2018 (in thousands, except weighted average grant date fair value):
WEIGHTED
AVERAGE
GRANT
SHARES DATE FAIR
OUTSTANDING VALUE
Non-vested at December 31, 2017 335 $ 0.94
Granted 707 1.68
Vested (592 ) 1.50
Forfeited (46 ) 1.24
Non-vested at June 30, 2018 404 $ 1.40 The fair value of restricted stock units is
determined based on the closing bid price of the Company’s common stock on the date of grant. During the years ended December
31, 2018 and 2017, the Company recognized $810,000 and $123,000, respectively, of share-based compensation expense related to restricted
stock units. Total share-based compensation expense related to restricted stock units not yet recognized as of December 31, 2018
was $429,000, which is expected to be recognized over a weighted average period of .94 years. As of December 31, 2018, the Company granted
105,000 restricted stock units, respectively, in partial satisfaction of incentive compensation due to certain executives as of
December 31, 2017. These grants resulted in the reclassification of $205,000 from accrued liabilities to additional paid in capital
as of December 31, 2018.</t>
  </si>
  <si>
    <t>Commitments and Contingencies</t>
  </si>
  <si>
    <t>Commitments and Contingencies Disclosure [Abstract]</t>
  </si>
  <si>
    <t>10. Commitments and Contingencies Operating Leases The Company has a non-cancelable lease for
an aggregate of approximately 24,500 square feet of non-contiguous office space in an office complex in Davis, California under
which a portion of the covered space terminated beginning in February 2014. The remaining portion of the space terminated in October
2016. The lease includes negotiated annual increases in the monthly rental payments. In September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In November 2018, the Company elected to exercise
the first extension option under the lease, extending the lease term for another 60 months. As of the date of the issuance of these
consolidated financial statements an executed agreement has not been executed by the Company. The Company recognizes expense under its operating
leases on a straight-line basis over the terms of the leases. As of December 31, 2018, the Company’s aggregate contractual
future minimum lease payments under non-cancelable lease agreements is as follows (in thousands):
OPERATING
LEASES
Year Ended December 31,
2019 1,030
2020 1,167
2021 1,202
2022 1,238
2023 and beyond 2,141
Total minimum payments required $ 6,778 The Company incurred rent expense of $609,000
and $625,000, during the years ended December 31, 2018 and 2017, respectively.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The Company recognized $60,000 from the sublease which offset the rental expense for the years ended December 31, 2018
and 2017. Litigation On April 3, 2018, the Company was named as
a defendant in a complaint filed by Piper Jaffray, Inc. (“Piper”) with the Superior Court of the State of Delaware.
The Company was informed of and received Piper’s complaint and related documents on April 5, 2018, following the filing
of the Company’s Annual Report on Form 10-K for the year ended December 31, 2017. Piper’s complaint alleges one breach
of contract claim, specifically, that the Company breached an engagement letter with Piper by failure to pay a $2,000,000 transaction
fee, which Piper alleges is due under the engagement letter as a result of the Company’s consummation of its private placement
and debt refinancing transactions in February 2018. Piper’s complaint includes a demand for payment the foregoing transaction
fee, in addition to interest and costs and expenses incurred in pursuing the action, including reasonable attorneys’ fees.
While the Company believes Piper’s complaint is without merit, this matter is at an early stage, and the outcome of this
matter is not presently determinable. As of December 31, 2018, a trial date for the matter has been scheduled for July of 2020.</t>
  </si>
  <si>
    <t>Income Taxes</t>
  </si>
  <si>
    <t>Income Tax Disclosure [Abstract]</t>
  </si>
  <si>
    <t>11. Income Taxes The TCJA was enacted on December
22, 2017. The Act reduces the US federal corporate tax rate from 35% to 21%. As of December 31, 2018, the Company completed the
accounting for the tax effects of enactment of the TCJA. The most significant impact of the legislation for the Company was
a $27,971,000 reduction of the value of the Company’s net deferred tax assets (which represent future tax benefits) as a
result of lowered tax rate. As all deferred tax assets were fully offset by a valuation allowance, the impact of the TCJA also
reduced the Company’s valuation allowance by $27,971,000. As of December 31, 2018, the Company
had net operating loss carryforwards prior to 2018 for federal income tax reporting purposes of $215,966,000, which begin to expire
in 2026, and California and various other state net operating loss carryforwards of $150,443,000 and $49,171,000,
respectively, which will expire from 2028 through 2037. The federal net operating loss generated in 2018 in the amount of $28,760,000 will
never expire. In addition, as of December 31, 2018, the Company had federal research and development tax credit carryforwards of
$2,631,000, which begin to expire in 2026, and state research and development tax credit carryforwards of $2,761,000, which have
no expiration date. The Company’s ability to utilize
its federal and state net operating loss carryforwards and federal and state tax credit carryforwards to reduce future taxable
income and future taxes, respectively, may be subject to restrictions attributable to equity transactions that may have resulted
in a change in ownership as defined by Internal Revenue Code (“IRC”) Section 382. In the event that the Company has
such a change in ownership, the Company’s utilization of these carryforwards could be severely restricted and could result
in the expiration of a significant amount of these carryforwards prior to the Company recognizing their benefit. As of December 31, 2018, deferred tax
assets of $70,986,000, arising primarily as a result of the Company’s net operating loss carryforwards, tax credits
and certain costs capitalized for tax purposes, were fully offset by a valuation allowance. The valuation allowance increased $6,455,000 for
the year ended December 31, 2018 and decreased by $15,473,000 during the years ended December 31, 2017. The temporary timing differences that
give rise to the deferred tax assets are as follows (in thousands):
DECEMBER 31,
2018 2017
Components of deferred taxes
Net operating loss carryforwards $ 64,319 $ 56,945
Research and development tax credits 3,609 3,202
Other, net 3,058 4,384
Net deferred tax assets 70,986 64,531
Less valuation allowance (70,986 ) (64,531 )
Net deferred tax assets $ - $ - The Company had no deferred tax liabilities
as of December 31, 2018 and 2017. The Company recognized no income tax
expense and received no benefit from income taxes during the years ended December 31, 2018 and 2017. The provision for income taxes
is different than the amount computed using the applicable statutory federal income tax rate with the difference for each year
summarized below:
DECEMBER 31,
2018 2017
Federal tax benefit at statutory rate 21 % 34 %
State tax benefit, net of federal benefit 5 3
Interest Expense (1 ) (2 )
Share-based compensation expense (1 ) 5
Other 2 -
Debt-related 2 -
Change in accounting method 4
Change in federal deferred tax rate - (90 )
Adjustment due to change in valuation allowance (32 ) 50
Provision for income taxes - % - % On January 1, 2018, as discussed in
Note 2, the Company adopted ASC 606 and all the related amendments. For purposes of the Company’s income tax, the adoption
was considered a change in accounting method, the impact of which was a favorable adjustment in the Company’s provision of
$3,058,000 and as disclosed in the tax rate table above. As of December 31, 2018, the Company
had unrecognized tax benefits of $1,348,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during the next twelve months. A reconciliation of the beginning and
ending amount of unrecognized tax benefits is as follows (in thousands):
DECEMBER 31,
2018 2017
Balance at January 1 $ 1,201 $ 1,083
Research and development tax credits 147 -
Other, net 118
Balance at December 31 $ 1,348 $ 1,201 The Company files income tax returns
in the U.S. federal jurisdiction and various state jurisdictions. The Company is subject to U.S. federal and state income tax
examination for 2007 through 2018 due to unutilized net operating loss carryforwards and research and development tax
credit carryforwards.</t>
  </si>
  <si>
    <t>Employee Benefit Plan</t>
  </si>
  <si>
    <t>Retirement Benefits [Abstract]</t>
  </si>
  <si>
    <t>12. Employee Benefit Plan The Company offers a defined contribution
plan to all eligible employees, which is qualified under Section 401(k) of the IRC. The Company currently provides a matching
contribution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during the years ended December 31, 2018 and 2017 of $335,000 and $317,000, respectively.</t>
  </si>
  <si>
    <t>Related Party Transactions</t>
  </si>
  <si>
    <t>Related Party Transactions [Abstract]</t>
  </si>
  <si>
    <t xml:space="preserve">13.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Until February 5, 2018,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In connection with the note, the Company incurred $302,000
in financing-related costs. These costs were recorded as deferred financing costs as a component of current and non-current other
assets to amortized to interest expense over the term of the note.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December 31, 2018, the Company was in compliance with its covenants under the August 2015 Senior Secured
Promissory Notes. In addition, from the date of the agreement
through May 31, 2016, these notes contained the contractual obligation to maintain cash and cash equivalents of at least $15,000,000.
The Company recorded the $15,000,000 as restricted cash and included the amount in non-current assets. On May 31, 2016, the terms
of the August 2015 Secured Promissory Notes were amended to remove this minimum cash balance requirement.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amortized to interest expense to related parties over the term of the arrangement. As of December 31, 2017 the total amount outstanding
under the note was $37,822,000, net of unamortized debt discount of $2,178,000. On February 5, 2018, the holders of the August
2015 Senior Secured Promissory Notes, pursuant to an amendment, converted $35,000,000 of the then outstanding debt into 20,000,000
shares of common stock and warrants to purchase 4,000,000 shares of common stock (such conversion, the “Waddell Debt Conversion”).
After the conversion, $5,000,000 in principal remained outstanding. Simultaneously with the Waddell Debt Conversion, the maturity
of the August 2015 Senior Secured Promissory Notes was extended to December 31, 2022, and payment of all future interest was deferred
to maturity on December 31, 2022 (See Note 15 for further discussion). In conjunction with the Waddell Debt Conversion,
the Company accounted for the partial debt extinguishment under the troubled debt restructuring accounting guidance, including
consideration for the treatment of the transaction as a gain given the terms of the agreement. The Company recognized a gain of
$9,183,000, including $2,171,000 related to debt discount and other cost, on partial extinguishment of the August 2015 Senior Secured
Promissory Notes as of December 31, 2018.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balance sheet related to the August
2015 Senior Secured Promissory Notes is $7,300,000, as compared to $5,000,000 of contractual principal amount outstanding thereunder.
Going forward, subject to future amendments to debt agreement or costs, the Company will not recognize future interest expense
on the August 2015 Senior Secured Promissory Notes. 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December 31, 2018 $ 7,300 </t>
  </si>
  <si>
    <t>Common Stock Offering</t>
  </si>
  <si>
    <t>14. Common Stock Offering In April 2017, using a shelf
registration statement, the Company completed an underwritten public offering of 6,571,000 registered
shares of the Company’s common stock fter deducting underwriting discounts and commissions and other offering expenses payable
by the Company, the aggregate net proceeds to the Company from the offering totaled $8,200,000 million. As of December 31,
2017, the Company had sold 104,000 shares of common stock under at-the-market program at a weighted average exercise price of $2.22
per share for proceeds (net of commission) of $0.2 million, and $14.8 million remained available for sale under the agreement with
H.C. Wainwright. In April 2018, the Company
completed an underwritten public offering of 8,366,250 registered shares of its common stock. The public offering price of the
shares sold in the offering was $1.65 per share. The total gross proceeds to the Company from the offerings were $13,804,000.
The aggregate net proceeds to the Company from common stock sold in the offering totaled approximately $12,665,000.</t>
  </si>
  <si>
    <t>Equity Financing and Debt Conversion to Equity</t>
  </si>
  <si>
    <t>Stockholders' Equity Note [Abstract]</t>
  </si>
  <si>
    <t>15. Equity Financing and Debt Conversion
to Equity On December 15, 2017, the Company entered into
a securities purchase agreement (the “Purchase Agreement”) with certain investors named therein, including Ospraie
Ag Science LLC (“Ospraie”). On February 5, 2018, pursuant to the Purchase Agreement, the Company issued to these investors,
an aggregate of 44,000,001 units, with each unit purchased consisting of one share of the Company’s common stock and one
warrant to purchase one share of common stock, and each unit purchased by the investors consisting of one share of common stock
and one warrant to purchase 0.8 shares of Common Stock, for an aggregate purchase price of $30,000,000, including the conversion
to units of all aggregate principal amounts outstanding under the Purchase Agreement. Also on February 5, 2018, the Company converted,
pursuant to an amendment, dated December 15, 2017, to the senior August 2015 Senior Secured Promissory Notes $35,000,000 aggregate
principal amount of the August 2015 Senior Secured Promissory Notes into an aggregate of 20,000,000 shares of common stock and
warrants to purchase 4,000,000 shares of common stock (such conversion, the “Waddell Debt Conversion”), such that $5,000,000
of principal under the August 2015 Senior Secured Promissory Notes now remains outstanding. Also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now remains
outstanding. In addition, in connection with its role as
exclusive placement agent and financial adviser with respect to the transactions contemplated by the Purchase Agreement, National
Securities Corporation (the “Placement Agent”) received warrants to purchase 2,017,143 shares of Common Stock, as well
as 800,000 shares of Common Stock. The estimated net proceeds from this private
placement, inclusive of the cash received from the December 2017 Convertible Note, was $27,300,000. The Company incurred $2,700,000
in expenses associated with the private placement and debt conversion of which $2,180,000 was related to the equity component of
these transactions. The Company classified the warrants issued
in connection with the Securities Purchase Agreement and conversion of debt into equity as equity. As a result of the financing
transaction discussed above, the Company’s additional paid in capital and common stock increased by $66,644,000 and $1,000,
respectively. The Company allocated the value of the financing transaction to the common shares issued in the amount of $52,439,000
and to the warrants issued in the amount of $14,206,000 based on the relative fair values of each on the transaction date. See
Note 16 for further discussion.</t>
  </si>
  <si>
    <t>Revisions</t>
  </si>
  <si>
    <t>16. Revisions During the fourth quarter ended December 31,
2018, the Company identified errors related to the volatility assumption used in the fair value of warrants issued in the February
2018 Financing Transactions, and the accounting treatment for certain deferred debt issuance costs, which resulted in the Company
revising certain amounts previously reported during the three, six and nine months ended March 31, June 30 and September 30, 2018,
respectively, related to Other, Income (Expense), Additional paid in capital and the related captions in the balance sheet, income
statement, and statement of cash flows. Management concluded that the errors are not material to the condensed financial statement
for the interim periods and that the Form 10-Q filed for those periods can continue to be relied upon.
PREVIOUSLY REPORTED REVISED
YEAR TO DATE YEAR TO DATE
Interim period ending March 31, 2018
Loss on extinguishment of debt $ (303 ) $ (2,196 )
Gain on extinguishment of debt, related party 9,622 9,183
Net Loss (2,918 ) (5,257 )
Basic and diluted net loss per common share: (0.04 ) (0.07 )
Interim period ending June 30, 2018
Loss on extinguishment of debt $ (303 ) $ (2,196 )
Gain on extinguishment of debt, related party 9,622 9,183
Net Loss (7,762 ) (10,127 )
Basic and diluted net loss per common share: (0.08 ) (0.11 )
Interim period ending September 30, 2018
Loss on extinguishment of debt $ (303 ) $ (2,196 )
Gain on extinguishment of debt, related party 9,622 9,183
Net Loss (12,201 ) (14,610 )
Basic and diluted net loss per common share: (0.12 ) (0.15 )</t>
  </si>
  <si>
    <t>Subsequent Event</t>
  </si>
  <si>
    <t>Subsequent Events [Abstract]</t>
  </si>
  <si>
    <t>17. Subsequent Event The Company has evaluated its subsequent events
from December 31, 2018 through the date these consolidated financial statements were issued, and has determined that there are
no subsequent events required to be disclosed in these consolidated financial statements.</t>
  </si>
  <si>
    <t>Significant Accounting Policies (Policies)</t>
  </si>
  <si>
    <t>Use of Estimates</t>
  </si>
  <si>
    <t>Use of Estimates The preparation of thes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Actual results could differ from those estimates. The Company believes that the assumptions
and estimates associated with revenue recognition, including assumptions and estimates used in determining the timing and amount
of revenue to recognize for those transactions with variable considerations, fair value of financial instruments, inventory valuation,
warrants and share-based compensation have the greatest potential impact on the consolidated financial statements. Therefore,
the Company considers these estimates to be its significant estimates.</t>
  </si>
  <si>
    <t>Cash and Cash Equivalents</t>
  </si>
  <si>
    <t xml:space="preserve">Cash and Cash Equivalents The Company considers all highly liquid financial
instruments purchased with a maturity of three months or less to be cash equivalents. Cash and cash equivalents consist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8 2017
Cash and cash equivalents $ 18,221 $ 786
Restricted cash, current portion 0 487
Restricted cash, less current portion 1,560 1,560
Total cash, cash equivalents and restricted cash $ 19,781 $ 2,833 </t>
  </si>
  <si>
    <t>Restricted Cash</t>
  </si>
  <si>
    <t>Restricted Cash The Company’s restricted cash
consists of cash that the Company is contractually obligated to maintain in accordance with the terms of its June 2014 Secured
Promissory Note. See Note 6 for further discussion.</t>
  </si>
  <si>
    <t>Derivative Liability</t>
  </si>
  <si>
    <t>Derivative Liability From time-to-time, the Company may issue convertible
notes that contain embedded features that required derivative accounting including the determination of the fair value of the
financial instruments at the execution of the contract and the change in such fair values through each reporting period until
such time the liability is extinguished. The Company’s convertible debt as further discussed in Note 6, has an embedded
derivative that required bifurcation from the host instrument. The October 2017 Convertible Note was extinguished as part of the
February 2018 Financing Transaction (See Notes 6 and 13 for further discussion).</t>
  </si>
  <si>
    <t>Fair Value of Financial Instruments</t>
  </si>
  <si>
    <t>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liabilities measured at fair value on a recurring basis as of December 31, 2018 and 2017 (in thousands):
DECEMBER 31, 2018
TOTAL LEVEL 1 LEVEL 2 LEVEL 3
Derivative liability $ — $ — $ — $ —
DECEMBER 31, 2017
TOTAL LEVEL 1 LEVEL 2 LEVEL 3
Derivative liability $ 674 $ — $ — $ 674 The Company estimated the fair value of the
derivative liability using an Option Pricing Model as of December 31, 2017, for the period January 11-17, 2018 on issuance of additional
derivative liability commensurate with the receipt of additional principle under the convertible note, and upon extinguishment
of the convertible note on February 5, 2018 (See Note 6). The fair value is subjective and is affected by certain significant inputs
to the valuation model, which are disclosed in the table below. The fair value of the derivative liability is based upon the outputs
of the Option Pricing Model probability-weighted to reflect three different conversion option exercise dates. As the Option Pricing
Model estimates the fair value of derivative liability using unobservable inputs, it is considered to be a Level 3 fair value measurement. The periodic changes in the estimated fair
value between the collective issuance dates, at each reporting period, and on the extinguishment of the convertible note, resulted
in the Company recognizing a net loss from the total change in estimated fair market value of the derivative liabilities as of
December 31, 2018, as shown in the tables below. This loss is included in the change in estimated fair value of derivative liability
in the Company’s consolidated statement of operations. 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LIABILITY
Fair value at December 31, 2017 $ 674
Derivative liability issued 573
Change in estimated fair value recorded of financial instruments 5,177
Derivative liability extinguished (6,424 )
Fair value at December 31, 2018 $ — The following table represents the significant
inputs used in determining the fair value of the derivative liability:
FEBRUARY 5, JANUARY 11-17 DECEMBER 31,
2018 2018 2017
Price $ 0.50 $ 1.00 $ 1.00
Stock Price volatility 60 % 60 % 60 %
Risk-free rate 1.46 % 1.43 % 1.28 %
Probability weighted term in years 0.18 0.23 – 0.25 0.42 Expected Life Estimated Volatility Factor Interest Rate Expected Dividend Yield</t>
  </si>
  <si>
    <t>Concentrations of Credit Risk</t>
  </si>
  <si>
    <t xml:space="preserve">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8 and
2017, 11% and 9%, respectively, of the Company’s revenues were generated from international customers. The Company’s principal sources of revenues
were its Regalia, Grandevo, and Venerate product lines for the years ended December 31, 2018 and 2017, accounting for 90% and 87%,
respectively, of the Company’s total revenues. Customers to which 10% or more of the Company’s
total revenues are attributable for any one of the periods presented consist of the following:
CUSTOMER A CUSTOMER B CUSTOMER C
Year ended December 31,
2018 17 % 1 % 35 %
2017 24 % 2 % - Customers to which 10% or more of the Company’s
outstanding accounts receivable are attributable as of either December 31, 2018 or 2017 consist of the following:
CUSTOMER
DECEMBER 31, A B C D E F G
2018 8 % 24 % - - - - 52 %
2017 22 % 3 % - 16 % 11 % 11 % - </t>
  </si>
  <si>
    <t>Concentrations of Supplier Dependence</t>
  </si>
  <si>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ccounts Receivable</t>
  </si>
  <si>
    <t>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off when the Company’s internal collection efforts have been unsuccessful in collecting the amount
due. During the years ended December 31, 2018 and 2017, no receivables balances were written off. As of December 31, 2018 and
2017, the Company had no allowance for doubtful accounts.</t>
  </si>
  <si>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8,
the Company recorded, as a component of cost of product revenues, adjustments to inventory reserves of $327,000 due to quantities
on hand that may not be used or sold prior to expiration, and an adjustment of $1,078,000 as a result of actual utilization of
the Company’s manufacturing plant being less than what is considered normal capacity. During the year ended December 31, 2017,
the Company recorded, as a component of cost of product revenues, adjustments to inventory reserves of $125,000 due to quantities
on hand that may not be used or sold prior to expiration, and an adjustment of $224,000 as a result of actual utilization of the
Company’s manufacturing plant being less than what is considered normal capacity. Inventories, net consist of the following
(in thousands):
DECEMBER 31, DECEMBER 31,
2018 2017
Raw materials $ 1,844 $ 2,310
Work in progress 1,580 2,441
Finished goods 4,800 5,076
$ 8,224 $ 9,827 As of December 31, 2018 and 2017, the
Company had $579,000 and $252,000, respectively, in reserves against its inventories.</t>
  </si>
  <si>
    <t>Deferred Cost of Product Revenues</t>
  </si>
  <si>
    <t>Deferred Cost of Product Revenues Deferred cost of product revenue is stated
at the lower of cost or net realizable value and include product sold where title has transferred but the criteria for revenue
recognition have not been met. As of December 31, 2018 and 2017, the Company recorded deferred cost of product revenues of $4,000
and $3,063,000, respectively. A portion of the amounts deferred as of December 31, 2017 was recognized in connection with the
Company’s adoption of Accounting Standards Codification (“ASC”) 606, Revenue from Contracts with Customers,</t>
  </si>
  <si>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The Company recognized a combined loss
on disposals or impairment charge totaling $369,000 for the year ended December 31, 2017 on these disposed or held for sale assets.
The Company included the loss on disposal or impairment charge in selling, general and administrative expenses. The Company did
not recognize any amounts related to disposals or impairment for the year ended December 31, 2018.</t>
  </si>
  <si>
    <t>Impairment of Long-Lived Assets</t>
  </si>
  <si>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t>
  </si>
  <si>
    <t>Deferred Revenue</t>
  </si>
  <si>
    <t>Deferred Revenue Historically, prior to the adoption
of Accounting Standards Codification (“ASC”) 606, Revenue from Contracts with Customers On January 1, 2018, in connection with
the Company’s adoption of ASC 606, the Company reassessed the contracts giving rise to the deferred revenues at December
31, 2017. Under ASC 606, management also considered its historical experience under these contractual arrangements and the Company’s
overall estimates for returns, along with those factors initially considered in the deferral of such revenues. Under ASC 606,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DECEMBER 31, 2018 DECEMBER 31, 2017
Product revenues $ 457 $ 6,449
Financing costs (1) 604 -
License revenues 1,776 1,790
2,837 8,239
Less current portion (438 ) (6,193 )
$ 2,399 $ 2,046
(1) Financing costs relate to the implementation of ASC 606. Refer to the Company’s revenue recognition policy in this note.</t>
  </si>
  <si>
    <t>Revenue Recognition</t>
  </si>
  <si>
    <t>Revenue Recognition On January 1, 2018, the Company adopted
ASC 606 and all the related amendments (“the new revenue standard”) and applied it to all contracts using the modified
retrospective method. The cumulative effect of initially applying the new revenue standard was an adjustment to the opening balance
of accumulated deficit. The comparative information has not been restated and continues to be reported under the accounting standards
in effect for those periods. Under ASC 606, the Company recognizes
revenue for product sales at a point in time following the transfer of control of such products to the customers, which typically
occurs upon shipment or delivery depending on the terms of the underlying contracts. The Company may enter into contracts in which
the standalone selling prices (“SSP”) is different from the amount the Company is entitled to bill the customer. As
of December 31, 2018, deferred product revenue in the amount of $0.5 million associated primarily with billings in excess of SSP.
Product revenues consist of revenues generated from sales of the Company’s products to distributors and direct customers,
net of rebates and cash discounts. For the year ended December 31, 2018,
the adoption of this standard had a material impact on the Company’s consolidated financial statements, and it is expected
to have a material impact on future periods, because the Company will no longer recognize revenue on a sell-through basis. The
adoption also resulted in a change in accounting method for income tax purposes, the impact of which was not material to the Company’s
overall income taxes. See Note 11. The cumulative effect of the changes
made to the Company’s consolidated balance sheet on January 1, 2018 for the adoption of the new revenue standard was as follows
(in thousands):
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In accordance with the new revenue standard
requirements, the disclosure of the impact of adoption on the Company’s Consolidated Balance Sheet and Consolidated Statement
of Operations was as follows (in thousands):
DECEMBER 31, 2018
BALANCE SHEET As Reported Impacts Due to ASC 606 Results without Impact of ASC 606
ASSETS
Deferred cost of product revenues $ 4 $ 2,285 $ 2,289
LIABILITIES AND STOCKHOLDERS’ EQUITY
Deferred revenue, current portion 438 4,518 4,956
Deferred revenue, less current portion 2,399 (604 ) 1,795
Accumulated deficit $ (283,474 ) $ (1,629 ) $ (285,103 )
For the YEAR ENDED DECEMBER 31, 2018
STATEMENT OF OPERATIONS As Reported Impacts Due to ASC 606 Results without Impact of ASC 606
Revenues
Product $ 20,775 $ 1,327 $ 22,102
License 445 (182 ) 263
Cost of product revenues 10,907 773 11,680
Interest expense (2,057 ) 310 (1,747 )
Net loss $ (20,213 ) $ 682 $ (19,531 )
Basic and Diluted net loss per common share: $ (0.20 ) $ 0.01 $ (0.19 )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8 and 2017, research and development expenses totaled $9,681,000 and $9,711,000, respectively,
and patent expenses totaled $981,000 and $1,109,000, respectively.</t>
  </si>
  <si>
    <t>Shipping and Handling Costs</t>
  </si>
  <si>
    <t>Shipping and Handling Costs Amounts billed for shipping and handling
are included as a component of product revenues. Related costs for shipping and handling have been included as a component of
cost of product revenues. Shipping and handling costs for the year ended December 31, 2018 and 2017 were $837,000 and $488,000,
respectively.</t>
  </si>
  <si>
    <t>Advertising</t>
  </si>
  <si>
    <t>Advertising The Company expenses advertising costs
as incurred. Advertising costs for the years ended December 31, 2018 and 2017 were $1,022,000 and $386,000, respectively.</t>
  </si>
  <si>
    <t>Share-Based Compensation</t>
  </si>
  <si>
    <t>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8 and 2017, the Company calculated the fair value of stock options granted based on the following assumptions:
YEAR ENDED DECEMBER 31,
2018 2017
Expected life (years) 2.51-6.08 6.08
Estimated volatility factor 53%-58 % 43%-45 %
Risk-free interest rate 2.42%-2.98 % 1.82%-2.30 %
Expected dividend yield — — Expected Life Share-Based Payment Simplified Method for Plain Vanilla Share Options Estimated Volatility Factor Risk-Free Interest Rate Expected Dividend Yield Estimated Forfeitures</t>
  </si>
  <si>
    <t>Warrants The warrants granted in connection with
the February 2018 Financing Transactions were accounted for in equity. In connection with the February 2018 Financing Transactions,
the Company estimated the fair value of the warrants issued using an Option Pricing Model. The fair value is subjective and is
affected by certain significant inputs to the valuation model, which are disclosed in the table below.
FEBRUARY 5, 2018
Contractual life (years) 2.9
Estimated volatility factor 55 %
Risk-free interest rate 2.13 %
Expected dividend yield — Contractual Life Estimated Volatility Factor Risk-Free Interest Rate Expected Dividend Yield</t>
  </si>
  <si>
    <t>Income Taxes The Tax Cuts and Jobs Act (the “TCJA”)
was enacted on December 22, 2017. The Act reduces the US federal corporate tax rate from 35% to 21%. As of December 31, 2018, the
Company completed the accounting for the tax effects of the TCJA. The most significant impact of the legislation for the Company
was a $27,971,000 reduction of the value of the Company’s net deferred tax assets (which represent future tax benefits. As
all deferred tax assets were fully offset by a valuation allowance, the impact of the TCJA also reduced the Company’s valuation
allowance by $27,971,000.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8 and 2017,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8 and 2017, the Company concluded that
there were no additional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8 and 2017.</t>
  </si>
  <si>
    <t>Comprehensive Loss</t>
  </si>
  <si>
    <t>Comprehensive Loss Comprehensive loss represents the net
loss for the period adjusted for the results of certain changes to stockholders’ equity (deficit) that are not reflected
in the consolidated statements of operations, if applicable. From time to time the Company isimpacted by foreign currency
translation in the receipt of payment from customers and payment to vendors. These amounts are not material, and net
loss is the only component of the Company’s comprehensive loss for the periods presented.</t>
  </si>
  <si>
    <t>Segment Information</t>
  </si>
  <si>
    <t>Segment Information The Company is organized as a single
operating segment, whereby its chief operating decision maker assesses the performance of and allocates resources to the business
as a whole.</t>
  </si>
  <si>
    <t>Recently Adopted Accounting Pronouncements</t>
  </si>
  <si>
    <t>Recently Adopted Accounting Pronouncements In May 2014, the FASB issued Accounting
Standards Update No. 2014-09, Revenue from Contracts with Customers On January 1, 2018 the Company adopted
ASU 2014-09, using the modified-retrospective method. This adoption primarily affected the Company’s product revenues accounted
for using the sell-through method under ASC 605, Revenue Recognition, and also the accounting for variable consideration in the
form of customer incentives. Generally, under the ASU, the Company is required to recognize revenue and profit from its product
sales arrangements earlier and in a more linear fashion than historical practice under ASC 605, including the estimation of sell-through
revenue and variable consideration that would otherwise have been deferred. Following the adoption of ASU 2014-09, the revenue
recognition for the Company’s license arrangements remained materially consistent with its historical practice. See “Revenue
Recognition” above for further discussion of the effects of the adoption of ASU 2014-09 on the Company’s significant
accounting policies. The adoption of this standard had a material impact on the Company’s consolidated financial statements
as disclosed above and is expected, to continue to have a material impact for the foreseeable future.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On January 1, 2018 the Company adopted Accounting Standards Update No. 2016-15, Statement of Cash Flows (Topic
230): Classification of Certain Cash Receipts and Cash Payments (“ASU 2016-15”). The adoption of this standard did
not have a material impact on the consolidated financial statements and is not expected to have a material impact on future periods. In August 2016, the FASB issu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On January 1, 2018, the Company adopted ASU 2016-18. The adoption
primarily resulted in the inclusion of the restricted cash balances within the overall cash balances and a reconciliation of cash,
cash equivalents and restricted cash reported on the consolidated balance sheet. The adoption of this standard did not have a material
impact on the consolidated financial statements and is not expected to have a material impact for the foreseeable future. See “Cash
and Cash Equivalents and Restricted Cash” above for further discussion of the effects of the adoption of ASU 2016-18 on the
Company’s significant accounting polici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which allows for the exclusion of a down round feature, when evaluating
whether or not an instrument or embedded feature requires derivative classification. The Company early adopted this guidance beginning
January 1, 2018. The adoption of this standard had a material impact on the Company’s consolidated financial statements as
the Company was not required to classify the warrants issued in conjunction with the February 5, 2018 Financing Transactions as
derivatives. In March 2018, the FASB issued ASU No.
2018-05, “Income Taxes (Topic 740)—Amendments to SEC Paragraphs Pursuant to SEC Staff Accounting Bulletin No. 118,”
(ASU No. 2018-05) which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The adoption of
this guidance did not have a material impact on the consolidated financial statements of the Company. In March 2018, the Financial
Accounting Standards Board (“FASB”) issued guidance pertaining to the accounting of the TCJA, allowing companies a
year to finalize and record any provisional or inestimable impacts of the TCJA. This guidance is effective upon issuance. The
Company has completed its analysis related to the adoption of this particular guidance, and it did not have a material
effect on the Company’s consolidated financial statements. In June 2018, the FASB issued ASU No.
2018-07, “Compensation – Stock Compensation (Topic 718); Improvements to Nonemployee Share Based Payment Accounting”
(ASU No. 2018-07)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The Company early adopted this guidance
beginning January 1, 2018 using the modified –retrospective method. The adoption of this standard did not have a material
impact on the consolidated financial statements. In June 2018, the SEC adopted the final
rule under SEC Release No. 33-10513, “Amendments to Smaller Reporting Company Definition”, amending the thresholds
in smaller reporting company (“SRC”) definition, thereby expanding the number of smaller companies eligible to comply
with the scaled disclosure requirements in several Regulation S-K and Regulation S-X Items. This final rule is effective on September
10, 2018. The Company has applied the new guidance to its consolidated financial statements for fiscal year ended 2018, and
in connection with the application of the final rule has elected to reflect scaled disclosures as part of these consolidated financial
statements.</t>
  </si>
  <si>
    <t>Recently Issued Accounting Pronouncements</t>
  </si>
  <si>
    <t>Recently Issued Accounting Pronouncement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consolidated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and related ASUs issued after February 2016, including Accounting Standard Update No. 2018-10, Codification Improvements
to Topic 842, Leases (“ASU 2018-10”) and Accounting Standard Update No. 2018-11, Leases (Topic 842): Targeted Improvement
(“ASU 2018-11”) issued in July 2018 to determine the potential impact to its consolidated financial statements and
related disclosures. ASU 2018-20 The Company will adopt ASU 2016-02 in
the first quarter of 2019 under a modified retrospective transition method. The Company has assessed significant impacts of the
new guidance on its accounting policies and procedures and has evaluated the new requirements as applied to existing leasing arrangements.
The Company believes the most significant impact will relate to the recording of right of use assets and corresponding lease liability
identified in connection with the Company’s lease arrangements. As of December 31, 2018, the Company has two building leases
classified as operating leases and two subleases in which the Company is the Lessor. When the Company adopts the leasing standard,
the Company estimates that the impacts to the consolidated financial statements will be material. In addition, the new guidance
is currently expected to result in expanded disclosures related to the terms of the Company’s leasing arrangements beyond
those currently made in these consolidated financial statements. The Company is still in the process of estimating the necessary
adjustments associated with ASU 2016-02. The Company will likely adopt the practical expedients available under ASU 2016-02 but
that determination is not yet finalized. The Company is also in the process of implemented updates to its business processes, systems
and controls in connection with the adoption of ASU 2016-02.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which clarifies that operating
lease receivables arising from operating leases are not within the scope of Topic 326-20. The provisions of ASU No. 2018-19 are
effective consistent with ASU No. 2016-13. The Company is currently evaluating both ASU 2016-13 and ASU 2018-19 to determine the
impact to its consolidated financial statements and related disclosures. In August 2018, the FASB issued ASU
No. 2018-13, “Fair Value Measurement (Topic 820),” (ASU No. 2018-13), which modifies the disclosure requirements on
fair value measurements in Topic 820, Fair Value Measurement. The provisions of ASU No. 2018-13 are effective for annual reporting
periods beginning after December 15, 2019 and interim reporting periods within those annual periods, with early adoption permitted.
Amendments on changes in unrealized gains and losses, the range and weighted average of significant unobservable inputs used to
develop Level 3 fair value measurements, and the narrative description of measurements uncertainty should be applied prospectively
for only the most recent interim or annual periods presented in the initial year of adoption with all other amendments applied
retroactively to all periods presented upon their effective date. The Company has not yet determined the impact of implementing
this new standard on the consolidated financial statements. In August 2018, the FASB issued ASU
No. 2018-15, “Intangibles – Goodwill and Other-Internal-Use Software (Subtopic 350-40),” (ASU No. 2018-15), which
aligns the requirements for capitalizing implementation costs incurred in a hosting arrangement that is a service contract with
the requirements for capitalizing implementation costs incurred to develop or obtain internal-use software. The provisions of ASU
No. 2018-15 are effective for annual reporting periods beginning after December 15, 2019 and interim reporting periods within those
annual periods, with early adoption permitted. This ASU shall be applied either retrospectively or prospectively to all implementation
costs incurred after the date of adoption. The Company has not yet determined the impact of implementing this new standard on the
consolidated financial statements. In November 2018, the FASB issued ASU
No. 2018-18, “Collaborative Arrangements (Topic 808): Clarifying the Interactions between Topic 808 and Topic 606”
(ASU No. 2018-18), which clarifies certain transactions between collaborative arrangement participants should be accounted for
as revenue under Topic 606 when the collaborative arrangement participant is a customer in the context of a unit of account including
aligning Topic 808 with the guidance in Topic 606. The provisions of ASU No. 2018-18 are effective for annual reporting periods
beginning after December 15, 2019 and interim reporting periods within those annual periods, with early adoption permitted, including
adoption in any interim period for public business entities for periods for which consolidated financial statements have not yet
be issued. This ASU shall be applied retrospectively to the date of initial application of Topic 606. The Company has not yet
determined the impact of implementing this new standard on the consolidated financial statements.</t>
  </si>
  <si>
    <t>Significant Accounting Policies (Tables)</t>
  </si>
  <si>
    <t>Schedule of Reconciliation of Cash, Cash Equivalents and Restricted Cash</t>
  </si>
  <si>
    <t xml:space="preserve">The following table provides a reconciliation
of cash, cash equivalents and restricted cash to amounts shown in the statement of cash flows in thousands as a result of the adoption
of Accounting Standards Update No. 2016-18, Statement of Cash Flows (Topic 230): Restricted Cash (“ASU 2016-18”):
DECEMBER 31,
2018 2017
Cash and cash equivalents $ 18,221 $ 786
Restricted cash, current portion 0 487
Restricted cash, less current portion 1,560 1,560
Total cash, cash equivalents and restricted cash $ 19,781 $ 2,833 </t>
  </si>
  <si>
    <t>Schedule of Derivative Liability Measured at Fair Value</t>
  </si>
  <si>
    <t xml:space="preserve">The following table presents the Company’s
financial liabilities measured at fair value on a recurring basis as of December 31, 2018 and 2017 (in thousands):
DECEMBER 31, 2018
TOTAL LEVEL 1 LEVEL 2 LEVEL 3
Derivative liability $ — $ — $ — $ —
DECEMBER 31, 2017
TOTAL LEVEL 1 LEVEL 2 LEVEL 3
Derivative liability $ 674 $ — $ — $ 674 </t>
  </si>
  <si>
    <t>Schedule of Derivative Liability Measured at Fair Value Using Unobservable Inputs</t>
  </si>
  <si>
    <t xml:space="preserve">The following table provides a reconciliation
of the activity for the derivative liability measured between the most recent reporting period and as of the balance sheet date
based on the fair value using significant inputs including the unobservable inputs (Level 3) (in thousands):
DERIVATIVE LIABILITY
Fair value at December 31, 2017 $ 674
Derivative liability issued 573
Change in estimated fair value recorded of financial instruments 5,177
Derivative liability extinguished (6,424 )
Fair value at December 31, 2018 $ — </t>
  </si>
  <si>
    <t>Schedule of Fair Value of Derivative Liability</t>
  </si>
  <si>
    <t xml:space="preserve">The following table represents the significant
inputs used in determining the fair value of the derivative liability:
FEBRUARY 5, JANUARY 11-17 DECEMBER 31,
2018 2018 2017
Price $ 0.50 $ 1.00 $ 1.00
Stock Price volatility 60 % 60 % 60 %
Risk-free rate 1.46 % 1.43 % 1.28 %
Probability weighted term in years 0.18 0.23 – 0.25 0.42 </t>
  </si>
  <si>
    <t>Schedule of Significant Customer's Revenues and Account Receivable Percentage</t>
  </si>
  <si>
    <t xml:space="preserve">Customers to which 10% or more of the Company’s
total revenues are attributable for any one of the periods presented consist of the following:
CUSTOMER A CUSTOMER B CUSTOMER C
Year ended December 31,
2018 17 % 1 % 35 %
2017 24 % 2 % - Customers to which 10% or more of the Company’s
outstanding accounts receivable are attributable as of either December 31, 2018 or 2017 consist of the following:
CUSTOMER
DECEMBER 31, A B C D E F G
2018 8 % 24 % - - - - 52 %
2017 22 % 3 % - 16 % 11 % 11 % - </t>
  </si>
  <si>
    <t>Schedule of Inventories, Net</t>
  </si>
  <si>
    <t xml:space="preserve">Inventories, net consist of the following
(in thousands):
DECEMBER 31, DECEMBER 31,
2018 2017
Raw materials $ 1,844 $ 2,310
Work in progress 1,580 2,441
Finished goods 4,800 5,076
$ 8,224 $ 9,827 </t>
  </si>
  <si>
    <t>Summary of Property, Plant and Equipment Estimated Useful Lives</t>
  </si>
  <si>
    <t>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t>
  </si>
  <si>
    <t>Schedule of Deferred Revenue</t>
  </si>
  <si>
    <t>The Company’s deferred revenue
is broken out as follows:
DECEMBER 31, 2018 DECEMBER 31, 2017
Product revenues $ 457 $ 6,449
Financing costs (1) 604 -
License revenues 1,776 1,790
2,837 8,239
Less current portion (438 ) (6,193 )
$ 2,399 $ 2,046
(1) Financing costs relate to the implementation of ASC 606. Refer to the Company’s revenue recognition policy in this note.</t>
  </si>
  <si>
    <t>Schedule of Condensed Balance Sheet</t>
  </si>
  <si>
    <t>The cumulative effect of the changes made to
the Company’s consolidated balance sheet on January 1, 2018 for the adoption of the new revenue standard was as follows (in
thousands):
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In accordance with the new revenue standard
requirements, the disclosure of the impact of adoption on the Company’s Consolidated Balance Sheet and Consolidated Statement
of Operations was as follows (in thousands):
DECEMBER 31, 2018
BALANCE SHEET As Reported Impacts Due to ASC 606 Results without Impact of ASC 606
ASSETS
Deferred cost of product revenues $ 4 $ 2,285 $ 2,289
LIABILITIES AND STOCKHOLDERS’ EQUITY
Deferred revenue, current portion 438 4,518 4,956
Deferred revenue, less current portion 2,399 (604 ) 1,795
Accumulated deficit $ (283,474 ) $ (1,629 ) $ (285,103 )</t>
  </si>
  <si>
    <t>Schedule of Condensed Financial Statements</t>
  </si>
  <si>
    <t>For the YEAR ENDED DECEMBER 31, 2018
STATEMENT OF OPERATIONS As Reported Impacts Due to ASC 606 Results without Impact of ASC 606
Revenues
Product $ 20,775 $ 1,327 $ 22,102
License 445 (182 ) 263
Cost of product revenues 10,907 773 11,680
Interest expense (2,057 ) 310 (1,747 )
Net loss $ (20,213 ) $ 682 $ (19,531 )
Basic and Diluted net loss per common share: $ (0.20 ) $ 0.01 $ (0.19 )</t>
  </si>
  <si>
    <t>Fair Value Assumptions of Stock Options and Warrants</t>
  </si>
  <si>
    <t xml:space="preserve">During the years ended December 31,
2018 and 2017, the Company calculated the fair value of stock options granted based on the following assumptions:
YEAR ENDED DECEMBER 31,
2018 2017
Expected life (years) 2.51-6.08 6.08
Estimated volatility factor 53%-58 % 43%-45 %
Risk-free interest rate 2.42%-2.98 % 1.82%-2.30 %
Expected dividend yield — — </t>
  </si>
  <si>
    <t>Warrant [Member]</t>
  </si>
  <si>
    <t xml:space="preserve">The fair value is subjective and is
affected by certain significant inputs to the valuation model, which are disclosed in the table below.
FEBRUARY 5, 2018
Contractual life (years) 2.9
Estimated volatility factor 55 %
Risk-free interest rate 2.13 %
Expected dividend yield — </t>
  </si>
  <si>
    <t>Property, Plant and Equipment (Tables)</t>
  </si>
  <si>
    <t>Schedule of Property, Plant and Equipment</t>
  </si>
  <si>
    <t xml:space="preserve">Property, plant and equipment consist
of the following (in thousands):
DECEMBER 31,
2018 2017
Land $ 1 $ 1
Buildings 6,528 6,528
Computer equipment and software 528 522
Furniture, fixtures and office equipment 347 343
Machinery and equipment 15,701 15,302
Leasehold improvements 2,373 2,373
Construction in progress 95 218
25,573 25,287
Less accumulated depreciation (11,061 ) (9,271 )
$ 14,512 $ 16,016 </t>
  </si>
  <si>
    <t>Net Loss Per Share (Tables)</t>
  </si>
  <si>
    <t>Schedule of Anti-dilutive Securities Excluded from Computation of Diluted Net Loss Per Share</t>
  </si>
  <si>
    <t xml:space="preserve">The following table sets forth the potential
shares of common stock as of the end of each period presented that are not included in the calculation of diluted net loss per
share because to do so would be anti-dilutive (in thousands):
DECEMBER 31,
2018 2017
Stock options outstanding 7,136 3,121
Warrants to purchase common stock 52,647 4,232
Restricted stock units outstanding 1,146 822
Convertible notes payable — 4,005
Common shares to be issued in lieu of agent fees 498 —
61,427 12,180 </t>
  </si>
  <si>
    <t>Accrued Liabilities (Tables)</t>
  </si>
  <si>
    <t>Schedule of Accrued Liabilities</t>
  </si>
  <si>
    <t xml:space="preserve">Accrued liabilities consist of the following
(in thousands):
DECEMBER 31,
2018 2017
Accrued compensation $ 2,570 $ 1,825
Accrued warranty costs 320 556
Accrued legal costs 69 1,558
Accrued customer incentives 2,170 1,986
Accrued liabilities, other 1,742 2,264
$ 6,871 $ 8,189 </t>
  </si>
  <si>
    <t>Schedule of Changes in Accrued Warranty Costs</t>
  </si>
  <si>
    <t xml:space="preserve">Changes in the Company’s accrued
warranty costs during the period are as follows (in thousands):
Balance at December 31, 2017 $ 556
Warranties issued (released) during the period (202 )
Settlements made during the period (34 )
Balance at December 31, 2018 $ 320 </t>
  </si>
  <si>
    <t>Debt (Tables)</t>
  </si>
  <si>
    <t>Schedule of Debt Including Debt to Related Parties</t>
  </si>
  <si>
    <t xml:space="preserve">Debt, including debt due to related
parties, consists of the following (in thousands):
DECEMBER 31,
2018 2017
Secured promissory notes (“October 2012 and April 2013 Secured Promissory Notes”) bearing interest at 8.00% per annum, interest and principal due at maturity (December 31, 2022), collateralized by substantially all of the Company’s assets, net of unamortized debt discount as of December 31, 2018 and December 31, 2017 of $0 and $103, respectively $ 3,425 $ 12,347
Secured promissory note (“June 2014 Secured Promissory Note”) bearing interest at prime plus 2% (7.25% as of December 31, 2018) per annum, payable monthly through June 2036, collateralized by certain of the Company’s deposit accounts and MMM LLC’s inventories, chattel paper, accounts, equipment and general intangibles, net of unamortized debt discount as of December 31, 2018 and December 31, 2017 of $205 and $226, respectively, discount is based on effective interest rate of 7.02% 8,639 8,872
Senior secured convertible promissory notes (“Secured December 2017 Convertible Note”) bearing interest at 10% per annum, interest and principal through the conversion date in February 2018, collateralized by substantially all of the Company’s assets, net of unamortized discount as of December 31, 2018 and December 31, 2017 of $0 and $510, respectively — 3,490
Secured revolving borrowing (“LSQ Financing”) bearing interest at (12.8% annually) payable through the lenders direct collection of certain accounts receivable through June 2019, collateralized by substantially all of the Company’s personal property, net of unamortized debt discount as of December 31, 2018 and December 31, 2017 of $0 and $54, respectively, with an effective interest rate of 18.41%. 2,073 1,222
Senior secured promissory notes due to related parties (“August 2015 Senior Secured Promissory Notes”) bearing interest at 8% per annum, interest and principal payable at maturity (December 31, 2022), collateralized by substantially all of the Company’s assets, net of unamortized discount as of December 31, 2018 and December 31, 2017 of $0 and $2,178, respectively debt discount is based on imputed interest rate of 0% (see Note 13 and 15) 7,300 37,822
Debt, including debt due to related parties 21,437 63,753
Less debt due to related parties, non-current (7,300 ) (37,822 )
Less current portion (2,318 ) (1,524 )
Debt, non-current $ 11,819 $ 24,407 </t>
  </si>
  <si>
    <t>Schedule of Contractual Future Principal Payments</t>
  </si>
  <si>
    <t>As of December 31, 2018, aggregate contractual
future principal payments on the Company’s debt, including debt due to related parties, are due as follows (in thousands):
Period ended December 31, 2018 Debt
Debt to Related Party
2019 $ 2,338 -
2020 283 -
2021 305 -
2022 2,778 5,000
2023 352 -
Thereafter 7,311 -
Total future principal payments 13,367 5,000
Interest payments included in debt balance (1) 976 2,300
$ 14,343 7,300
(1) Due to the debt extinguishment requirement, the Company has included both accrued interest and future interest in the debt balance for certain outstanding debt, as further discussed in Notes 13 and 14.</t>
  </si>
  <si>
    <t>Reconciliation of Interest Expense for Debt Outstanding</t>
  </si>
  <si>
    <t>The following is a reconciliation of interest
expense for the debt outstanding during the year ended December 31, 2018 and 2017 (in thousands):
DECEMBER 31, 2018
Interest
Expense Related Party, Net Non-cash
October 2012 and April 2013 Secured Promissory Notes $ 213 $ — $ 13
June 2014 Secured Promissory Note 638 — 21
Secured December 2017 Convertible Note (1) 529 — 480
LSQ Financing 361 — 57
August 2015 Senior Secured Promissory Note — 451 113
ASC 606 Financing Component (2) 310 — 310
Other 6 — —
$ 2,057 $ 451 $ 994
DECEMBER 31, 2017
Interest
Expense Related Party, Net Non-cash
October 2012 and April 2013 Secured Promissory Notes $ 1,925 $ — $ 185
June 2014 Secured Promissory Note 574 — 23
Secured December 2017 Convertible Note (1) 288 — 71
LSQ Financing 438 — 162
August 2015 Senior Secured Promissory Note — 4,355 1,155
Capital leases and other 149 — —
$ 3,374 $ 4,355 $ 1,596 (1) This agreement was terminated in February
2018 (2) The Company adopted ASC 606 on January
1, 2018.</t>
  </si>
  <si>
    <t>Schedule of Fair Value of Agent Fee</t>
  </si>
  <si>
    <t xml:space="preserve">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t>
  </si>
  <si>
    <t>Schedule of Debt Activity</t>
  </si>
  <si>
    <t xml:space="preserve">The following table reflects the activity under
this note:
Principal balance, net at December 31, 2017 $ 8,872
Payments (868 )
Interest 614
Debt discount amortization 21
Principal balance, net at December 31, 2018 8,639 </t>
  </si>
  <si>
    <t>Snyder Debt Conversion [Member]</t>
  </si>
  <si>
    <t>Schedule of Debt Conversion</t>
  </si>
  <si>
    <t xml:space="preserve">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December 31, 2018 $ 3,425 </t>
  </si>
  <si>
    <t>Secured December 2017 Convertible Note [Member]</t>
  </si>
  <si>
    <t xml:space="preserve">The following table reflects the accounting
for the activities under the Secured December 2017 Convertible Note as follows (in thousands):
Principal (pre-conversion) 6,000
Discount (pre-conversion) (791 )
Consideration of common stock and warrants provided at conversion (16,843 )
Derivative liability extinguished 6,424
Loss on extinguishment 5,210
Balance at December 31, 2018 $ - </t>
  </si>
  <si>
    <t>Warrants (Tables)</t>
  </si>
  <si>
    <t>Summary of Information About Common Stock Warrants Outstanding</t>
  </si>
  <si>
    <t>The following table summarizes information
about the Company’s common stock warrants outstanding as of December 31, 2018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065 $ 1.25
52,647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Common Stock (Tables)</t>
  </si>
  <si>
    <t>Reserved Shares of Common Stock for Future Issuances</t>
  </si>
  <si>
    <t xml:space="preserve">As of December 31, 2018, the Company had reserved
shares of common stock for future issuances as follows (in thousands):
SHARES
Shares available for future grant under stock incentive plans 6,175
Stock options outstanding 7,136
Warrants to purchase common stock 52,647
Restricted stock units 1,146
Common shares to be issued in lieu of agent fees 498
67,602 </t>
  </si>
  <si>
    <t>Stock Option Plans (Tables)</t>
  </si>
  <si>
    <t>Summary of Restricted Stock Units Activity</t>
  </si>
  <si>
    <t xml:space="preserve">The following table reflects the activity of
restricted stock units for the year ended December 31, 2018:
SHARES
OUTSTANDING
Outstanding at December 31, 2017 822
Granted 707
Exercised (337 )
Forfeited (46 )
Outstanding at December 31, 2018 1,146 </t>
  </si>
  <si>
    <t>Summary of Activity Under Company's Stock Option Plans and Shares Available for Grant Under Company's Stock Incentive Plans</t>
  </si>
  <si>
    <t xml:space="preserve">The following table summarizes the activity
under the Company’s stock option plans for the year ended December 31, 2018 (in thousands, except exercise price and remaining
contractual life data):
WEIGHTED-
AVERAGE
WEIGHTED- REMAINING
AVERAGE CONTRACTUAL AGGREGATE
SHARES EXERCISE LIFE INTRINSIC
OUTSTANDING PRICE (IN YEARS) VALUE
Balances at December 31, 2017 3,121 $ 5.45 6.9 $ 114
Options granted 4,549 1.78
Options exercised (79 ) 1.22
Options cancelled (455 ) 3.11
Balances at December 31, 2018 7,136 3.31 8.1 469
Vested and expected to vest at December 31, 2018 5,912 3.63 7.8 430
Exercisable at December 31, 2018 2,292 6.61 5.8 316 The following table summarizes shares
available for grant under the Company’s stock incentive plans for the year ended December 31, 2018 (in thousands):
SHARES
AVAILABLE
FOR
GRANT
Balances at December 31, 2017 2,340
Shares authorized 8,597
Options granted (4,549 )
Options cancelled 448
Restricted stock units granted (707 )
Restricted stock units cancelled 46
Balances at December 31, 2018 6,175 </t>
  </si>
  <si>
    <t>Restricted Stock Units [Member]</t>
  </si>
  <si>
    <t>Summary of Non-vested Restricted Stock Units Activity</t>
  </si>
  <si>
    <t xml:space="preserve">The following table summarizes the activity
of restricted stock units for the year ended December 31, 2018 (in thousands, except weighted average grant date fair value):
WEIGHTED
AVERAGE
GRANT
SHARES DATE FAIR
OUTSTANDING VALUE
Non-vested at December 31, 2017 335 $ 0.94
Granted 707 1.68
Vested (592 ) 1.50
Forfeited (46 ) 1.24
Non-vested at June 30, 2018 404 $ 1.40 </t>
  </si>
  <si>
    <t>Commitments and Contingencies (Tables)</t>
  </si>
  <si>
    <t>Schedule of Non-Cancelable Lease Agreements</t>
  </si>
  <si>
    <t xml:space="preserve">As of December 31, 2018, the Company’s
aggregate contractual future minimum lease payments under non-cancelable lease agreements is as follows (in thousands):
OPERATING
LEASES
Year Ended December 31,
2019 1,030
2020 1.167
2021 1,202
2022 1,238
2023 and beyond 2,141
Total minimum payments required $ 6,778 </t>
  </si>
  <si>
    <t>Income Taxes (Tables)</t>
  </si>
  <si>
    <t>Schedule of Deferred Tax Assets</t>
  </si>
  <si>
    <t xml:space="preserve">The temporary timing differences that
give rise to the deferred tax assets are as follows (in thousands):
DECEMBER 31,
2018 2017
Components of deferred taxes
Net operating loss carryforwards $ 64,319 $ 56,945
Research and development tax credits 3,609 3,202
Other, net 3,058 4,384
Net deferred tax assets 70,986 64,531
Less valuation allowance (70,986 ) (64,531 )
Net deferred tax assets $ - $ - </t>
  </si>
  <si>
    <t>Reconciliation of Effective Income Tax Rate to US Federal Income Tax Statutory Rate</t>
  </si>
  <si>
    <t>The provision for income taxes is different
than the amount computed using the applicable statutory federal income tax rate with the difference for each year summarized below:
DECEMBER 31,
2018 2017
Federal tax benefit at statutory rate 21 % 34 %
State tax benefit, net of federal benefit 5 3
Interest Expense (1 ) (2 )
Share-based compensation expense (1 ) 5
Other 2 -
Debt-related 2 -
Change in accounting method 4
Change in federal deferred tax rate - (90 )
Adjustment due to change in valuation allowance (32 ) 50
Provision for income taxes - % - %</t>
  </si>
  <si>
    <t>Reconciliation of Beginning and Ending Unrecognized Tax Benefits</t>
  </si>
  <si>
    <t xml:space="preserve">A reconciliation of the beginning and
ending amount of unrecognized tax benefits is as follows (in thousands):
DECEMBER 31,
2018 2017
Balance at January 1 $ 1,201 $ 1,083
Research and development tax credits 147 -
Other, net 118
Balance at December 31 $ 1,348 $ 1,201 </t>
  </si>
  <si>
    <t>Related Party Transactions (Tables)</t>
  </si>
  <si>
    <t>August 2015 Senior Secured Promissory Notes [Member]</t>
  </si>
  <si>
    <t xml:space="preserve">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December 31, 2018 $ 7,300 </t>
  </si>
  <si>
    <t>Revisions (Tables)</t>
  </si>
  <si>
    <t>Schedule of Revisions of Financial Transaction</t>
  </si>
  <si>
    <t>PREVIOUSLY REPORTED REVISED
YEAR TO DATE YEAR TO DATE
Interim period ending March 31, 2018
Loss on extinguishment of debt $ (303 ) $ (2,196 )
Gain on extinguishment of debt, related party 9,622 9,183
Net Loss (2,918 ) (5,257 )
Basic and diluted net loss per common share: (0.04 ) (0.07 )
Interim period ending June 30, 2018
Loss on extinguishment of debt $ (303 ) $ (2,196 )
Gain on extinguishment of debt, related party 9,622 9,183
Net Loss (7,762 ) (10,127 )
Basic and diluted net loss per common share: (0.08 ) (0.11 )
Interim period ending September 30, 2018
Loss on extinguishment of debt $ (303 ) $ (2,196 )
Gain on extinguishment of debt, related party 9,622 9,183
Net Loss (12,201 ) (14,610 )
Basic and diluted net loss per common share: (0.12 ) (0.15 )</t>
  </si>
  <si>
    <t>Summary of Business, Basis of Presentation (Details Narrative) - USD ($) $ / shares in Units, $ in Thousands</t>
  </si>
  <si>
    <t>Feb. 05, 2018</t>
  </si>
  <si>
    <t>Apr. 30, 2018</t>
  </si>
  <si>
    <t>Feb. 28, 2018</t>
  </si>
  <si>
    <t>Apr. 30, 2017</t>
  </si>
  <si>
    <t>Date of incorporation</t>
  </si>
  <si>
    <t>Jun. 15,
		2006</t>
  </si>
  <si>
    <t>Working capital</t>
  </si>
  <si>
    <t>Restricted cash</t>
  </si>
  <si>
    <t>Debt excluding related parties</t>
  </si>
  <si>
    <t>Debt maturity date</t>
  </si>
  <si>
    <t>Nov. 15,
		2020</t>
  </si>
  <si>
    <t>Number of shares issued during period</t>
  </si>
  <si>
    <t>Warrants to purchase of common stock</t>
  </si>
  <si>
    <t>Debt conversion amount</t>
  </si>
  <si>
    <t>Outstanding principal amount</t>
  </si>
  <si>
    <t>Proceeds from sale of equity</t>
  </si>
  <si>
    <t>Proceeds from issuance of common stock</t>
  </si>
  <si>
    <t>Sales of stock share</t>
  </si>
  <si>
    <t>Shares issued price per share</t>
  </si>
  <si>
    <t>Proceeds from sale of stock net of commission</t>
  </si>
  <si>
    <t>Number of underwritten public offering shares issued</t>
  </si>
  <si>
    <t>Over-Allotment [Member]</t>
  </si>
  <si>
    <t>Deferral Payment [Member]</t>
  </si>
  <si>
    <t>Placement Agent [Member]</t>
  </si>
  <si>
    <t>Waddell Notes [Member]</t>
  </si>
  <si>
    <t>Dec. 31,
		2022</t>
  </si>
  <si>
    <t>Debt conversion shares</t>
  </si>
  <si>
    <t>October 2012 and April 2013 Promissory Notes [Member]</t>
  </si>
  <si>
    <t>October 2012 and April 2013 Promissory Notes [Member] | Maximum [Member]</t>
  </si>
  <si>
    <t>Interest rate</t>
  </si>
  <si>
    <t>14.00%</t>
  </si>
  <si>
    <t>October 2012 and April 2013 Promissory Notes [Member] | Minimum [Member]</t>
  </si>
  <si>
    <t>8.00%</t>
  </si>
  <si>
    <t>Purchase Agreement [Member]</t>
  </si>
  <si>
    <t>Purchase Agreement [Member] | October 2017 Convertible Note [Member]</t>
  </si>
  <si>
    <t>Offering Agreement [Member] | H.C. Wainwright [Member]</t>
  </si>
  <si>
    <t>Significant Accounting Policies (Details Narrative) $ in Thousands</t>
  </si>
  <si>
    <t>Dec. 31, 2018USD ($)Number</t>
  </si>
  <si>
    <t>Dec. 31, 2017USD ($)</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llowance for doubtful accounts</t>
  </si>
  <si>
    <t>Adjustment to inventory reserves</t>
  </si>
  <si>
    <t>Adjustment of actual utilization of manufacturing plant</t>
  </si>
  <si>
    <t>Reserves against inventories</t>
  </si>
  <si>
    <t>Impairment charge</t>
  </si>
  <si>
    <t>Deferred product revenue</t>
  </si>
  <si>
    <t>Revenue</t>
  </si>
  <si>
    <t>Financing revenues</t>
  </si>
  <si>
    <t>Research and development expenses</t>
  </si>
  <si>
    <t>Patent expenses</t>
  </si>
  <si>
    <t>Shipping and handling costs</t>
  </si>
  <si>
    <t>Advertising costs</t>
  </si>
  <si>
    <t>Federal corporate tax rate</t>
  </si>
  <si>
    <t>21.00%</t>
  </si>
  <si>
    <t>34.00%</t>
  </si>
  <si>
    <t>Income tax decription</t>
  </si>
  <si>
    <t>The most significant impact of the legislation for the Company was a $27,971,000 reduction of the value of the Company's net deferred tax assets (which represent future tax benefits.</t>
  </si>
  <si>
    <t>Change in enacted tax rate amount</t>
  </si>
  <si>
    <t>Deferred tax asset, valuation allowance</t>
  </si>
  <si>
    <t>Percentage of recognized uncertain tax position upon ultimate settlement</t>
  </si>
  <si>
    <t>50.00%</t>
  </si>
  <si>
    <t>Uncertain tax positions</t>
  </si>
  <si>
    <t>Interest and penalties related to income tax</t>
  </si>
  <si>
    <t>Operating segment | Number</t>
  </si>
  <si>
    <t>Strategic Collaboration and Distribution Agreements [Member]</t>
  </si>
  <si>
    <t>Product Sales [Member]</t>
  </si>
  <si>
    <t>License [Member] | Strategic Collaboration and Distribution Agreements [Member]</t>
  </si>
  <si>
    <t>Tax Cuts and Jobs Act [Member]</t>
  </si>
  <si>
    <t>Sales Revenue Net [Member] | International [Member]</t>
  </si>
  <si>
    <t>Customers accounted for percentage of company's total revenues</t>
  </si>
  <si>
    <t>11.00%</t>
  </si>
  <si>
    <t>9.00%</t>
  </si>
  <si>
    <t>Sales Revenue Net [Member] | International [Member] | Three Product [Member]</t>
  </si>
  <si>
    <t>90.00%</t>
  </si>
  <si>
    <t>87.00%</t>
  </si>
  <si>
    <t>Maximum [Member]</t>
  </si>
  <si>
    <t>Receivables due period</t>
  </si>
  <si>
    <t>120 days</t>
  </si>
  <si>
    <t>Significant Accounting Policies - Schedule of Reconciliation of Cash, Cash Equivalents and Restricted Cash (Details) - USD ($) $ in Thousands</t>
  </si>
  <si>
    <t>Total cash, cash equivalents and restricted cash</t>
  </si>
  <si>
    <t>Significant Accounting Policies - Schedule of Derivative Liability Measured at Fair Value (Details) - USD ($) $ in Thousands</t>
  </si>
  <si>
    <t>Derivative Liability [Member]</t>
  </si>
  <si>
    <t>Derivative Liability [Member] | Fair Value, Inputs, Level 1 [Member]</t>
  </si>
  <si>
    <t>Derivative Liability [Member] | Fair Value, Inputs, Level 2 [Member]</t>
  </si>
  <si>
    <t>Derivative Liability [Member] | Unobservable Inputs Level 3 [Member]</t>
  </si>
  <si>
    <t>Significant Accounting Policies - Schedule of Derivative Liability Measured at Fair Value Using Unobservable Inputs (Details) - Unobservable Inputs Level 3 [Member] - Derivative Liability [Member] $ in Thousands</t>
  </si>
  <si>
    <t>Dec. 31, 2018USD ($)</t>
  </si>
  <si>
    <t>Fair value at December 31, 2017</t>
  </si>
  <si>
    <t>Derivative liability issued</t>
  </si>
  <si>
    <t>Change in estimated fair value recorded of financial instruments</t>
  </si>
  <si>
    <t>Derivative liability extinguished</t>
  </si>
  <si>
    <t>Fair value at December 31, 2018</t>
  </si>
  <si>
    <t>Significant Accounting Policies - Schedule of Fair Value of Derivative Liability (Details) - $ / shares</t>
  </si>
  <si>
    <t>Jan. 17, 2018</t>
  </si>
  <si>
    <t>Price</t>
  </si>
  <si>
    <t>Stock Price volatility</t>
  </si>
  <si>
    <t>60.00%</t>
  </si>
  <si>
    <t>Risk-free rate</t>
  </si>
  <si>
    <t>1.46%</t>
  </si>
  <si>
    <t>1.43%</t>
  </si>
  <si>
    <t>1.28%</t>
  </si>
  <si>
    <t>Probability weighted term in years</t>
  </si>
  <si>
    <t>2 months 5 days</t>
  </si>
  <si>
    <t>5 months 1 day</t>
  </si>
  <si>
    <t>Minimum [Member]</t>
  </si>
  <si>
    <t>2 months 23 days</t>
  </si>
  <si>
    <t>2 months 30 days</t>
  </si>
  <si>
    <t>Significant Accounting Policies - Schedule of Significant Customer's Revenues and Account Receivable Percentage (Details) - Customer Concentration Risk [Member]</t>
  </si>
  <si>
    <t>Customer A [Member] | Sales Revenue Net [Member]</t>
  </si>
  <si>
    <t>Customers accounted for percentage of company's total revenues and accounts receivable</t>
  </si>
  <si>
    <t>17.00%</t>
  </si>
  <si>
    <t>24.00%</t>
  </si>
  <si>
    <t>Customer A [Member] | Accounts Receivable [Member]</t>
  </si>
  <si>
    <t>22.00%</t>
  </si>
  <si>
    <t>Customer B [Member] | Sales Revenue Net [Member]</t>
  </si>
  <si>
    <t>1.00%</t>
  </si>
  <si>
    <t>2.00%</t>
  </si>
  <si>
    <t>Customer B [Member] | Accounts Receivable [Member]</t>
  </si>
  <si>
    <t>3.00%</t>
  </si>
  <si>
    <t>Customer C [Member] | Sales Revenue Net [Member]</t>
  </si>
  <si>
    <t>35.00%</t>
  </si>
  <si>
    <t>0.00%</t>
  </si>
  <si>
    <t>Customer C [Member] | Accounts Receivable [Member]</t>
  </si>
  <si>
    <t>Customer D [Member] | Accounts Receivable [Member]</t>
  </si>
  <si>
    <t>16.00%</t>
  </si>
  <si>
    <t>Customer E [Member] | Accounts Receivable [Member]</t>
  </si>
  <si>
    <t>Customer F [Member] | Accounts Receivable [Member]</t>
  </si>
  <si>
    <t>Customer G [Member] | Accounts Receivable [Member]</t>
  </si>
  <si>
    <t>52.00%</t>
  </si>
  <si>
    <t>Significant Accounting Policies - Schedule of Inventories, Net (Details) - USD ($) $ in Thousands</t>
  </si>
  <si>
    <t>Raw materials</t>
  </si>
  <si>
    <t>Work in progress</t>
  </si>
  <si>
    <t>Finished goods</t>
  </si>
  <si>
    <t>Inventories, total</t>
  </si>
  <si>
    <t>Significant Accounting Policies - Summary of Property, Plant and Equipment Estimated Useful Lives (Details)</t>
  </si>
  <si>
    <t>Building [Member]</t>
  </si>
  <si>
    <t>Property, plant and equipment, estimated useful life</t>
  </si>
  <si>
    <t>30 years</t>
  </si>
  <si>
    <t>Computer Equipment [Member] | Minimum [Member]</t>
  </si>
  <si>
    <t>2 years</t>
  </si>
  <si>
    <t>Computer Equipment [Member] | Maximum [Member]</t>
  </si>
  <si>
    <t>3 years</t>
  </si>
  <si>
    <t>Machinery and Equipment [Member] | Minimum [Member]</t>
  </si>
  <si>
    <t>Machinery and Equipment [Member] | Maximum [Member]</t>
  </si>
  <si>
    <t>20 years</t>
  </si>
  <si>
    <t>Office Equipment [Member] | Minimum [Member]</t>
  </si>
  <si>
    <t>Office Equipment [Member] | Maximum [Member]</t>
  </si>
  <si>
    <t>5 years</t>
  </si>
  <si>
    <t>Furniture [Member] | Minimum [Member]</t>
  </si>
  <si>
    <t>Furniture [Member] | Maximum [Member]</t>
  </si>
  <si>
    <t>Leasehold Improvements [Member]</t>
  </si>
  <si>
    <t>Property, plant and equipment, estimated useful life, description</t>
  </si>
  <si>
    <t>Shorter of lease term or useful life</t>
  </si>
  <si>
    <t>Software [Member]</t>
  </si>
  <si>
    <t>Significant Accounting Policies - Schedule of Deferred Revenue (Details) - USD ($) $ in Thousands</t>
  </si>
  <si>
    <t>Product revenues</t>
  </si>
  <si>
    <t>[1]</t>
  </si>
  <si>
    <t>License revenues</t>
  </si>
  <si>
    <t>Less current portion</t>
  </si>
  <si>
    <t>Financing costs relate to the implementation of ASC 606. Refer to the Company's revenue recognition policy in this note.</t>
  </si>
  <si>
    <t>Significant Accounting Policies - Schedule of Condensed Balance Sheet (Details) - USD ($) $ in Thousands</t>
  </si>
  <si>
    <t>January 1, 2018 [Member]</t>
  </si>
  <si>
    <t>Adjustments Due to ASC 606 [Member]</t>
  </si>
  <si>
    <t>Impact Due to ASC 606 [Member]</t>
  </si>
  <si>
    <t>Results Without Impact of ASC 606 [Member]</t>
  </si>
  <si>
    <t>Significant Accounting Policies - Schedule of Condensed Financial Statements (Details) - USD ($) $ / shares in Units, $ in Thousands</t>
  </si>
  <si>
    <t>Sep. 30, 2018</t>
  </si>
  <si>
    <t>Revenues</t>
  </si>
  <si>
    <t>Basic and Diluted net loss per common share</t>
  </si>
  <si>
    <t>Product [Member] | Impact Due to ASC 606 [Member]</t>
  </si>
  <si>
    <t>Product [Member] | Results Without Impact of ASC 606 [Member]</t>
  </si>
  <si>
    <t>License [Member] | Impact Due to ASC 606 [Member]</t>
  </si>
  <si>
    <t>License [Member] | Results Without Impact of ASC 606 [Member]</t>
  </si>
  <si>
    <t>Significant Accounting Policies - Fair Value Assumptions of Stock Options and Warrants (Details)</t>
  </si>
  <si>
    <t>Expected life (years)</t>
  </si>
  <si>
    <t>6 years 29 days</t>
  </si>
  <si>
    <t>Expected dividend yield</t>
  </si>
  <si>
    <t>2 years 10 months 25 days</t>
  </si>
  <si>
    <t>Estimated volatility factor</t>
  </si>
  <si>
    <t>55.00%</t>
  </si>
  <si>
    <t>Risk-free interest rate</t>
  </si>
  <si>
    <t>2.13%</t>
  </si>
  <si>
    <t>2 years 6 months 3 days</t>
  </si>
  <si>
    <t>53.00%</t>
  </si>
  <si>
    <t>43.00%</t>
  </si>
  <si>
    <t>2.42%</t>
  </si>
  <si>
    <t>1.82%</t>
  </si>
  <si>
    <t>58.00%</t>
  </si>
  <si>
    <t>45.00%</t>
  </si>
  <si>
    <t>2.98%</t>
  </si>
  <si>
    <t>2.30%</t>
  </si>
  <si>
    <t>Property, Plant and Equipment (Details Narrative) - USD ($) $ in Thousands</t>
  </si>
  <si>
    <t>Depreciation and amortization expense</t>
  </si>
  <si>
    <t>Disposition of property, plant and equipment</t>
  </si>
  <si>
    <t>Property, Plant and Equipment - Schedule of Property, Plant and Equipment (Details) - USD ($) $ in Thousands</t>
  </si>
  <si>
    <t>Property, Plant and Equipment [Line Items]</t>
  </si>
  <si>
    <t>Property, plant and equipment, gross</t>
  </si>
  <si>
    <t>Less accumulated depreciation</t>
  </si>
  <si>
    <t>Land [Member]</t>
  </si>
  <si>
    <t>Computer Equipment and Software [Member]</t>
  </si>
  <si>
    <t>Furniture, Fixtures and Office Equipment [Member]</t>
  </si>
  <si>
    <t>Machinery and Equipment [Member]</t>
  </si>
  <si>
    <t>Construction in Progress [Member]</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earning per share</t>
  </si>
  <si>
    <t>Stock Options Outstanding [Member]</t>
  </si>
  <si>
    <t>Warrants To Purchase Common Stock [Member]</t>
  </si>
  <si>
    <t>Convertible Notes Payable [Member]</t>
  </si>
  <si>
    <t>Common Shares to be Issued in Lieu of Agent Fees [Member]</t>
  </si>
  <si>
    <t>Accrued Liabilities - Schedule of Accrued Liabilities (Details) - USD ($) $ in Thousands</t>
  </si>
  <si>
    <t>Accrued compensation</t>
  </si>
  <si>
    <t>Accrued warranty costs</t>
  </si>
  <si>
    <t>Accrued legal costs</t>
  </si>
  <si>
    <t>Accrued customer incentives</t>
  </si>
  <si>
    <t>Accrued liabilities, other</t>
  </si>
  <si>
    <t>Accrued liabilities, total</t>
  </si>
  <si>
    <t>Accrued Liabilities - Schedule of Changes in Accrued Warranty Costs (Details) $ in Thousands</t>
  </si>
  <si>
    <t>Beginning Balance</t>
  </si>
  <si>
    <t>Warranties issued (released) during the period</t>
  </si>
  <si>
    <t>Settlements made during the period</t>
  </si>
  <si>
    <t>Ending Balance</t>
  </si>
  <si>
    <t>Debt (Details Narrative) - USD ($)</t>
  </si>
  <si>
    <t>Dec. 22, 2017</t>
  </si>
  <si>
    <t>Dec. 15, 2017</t>
  </si>
  <si>
    <t>Oct. 12, 2017</t>
  </si>
  <si>
    <t>Mar. 24, 2017</t>
  </si>
  <si>
    <t>Apr. 10, 2013</t>
  </si>
  <si>
    <t>Oct. 02, 2012</t>
  </si>
  <si>
    <t>Jun. 30, 2014</t>
  </si>
  <si>
    <t>Jan. 31, 2018</t>
  </si>
  <si>
    <t>Aug. 22, 2017</t>
  </si>
  <si>
    <t>Debt instrument, maturity date</t>
  </si>
  <si>
    <t>Amount of debt, outstanding</t>
  </si>
  <si>
    <t>Repayment of secured debt</t>
  </si>
  <si>
    <t>Required deposit balance</t>
  </si>
  <si>
    <t>LSQ Funding Group L.C [Member]</t>
  </si>
  <si>
    <t>Secured debt</t>
  </si>
  <si>
    <t>Debt instrument description</t>
  </si>
  <si>
    <t>The Company amended the LSQ Financing arrangement which effectively (i) decreased the invoice purchase fee from 1.00% to a range of 0.40% to 1.00%, ii) decreased the funds usage fee from 0.035% to a range of 0.020% to 0.035% and (iii) extended the terms of the agreement to June 30, 2019.</t>
  </si>
  <si>
    <t>Sale of certain accounts receivable to third-party</t>
  </si>
  <si>
    <t>Advancement rate of receivables face value</t>
  </si>
  <si>
    <t>80.00%</t>
  </si>
  <si>
    <t>Invoice purchase fee percentage</t>
  </si>
  <si>
    <t>Additional monthly funds usage rate</t>
  </si>
  <si>
    <t>0.035%</t>
  </si>
  <si>
    <t>Automatic renewal receivable financing agreement duration</t>
  </si>
  <si>
    <t>1 year</t>
  </si>
  <si>
    <t>Amortized debt discount</t>
  </si>
  <si>
    <t>Unamortized debt discount</t>
  </si>
  <si>
    <t>Excess funds available on reserve account outstanding</t>
  </si>
  <si>
    <t>Aging collection fee percentage</t>
  </si>
  <si>
    <t>0.35%</t>
  </si>
  <si>
    <t>Equipment Financing Agreement [Member]</t>
  </si>
  <si>
    <t>Amount borrowed under amended loan agreement</t>
  </si>
  <si>
    <t>Secured Debt [Member]</t>
  </si>
  <si>
    <t xml:space="preserve">The Company is required to maintain a current ratio of not less than 1.25-to-1.0, a debt-to-worth ratio of no greater than 4.0-to-1.0 and a loan-to-value ratio of no greater than 70% as determined by Five Star Bank. </t>
  </si>
  <si>
    <t>Debt covenant compliance</t>
  </si>
  <si>
    <t xml:space="preserve">The Company was in compliance with each of these covenants (the current ratio, debt to worth ratio, and a loan-to-value ratio of no greater than 70%), </t>
  </si>
  <si>
    <t>Secured Convertible Debt [Member] | Securities Purchase Agreement [Member] | Dwight W. Anderson [Member]</t>
  </si>
  <si>
    <t>Conversion price per share</t>
  </si>
  <si>
    <t>Common stock price per share description</t>
  </si>
  <si>
    <t>Company’s common stock at a rate of one share of common stock per $0.50.</t>
  </si>
  <si>
    <t>October 2012 and April 2013 Secured Promissory Notes [Member]</t>
  </si>
  <si>
    <t>Debt instrument, interest rate</t>
  </si>
  <si>
    <t>Conversion of debt, shares</t>
  </si>
  <si>
    <t>Debt fee percentage</t>
  </si>
  <si>
    <t>7.00%</t>
  </si>
  <si>
    <t>Number of shares issued for services</t>
  </si>
  <si>
    <t>October 2012 and April 2013 Secured Promissory Notes [Member] | Maximum [Member]</t>
  </si>
  <si>
    <t>Debt instrument borrowing amount</t>
  </si>
  <si>
    <t>October 2012 and April 2013 Secured Promissory Notes [Member] | Minimum [Member]</t>
  </si>
  <si>
    <t>October 2012 and April 2013 Secured Promissory Notes [Member] | Loan Agreement [Member]</t>
  </si>
  <si>
    <t>Issued in partial consideration</t>
  </si>
  <si>
    <t>Partial conversion for the cancellation amount</t>
  </si>
  <si>
    <t>October 2012 and April 2013 Secured Promissory Notes [Member] | Loan Agreement [Member] | Maximum [Member]</t>
  </si>
  <si>
    <t>October 2012 and April 2013 Secured Promissory Notes [Member] | Secured Debt [Member]</t>
  </si>
  <si>
    <t>June 2014 Secured Promissory Note [Member] | Secured Debt [Member]</t>
  </si>
  <si>
    <t>Debt instrument, prime rate</t>
  </si>
  <si>
    <t>7.25%</t>
  </si>
  <si>
    <t>Jun. 30,
		2036</t>
  </si>
  <si>
    <t>The Company may prepay 20% of the outstanding principal loan balance each year without penalty. A prepayment fee of 10% will be charged if prepayments exceed 20% in the first year, and the prepayment fee will decrease by 1% each year for the first ten years of the loan.</t>
  </si>
  <si>
    <t>October 2017 Convertible Note [Member] | Secured Convertible Debt [Member] | Due through December 1, 2017 [Member]</t>
  </si>
  <si>
    <t>October 2017 Convertible Note [Member] | Secured Convertible Debt [Member] | beginning January 1, 2018 [Member]</t>
  </si>
  <si>
    <t>10.00%</t>
  </si>
  <si>
    <t>October 2017 Convertible Note [Member] | Secured Convertible Debt [Member] | Dwight W. Anderson [Member]</t>
  </si>
  <si>
    <t>Oct. 23,
		2020</t>
  </si>
  <si>
    <t>Convertible promissory note</t>
  </si>
  <si>
    <t>October 2017 Convertible Note [Member] | Secured Convertible Debt [Member] | Maximum [Member] | Dwight W. Anderson [Member]</t>
  </si>
  <si>
    <t>Unsecured debt</t>
  </si>
  <si>
    <t>Loss on conversion of debt</t>
  </si>
  <si>
    <t>Secured December 2017 Convertible Note [Member] | Dwight W. Anderson [Member]</t>
  </si>
  <si>
    <t>Oct. 12,
		2020</t>
  </si>
  <si>
    <t>Unobservable Inputs Level 3 [Member]</t>
  </si>
  <si>
    <t>Fair value of debt</t>
  </si>
  <si>
    <t>Debt - Schedule of Debt Including Debt to Related Parties (Details) - USD ($) $ in Thousands</t>
  </si>
  <si>
    <t>Debt, including debt due to related parties</t>
  </si>
  <si>
    <t>Less debt due to related parties, non-current</t>
  </si>
  <si>
    <t>Debt, non-current</t>
  </si>
  <si>
    <t>Secured Debt [Member] | Secured Promissory Notes Interest Rate at 8.00% [Member]</t>
  </si>
  <si>
    <t>Secured Debt [Member] | June 2014 Secured Promissory Note [Member]</t>
  </si>
  <si>
    <t>Secured Debt [Member] | Secured Promissory Note Interest Rate at 10% Through February 2018 [Member]</t>
  </si>
  <si>
    <t>Secured Debt [Member] | Secured Revolving Borrowing Interest Rate at 12.8% Through June 2019 [Member]</t>
  </si>
  <si>
    <t>Secured Debt [Member] | Senior Secured Promissory Note Interest Rate at 8% [Member]</t>
  </si>
  <si>
    <t>Debt - Schedule of Debt Including Debt to Related Parties (Details) (Parenthetical) - USD ($)</t>
  </si>
  <si>
    <t>Debt instrument, effective interest rate</t>
  </si>
  <si>
    <t>7.02%</t>
  </si>
  <si>
    <t>Debt instrument, payment terms</t>
  </si>
  <si>
    <t>Payable monthly through June 2036</t>
  </si>
  <si>
    <t>through the conversion date in February 2018</t>
  </si>
  <si>
    <t>12.80%</t>
  </si>
  <si>
    <t>18.40%</t>
  </si>
  <si>
    <t>through June 2019</t>
  </si>
  <si>
    <t>Debt - Schedule of Contractual Future Principal Payments (Details) $ in Thousands</t>
  </si>
  <si>
    <t>2019</t>
  </si>
  <si>
    <t>2020</t>
  </si>
  <si>
    <t>2021</t>
  </si>
  <si>
    <t>2022</t>
  </si>
  <si>
    <t>2023</t>
  </si>
  <si>
    <t>Thereafter</t>
  </si>
  <si>
    <t>Total future principal payments</t>
  </si>
  <si>
    <t>Interest payments included in debt balance</t>
  </si>
  <si>
    <t>Related Party [Member]</t>
  </si>
  <si>
    <t>Due to the debt extinguishment requirement, the Company has included both accrued interest and future interest in the debt balance for certain outstanding debt, as further discussed in Notes 13 and 14.</t>
  </si>
  <si>
    <t>Debt - Reconciliation of Interest Expense for Debt Outstanding (Details) - USD ($) $ in Thousands</t>
  </si>
  <si>
    <t>Expense</t>
  </si>
  <si>
    <t>Related Party, Net</t>
  </si>
  <si>
    <t>Non cash</t>
  </si>
  <si>
    <t>Secured Debt [Member] | October 2012 and April 2013 Secured Promissory Notes [Member]</t>
  </si>
  <si>
    <t>Secured Debt [Member] | June 2014 Secured Promissory Notes [Member]</t>
  </si>
  <si>
    <t>Secured Debt [Member] | December 2017 Convertible Note [Member]</t>
  </si>
  <si>
    <t>Secured Debt [Member] | LSQ Financing [Member]</t>
  </si>
  <si>
    <t>Secured Debt [Member] | August 2015 Senior Secured Promissory Notes [Member]</t>
  </si>
  <si>
    <t>Secured Debt [Member] | Other [Member]</t>
  </si>
  <si>
    <t>Secured Debt [Member] | Capital Leases and Other [Member]</t>
  </si>
  <si>
    <t>This agreement was terminated in February 2018</t>
  </si>
  <si>
    <t>Debt - Schedule of Debt Conversion (Details) - USD ($)</t>
  </si>
  <si>
    <t>Gain/loss on extinguishment</t>
  </si>
  <si>
    <t>Principal (pre-conversion)</t>
  </si>
  <si>
    <t>Discount (pre-conversion)</t>
  </si>
  <si>
    <t>Consideration of common stock and warrants provided at conversion</t>
  </si>
  <si>
    <t>Principal and future interest</t>
  </si>
  <si>
    <t>Debt - Schedule of Fair value of Agent Fee (Details) - USD ($) $ in Thousands</t>
  </si>
  <si>
    <t>Gain on extinguishment</t>
  </si>
  <si>
    <t>Agent fee, included in other liabilities, long term (pre-conversion)</t>
  </si>
  <si>
    <t>Agent fee payable in common shares</t>
  </si>
  <si>
    <t>Debt - Schedule of Debt Activity (Details) $ in Thousands</t>
  </si>
  <si>
    <t>Ending balance</t>
  </si>
  <si>
    <t>June 2014 Secured Promissory Notes [Member]</t>
  </si>
  <si>
    <t>Beginning balance</t>
  </si>
  <si>
    <t>Payments</t>
  </si>
  <si>
    <t>Interest</t>
  </si>
  <si>
    <t>Debt discount amortization</t>
  </si>
  <si>
    <t>Warrants (Details Narrative) $ / shares in Units, $ in Thousands</t>
  </si>
  <si>
    <t>Dec. 31, 2018USD ($)$ / sharesshares</t>
  </si>
  <si>
    <t>Number of warrants exercised | shares</t>
  </si>
  <si>
    <t>Warrant weighted average remaining contractual life</t>
  </si>
  <si>
    <t>2 years 2 months 23 days</t>
  </si>
  <si>
    <t>Warrant exercise price | $ / shares</t>
  </si>
  <si>
    <t>Intrinsic value of warrants | $</t>
  </si>
  <si>
    <t>Warrants - Summary of Information About Common Stock Warrants Outstanding (Details) - $ / shares</t>
  </si>
  <si>
    <t>Class of Warrant or Right [Line Items]</t>
  </si>
  <si>
    <t>Number of shares subject to warrant issued</t>
  </si>
  <si>
    <t>Exercise price</t>
  </si>
  <si>
    <t>June 2013 Warrants [Member]</t>
  </si>
  <si>
    <t>Issue date</t>
  </si>
  <si>
    <t>2013-06</t>
  </si>
  <si>
    <t>Expiration date</t>
  </si>
  <si>
    <t>2023-06</t>
  </si>
  <si>
    <t>August 2015 Warrants [Member]</t>
  </si>
  <si>
    <t>2015-08</t>
  </si>
  <si>
    <t>2023-08</t>
  </si>
  <si>
    <t>November 2016 Warrants [Member]</t>
  </si>
  <si>
    <t>2016-11</t>
  </si>
  <si>
    <t>2026-11</t>
  </si>
  <si>
    <t>November 2017 Warrants [Member]</t>
  </si>
  <si>
    <t>2017-06</t>
  </si>
  <si>
    <t>2027-06</t>
  </si>
  <si>
    <t>February 2018 Warrants 1 [Member]</t>
  </si>
  <si>
    <t>2018-02</t>
  </si>
  <si>
    <t>2020-12</t>
  </si>
  <si>
    <t>February 2018 Warrants 2 [Member]</t>
  </si>
  <si>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Warrants - Summary of Information About Common Stock Warrants Outstanding (Details) (Parenthetical)</t>
  </si>
  <si>
    <t>Subject to acquisition or sales percentage</t>
  </si>
  <si>
    <t>Common Stock (Details Narrative) - $ / shares</t>
  </si>
  <si>
    <t>Aug. 31, 2013</t>
  </si>
  <si>
    <t>Common Stock - Reserved Shares of Common Stock for Future Issuances (Details)</t>
  </si>
  <si>
    <t>Dec. 31, 2018shares</t>
  </si>
  <si>
    <t>Class of Stock [Line Items]</t>
  </si>
  <si>
    <t>Reserved shares of common stock for future issuances</t>
  </si>
  <si>
    <t>Shares Available for Future Grant Under Stock Incentive Plans [Member]</t>
  </si>
  <si>
    <t>Stock Option Plans (Details Narrative) - USD ($) $ / shares in Units, $ in Thousands</t>
  </si>
  <si>
    <t>1 Months Ended</t>
  </si>
  <si>
    <t>Jul. 31, 2011</t>
  </si>
  <si>
    <t>Jul. 31, 2006</t>
  </si>
  <si>
    <t>Share-based Compensation Arrangement by Share-based Payment Award [Line Items]</t>
  </si>
  <si>
    <t>Number of options outstanding</t>
  </si>
  <si>
    <t>Number of options weighted-average exercise price</t>
  </si>
  <si>
    <t>Number of options exercised</t>
  </si>
  <si>
    <t>Number of options canceled</t>
  </si>
  <si>
    <t>Number of options granted</t>
  </si>
  <si>
    <t>Number of restricted stock units outstanding</t>
  </si>
  <si>
    <t>Total intrinsic value of options exercised</t>
  </si>
  <si>
    <t>Estimated fair value of options vested</t>
  </si>
  <si>
    <t>Weighted-average estimated fair value of options granted</t>
  </si>
  <si>
    <t>Share based compensation expense recognized</t>
  </si>
  <si>
    <t>Unvested options granted to employees stock option plans</t>
  </si>
  <si>
    <t>Number of restricted stock units granted</t>
  </si>
  <si>
    <t>Executives [Member]</t>
  </si>
  <si>
    <t>Weighted average period of share based compensation expense recognized</t>
  </si>
  <si>
    <t>11 months 8 days</t>
  </si>
  <si>
    <t>Unrecognized share-based payment expense related to nonvested stock options</t>
  </si>
  <si>
    <t>Restricted Stock Units [Member] | Executives [Member]</t>
  </si>
  <si>
    <t>Employee Stock Option [Member]</t>
  </si>
  <si>
    <t>Tax benefit not realized</t>
  </si>
  <si>
    <t>3 years 7 days</t>
  </si>
  <si>
    <t>Equity Incentive Plan Two Thousand Six [Member]</t>
  </si>
  <si>
    <t>Common stock shares authorized</t>
  </si>
  <si>
    <t>Number of stock options exercised, subject to repurchase</t>
  </si>
  <si>
    <t>Number of options vested</t>
  </si>
  <si>
    <t>Equity Incentive Plan Two Thousand Eleven [Member]</t>
  </si>
  <si>
    <t>Equity Incentive Plan Two Thousand Thirteen [Member]</t>
  </si>
  <si>
    <t>Percentage increase by number of shares of common stock outstanding</t>
  </si>
  <si>
    <t>3.50%</t>
  </si>
  <si>
    <t>Equity Incentive Plan Two Thousand Thirteen [Member] | Restricted Stock Units [Member]</t>
  </si>
  <si>
    <t>Restricted stock units granted in current period, vesting periods description</t>
  </si>
  <si>
    <t>The vesting periods for the restricted stock are subject to board approval and during the year ended December 31, 2018 varied from immediate to 36 months.</t>
  </si>
  <si>
    <t>Equity Incentive Plan Two Thousand Thirteen [Member] | Share Based Compensation Award General Tranche [Member]</t>
  </si>
  <si>
    <t>Options granted vesting period description</t>
  </si>
  <si>
    <t>Generally, options vest 25% on the first anniversary from the date of grant and 1/48 per month thereafter ("Standard Vesting Terms")</t>
  </si>
  <si>
    <t>Stock Option Plans - Summary of Restricted Stock Units Activity (Details)</t>
  </si>
  <si>
    <t>Shares Outstanding, Beginning balance</t>
  </si>
  <si>
    <t>Shares Outstanding, Granted</t>
  </si>
  <si>
    <t>Shares Outstanding, Exercised</t>
  </si>
  <si>
    <t>Shares Outstanding, Forfeited</t>
  </si>
  <si>
    <t>Shares Outstanding, Ending balance</t>
  </si>
  <si>
    <t>Stock Option Plans - Summary of Activity under Company's Stock Option Plans and Shares Available for Grant under Company's Stock Incentive Plans (Detail) - USD ($) $ / shares in Units, $ in Thousands</t>
  </si>
  <si>
    <t>Shares Outstanding, Options granted</t>
  </si>
  <si>
    <t>Shares Outstanding, Options exercised</t>
  </si>
  <si>
    <t>Shares Outstanding, Options cancelled</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pected to vest</t>
  </si>
  <si>
    <t>Weighted Average Exercise Price, Exercisable</t>
  </si>
  <si>
    <t>Weighted-Average Remaining Contractual Life, Beginning balance</t>
  </si>
  <si>
    <t>6 years 10 months 25 days</t>
  </si>
  <si>
    <t>Weighted-Average Remaining Contractual Life, Ending balance</t>
  </si>
  <si>
    <t>8 years 1 month 6 days</t>
  </si>
  <si>
    <t>Weighted-Average Remaining Contractual Life, Vested and expected to vest</t>
  </si>
  <si>
    <t>7 years 9 months 18 days</t>
  </si>
  <si>
    <t>Weighted-Average Remaining Contractual Life, Exercisable</t>
  </si>
  <si>
    <t>5 years 9 months 18 days</t>
  </si>
  <si>
    <t>Aggregate Intrinsic Value, Begining balance</t>
  </si>
  <si>
    <t>Aggregate Intrinsic Value, Ending balance</t>
  </si>
  <si>
    <t>Aggregate Intrinsic Value, Vested and expected to vest</t>
  </si>
  <si>
    <t>Aggregate Intrinsic Value, Exercisable</t>
  </si>
  <si>
    <t>Shares Available for Grant, Beginning balance</t>
  </si>
  <si>
    <t>Shares Available for Grant ,Shares authorized</t>
  </si>
  <si>
    <t>Shares Available for Grant, Options granted</t>
  </si>
  <si>
    <t>Shares Available for Grant, Options cancelled</t>
  </si>
  <si>
    <t>Shares Available for Grant, Restricted stock units granted</t>
  </si>
  <si>
    <t>Shares Available for Grant, Restricted stock units cancelled</t>
  </si>
  <si>
    <t>Shares Available for Grant, Ending balance</t>
  </si>
  <si>
    <t>Share-Based Plans - Summary of Non- vested Restricted Stock Units Activity (Details)</t>
  </si>
  <si>
    <t>Dec. 31, 2018$ / sharesshares</t>
  </si>
  <si>
    <t>Shares outstanding, Granted</t>
  </si>
  <si>
    <t>Shares outstanding, Ending balance</t>
  </si>
  <si>
    <t>Shares outstanding, Beginning balance</t>
  </si>
  <si>
    <t>Shares outstanding, Vested</t>
  </si>
  <si>
    <t>Shares outstanding, Forfeited</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ommitments and Contingencies (Details Narrative)</t>
  </si>
  <si>
    <t>Jan. 19, 2016USD ($)ft²</t>
  </si>
  <si>
    <t>Feb. 28, 2018USD ($)</t>
  </si>
  <si>
    <t>Apr. 30, 2014USD ($)ft²</t>
  </si>
  <si>
    <t>Sep. 30, 2013USD ($)ft²</t>
  </si>
  <si>
    <t>Dec. 31, 2018USD ($)ft²</t>
  </si>
  <si>
    <t>Commitments And Contingencies [Line Items]</t>
  </si>
  <si>
    <t>Rental expense</t>
  </si>
  <si>
    <t>Piper Jaffray, Inc. [Member]</t>
  </si>
  <si>
    <t>Plaintiff's litigation settlement demand</t>
  </si>
  <si>
    <t>California [Member]</t>
  </si>
  <si>
    <t>Percentage of annual increase in base rent</t>
  </si>
  <si>
    <t>5.00%</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perating leases rent expense sublease rentals</t>
  </si>
  <si>
    <t>Non-contiguous Office Space [Member]</t>
  </si>
  <si>
    <t>Office facility lease agreement | ft²</t>
  </si>
  <si>
    <t>Operating leases termination description</t>
  </si>
  <si>
    <t>California under which a portion of the covered space terminated beginning in February 2014. The remaining portion of the space terminated in October 2016. The lease includes negotiated annual increases in the monthly rental payments.</t>
  </si>
  <si>
    <t>Office and Laboratory Space One [Member]</t>
  </si>
  <si>
    <t>Lease agreement period</t>
  </si>
  <si>
    <t>60 months</t>
  </si>
  <si>
    <t>Lease commenced date</t>
  </si>
  <si>
    <t>Aug. 31,
		2014</t>
  </si>
  <si>
    <t>Monthly base rent</t>
  </si>
  <si>
    <t>Initial base rent term</t>
  </si>
  <si>
    <t>12 months</t>
  </si>
  <si>
    <t>Office and Laboratory Space Two [Member]</t>
  </si>
  <si>
    <t>Commitments and Contingencies - Schedule of Non-Cancelable Lease Agreements (Details) $ in Thousands</t>
  </si>
  <si>
    <t>2023 and beyond</t>
  </si>
  <si>
    <t>Total minimum payments required</t>
  </si>
  <si>
    <t>Income Taxes (Details Narrative) - USD ($) $ in Thousands</t>
  </si>
  <si>
    <t>Income Tax Contingency [Line Items]</t>
  </si>
  <si>
    <t>Income tax rate</t>
  </si>
  <si>
    <t>Net operating loss carryforwards</t>
  </si>
  <si>
    <t>Net deferred tax assets</t>
  </si>
  <si>
    <t>Change in valuation allowance</t>
  </si>
  <si>
    <t>Deferred tax liability</t>
  </si>
  <si>
    <t>Income taxes</t>
  </si>
  <si>
    <t>Impact of favorable adjustment provision</t>
  </si>
  <si>
    <t>Unrecognized tax benefits</t>
  </si>
  <si>
    <t>Income tax examination year</t>
  </si>
  <si>
    <t>Tax Cuts and Jobs Act</t>
  </si>
  <si>
    <t>Reduce from income tax rate</t>
  </si>
  <si>
    <t>Decrease of deferred tax assets</t>
  </si>
  <si>
    <t>Domestic Country [Member]</t>
  </si>
  <si>
    <t>Research and development tax credit carryforwards</t>
  </si>
  <si>
    <t>Tax credit carryforwards, expiry period</t>
  </si>
  <si>
    <t>2026</t>
  </si>
  <si>
    <t>The Company is subject to U.S. federal and state income tax examination for 2007 through 2018 due to unutilized net operating loss carryforwards and research and development tax credit carryforwards.</t>
  </si>
  <si>
    <t>Domestic Country [Member] | Expire in 2026 [Member]</t>
  </si>
  <si>
    <t>State and Local Jurisdiction [Member]</t>
  </si>
  <si>
    <t>State and Local Jurisdiction [Member] | California [Member]</t>
  </si>
  <si>
    <t>State and Local Jurisdiction [Member] | California [Member] | Maximum [Member]</t>
  </si>
  <si>
    <t>Net operating loss carryforwards, expiry period</t>
  </si>
  <si>
    <t>Other States Tax Jurisdiction [Member]</t>
  </si>
  <si>
    <t>Other States Tax Jurisdiction [Member] | Maximum [Member] | Loss Carryforwards Expiring in Two Thousand Twenty Eight Through Two Thousand Thirty Seven [Member]</t>
  </si>
  <si>
    <t>2037</t>
  </si>
  <si>
    <t>Other States Tax Jurisdiction [Member] | Minimum [Member] | Loss Carryforwards Expiring in Two Thousand Twenty Eight Through Two Thousand Thirty Seven [Member]</t>
  </si>
  <si>
    <t>2028</t>
  </si>
  <si>
    <t>Income Taxes - Schedule of Deferred Tax Assets (Details) - USD ($) $ in Thousands</t>
  </si>
  <si>
    <t>Research and development tax credits</t>
  </si>
  <si>
    <t>Other, net</t>
  </si>
  <si>
    <t>Less valuation allowance</t>
  </si>
  <si>
    <t>Income Taxes - Reconciliation of Effective Income Tax Rate to US Federal Income Tax Statutory Rate (Details)</t>
  </si>
  <si>
    <t>Federal tax benefit at statutory rate</t>
  </si>
  <si>
    <t>State tax benefit, net of federal benefit</t>
  </si>
  <si>
    <t>Interest Expense</t>
  </si>
  <si>
    <t>(1.00%)</t>
  </si>
  <si>
    <t>(2.00%)</t>
  </si>
  <si>
    <t>Share-based compensation expense</t>
  </si>
  <si>
    <t>Other</t>
  </si>
  <si>
    <t>Debt-related</t>
  </si>
  <si>
    <t>Change in accounting method</t>
  </si>
  <si>
    <t>4.00%</t>
  </si>
  <si>
    <t>Change in federal deferred tax rate</t>
  </si>
  <si>
    <t>(90.00%)</t>
  </si>
  <si>
    <t>Adjustment due to change in valuation allowance</t>
  </si>
  <si>
    <t>(32.00%)</t>
  </si>
  <si>
    <t>Provision for income taxes</t>
  </si>
  <si>
    <t>Income Taxes - Reconciliation of Beginning and Ending Unrecognized Tax Benefits (Details) - USD ($) $ in Thousands</t>
  </si>
  <si>
    <t>Employee Benefit Plan (Details Narrative) - USD ($) $ in Thousands</t>
  </si>
  <si>
    <t>Employee contribution, maximum percentage</t>
  </si>
  <si>
    <t>Employee contribution , additional matching contribution percentage</t>
  </si>
  <si>
    <t>Employee contribution, vesting percentage</t>
  </si>
  <si>
    <t>100.00%</t>
  </si>
  <si>
    <t>Employee contribution, matching contribution amount</t>
  </si>
  <si>
    <t>Related Party Transactions (Details Narrative) - USD ($) $ / shares in Units, $ in Thousands</t>
  </si>
  <si>
    <t>Aug. 20, 2015</t>
  </si>
  <si>
    <t>Debt instrument to be issued, principal amount</t>
  </si>
  <si>
    <t>Debt instrument principal amount, payable two years</t>
  </si>
  <si>
    <t>Debt instrument principal amount, payable three years</t>
  </si>
  <si>
    <t>Debt instrument principal amount, payable four years</t>
  </si>
  <si>
    <t>Warrant exercise price per share</t>
  </si>
  <si>
    <t>Maturity date</t>
  </si>
  <si>
    <t>Affiliate revenues percent</t>
  </si>
  <si>
    <t>40.00%</t>
  </si>
  <si>
    <t>Senior Secured Promissory Note [Member] | August 2015 [Member]</t>
  </si>
  <si>
    <t>Fair value of warrant</t>
  </si>
  <si>
    <t>Number of shares converted amount</t>
  </si>
  <si>
    <t>Number of shares converted</t>
  </si>
  <si>
    <t>Principal remaining outstanding</t>
  </si>
  <si>
    <t>Beneficial Owner [Member]</t>
  </si>
  <si>
    <t>Legal fees</t>
  </si>
  <si>
    <t>Beneficial Owner [Member] | August 2015 Senior Secured Promissory Notes [Member]</t>
  </si>
  <si>
    <t>Debt instrument, frequency of periodic payment of interest</t>
  </si>
  <si>
    <t>semi-annually</t>
  </si>
  <si>
    <t>Minimum cash balance not required to maintain</t>
  </si>
  <si>
    <t>Minimum restricted cash not required to maintain</t>
  </si>
  <si>
    <t>Beneficial Owner [Member] | Senior Secured Promissory Note Interest Rate at 8% [Member]</t>
  </si>
  <si>
    <t>Related Party Transactions - Schedule of Debt Conversion (Details) - USD ($) $ in Thousands</t>
  </si>
  <si>
    <t>Accrued interest to be paid at maturity</t>
  </si>
  <si>
    <t>Common Stock Offering (Details Narrative) - USD ($) $ / shares in Units, $ in Thousands</t>
  </si>
  <si>
    <t>Proceeds from offering</t>
  </si>
  <si>
    <t>Public Offerings [Member]</t>
  </si>
  <si>
    <t>Equity Financing and Debt Conversion to Equity (Details Narrative) - USD ($) $ in Thousands</t>
  </si>
  <si>
    <t>Common stock, issued shares</t>
  </si>
  <si>
    <t>Aggregate principal conversion amount</t>
  </si>
  <si>
    <t>Number of common stock issued</t>
  </si>
  <si>
    <t>Private Placement [Member]</t>
  </si>
  <si>
    <t>Convertible note</t>
  </si>
  <si>
    <t>Expenses</t>
  </si>
  <si>
    <t>Debt conversion</t>
  </si>
  <si>
    <t>October 2012 Secured Promissory Notes [Member]</t>
  </si>
  <si>
    <t>Warrant to purchases common stock shares</t>
  </si>
  <si>
    <t>Warrant to purchase common stock description</t>
  </si>
  <si>
    <t>One warrant to purchase 0.8 shares of Common Stock.</t>
  </si>
  <si>
    <t>Purchase Agreement [Member] | National Securities Corporation [Member]</t>
  </si>
  <si>
    <t>Purchase Agreement [Member] | August 2015 Senior Secured Promissory Notes [Member]</t>
  </si>
  <si>
    <t>Securities Purchase Agreement [Member]</t>
  </si>
  <si>
    <t>Common stock increased</t>
  </si>
  <si>
    <t>Number of warrants issued</t>
  </si>
  <si>
    <t>Revisions - Schedule of Revisions of Financial Transaction (Details) - USD ($) $ / shares in Units, $ in Thousands</t>
  </si>
  <si>
    <t>Net Loss</t>
  </si>
  <si>
    <t>Previously Reported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99473099</v>
      </c>
    </row>
    <row r="19" spans="1:4">
      <c r="A19" s="4" t="s">
        <v>31</v>
      </c>
      <c r="C19" s="6" t="n">
        <v>11069053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221</v>
      </c>
      <c r="C3" s="5" t="n">
        <v>786</v>
      </c>
    </row>
    <row r="4" spans="1:3">
      <c r="A4" s="4" t="s">
        <v>42</v>
      </c>
      <c r="B4" s="4" t="s">
        <v>43</v>
      </c>
      <c r="C4" s="6" t="n">
        <v>487</v>
      </c>
    </row>
    <row r="5" spans="1:3">
      <c r="A5" s="4" t="s">
        <v>44</v>
      </c>
      <c r="B5" s="6" t="n">
        <v>2720</v>
      </c>
      <c r="C5" s="6" t="n">
        <v>3785</v>
      </c>
    </row>
    <row r="6" spans="1:3">
      <c r="A6" s="4" t="s">
        <v>45</v>
      </c>
      <c r="B6" s="6" t="n">
        <v>8224</v>
      </c>
      <c r="C6" s="6" t="n">
        <v>9827</v>
      </c>
    </row>
    <row r="7" spans="1:3">
      <c r="A7" s="4" t="s">
        <v>46</v>
      </c>
      <c r="B7" s="6" t="n">
        <v>4</v>
      </c>
      <c r="C7" s="6" t="n">
        <v>3063</v>
      </c>
    </row>
    <row r="8" spans="1:3">
      <c r="A8" s="4" t="s">
        <v>47</v>
      </c>
      <c r="B8" s="6" t="n">
        <v>967</v>
      </c>
      <c r="C8" s="6" t="n">
        <v>1170</v>
      </c>
    </row>
    <row r="9" spans="1:3">
      <c r="A9" s="4" t="s">
        <v>48</v>
      </c>
      <c r="B9" s="6" t="n">
        <v>30136</v>
      </c>
      <c r="C9" s="6" t="n">
        <v>19118</v>
      </c>
    </row>
    <row r="10" spans="1:3">
      <c r="A10" s="4" t="s">
        <v>49</v>
      </c>
      <c r="B10" s="6" t="n">
        <v>14512</v>
      </c>
      <c r="C10" s="6" t="n">
        <v>16016</v>
      </c>
    </row>
    <row r="11" spans="1:3">
      <c r="A11" s="4" t="s">
        <v>50</v>
      </c>
      <c r="B11" s="6" t="n">
        <v>1560</v>
      </c>
      <c r="C11" s="6" t="n">
        <v>1560</v>
      </c>
    </row>
    <row r="12" spans="1:3">
      <c r="A12" s="4" t="s">
        <v>51</v>
      </c>
      <c r="B12" s="6" t="n">
        <v>359</v>
      </c>
      <c r="C12" s="6" t="n">
        <v>219</v>
      </c>
    </row>
    <row r="13" spans="1:3">
      <c r="A13" s="4" t="s">
        <v>52</v>
      </c>
      <c r="B13" s="6" t="n">
        <v>46567</v>
      </c>
      <c r="C13" s="6" t="n">
        <v>36913</v>
      </c>
    </row>
    <row r="14" spans="1:3">
      <c r="A14" s="3" t="s">
        <v>53</v>
      </c>
    </row>
    <row r="15" spans="1:3">
      <c r="A15" s="4" t="s">
        <v>54</v>
      </c>
      <c r="B15" s="6" t="n">
        <v>1692</v>
      </c>
      <c r="C15" s="6" t="n">
        <v>3800</v>
      </c>
    </row>
    <row r="16" spans="1:3">
      <c r="A16" s="4" t="s">
        <v>55</v>
      </c>
      <c r="B16" s="6" t="n">
        <v>6871</v>
      </c>
      <c r="C16" s="6" t="n">
        <v>8189</v>
      </c>
    </row>
    <row r="17" spans="1:3">
      <c r="A17" s="4" t="s">
        <v>56</v>
      </c>
      <c r="B17" s="4" t="s">
        <v>43</v>
      </c>
      <c r="C17" s="6" t="n">
        <v>1622</v>
      </c>
    </row>
    <row r="18" spans="1:3">
      <c r="A18" s="4" t="s">
        <v>57</v>
      </c>
      <c r="B18" s="6" t="n">
        <v>438</v>
      </c>
      <c r="C18" s="6" t="n">
        <v>6193</v>
      </c>
    </row>
    <row r="19" spans="1:3">
      <c r="A19" s="4" t="s">
        <v>58</v>
      </c>
      <c r="B19" s="4" t="s">
        <v>43</v>
      </c>
      <c r="C19" s="6" t="n">
        <v>674</v>
      </c>
    </row>
    <row r="20" spans="1:3">
      <c r="A20" s="4" t="s">
        <v>59</v>
      </c>
      <c r="B20" s="6" t="n">
        <v>2318</v>
      </c>
      <c r="C20" s="6" t="n">
        <v>1524</v>
      </c>
    </row>
    <row r="21" spans="1:3">
      <c r="A21" s="4" t="s">
        <v>60</v>
      </c>
      <c r="B21" s="6" t="n">
        <v>11319</v>
      </c>
      <c r="C21" s="6" t="n">
        <v>22002</v>
      </c>
    </row>
    <row r="22" spans="1:3">
      <c r="A22" s="4" t="s">
        <v>61</v>
      </c>
      <c r="B22" s="6" t="n">
        <v>2399</v>
      </c>
      <c r="C22" s="6" t="n">
        <v>2046</v>
      </c>
    </row>
    <row r="23" spans="1:3">
      <c r="A23" s="4" t="s">
        <v>62</v>
      </c>
      <c r="B23" s="6" t="n">
        <v>11819</v>
      </c>
      <c r="C23" s="6" t="n">
        <v>24407</v>
      </c>
    </row>
    <row r="24" spans="1:3">
      <c r="A24" s="4" t="s">
        <v>63</v>
      </c>
      <c r="B24" s="6" t="n">
        <v>7300</v>
      </c>
      <c r="C24" s="6" t="n">
        <v>37822</v>
      </c>
    </row>
    <row r="25" spans="1:3">
      <c r="A25" s="4" t="s">
        <v>64</v>
      </c>
      <c r="B25" s="6" t="n">
        <v>794</v>
      </c>
      <c r="C25" s="6" t="n">
        <v>1287</v>
      </c>
    </row>
    <row r="26" spans="1:3">
      <c r="A26" s="4" t="s">
        <v>65</v>
      </c>
      <c r="B26" s="6" t="n">
        <v>33631</v>
      </c>
      <c r="C26" s="6" t="n">
        <v>87564</v>
      </c>
    </row>
    <row r="27" spans="1:3">
      <c r="A27" s="4" t="s">
        <v>66</v>
      </c>
      <c r="B27" s="4" t="s">
        <v>43</v>
      </c>
      <c r="C27" s="4" t="s">
        <v>43</v>
      </c>
    </row>
    <row r="28" spans="1:3">
      <c r="A28" s="3" t="s">
        <v>67</v>
      </c>
    </row>
    <row r="29" spans="1:3">
      <c r="A29" s="4" t="s">
        <v>68</v>
      </c>
      <c r="B29" s="4" t="s">
        <v>43</v>
      </c>
      <c r="C29" s="4" t="s">
        <v>43</v>
      </c>
    </row>
    <row r="30" spans="1:3">
      <c r="A30" s="4" t="s">
        <v>69</v>
      </c>
      <c r="B30" s="6" t="n">
        <v>1</v>
      </c>
      <c r="C30" s="4" t="s">
        <v>43</v>
      </c>
    </row>
    <row r="31" spans="1:3">
      <c r="A31" s="4" t="s">
        <v>70</v>
      </c>
      <c r="B31" s="6" t="n">
        <v>296409</v>
      </c>
      <c r="C31" s="6" t="n">
        <v>214921</v>
      </c>
    </row>
    <row r="32" spans="1:3">
      <c r="A32" s="4" t="s">
        <v>71</v>
      </c>
      <c r="B32" s="6" t="n">
        <v>-283474</v>
      </c>
      <c r="C32" s="6" t="n">
        <v>-265572</v>
      </c>
    </row>
    <row r="33" spans="1:3">
      <c r="A33" s="4" t="s">
        <v>72</v>
      </c>
      <c r="B33" s="6" t="n">
        <v>12936</v>
      </c>
      <c r="C33" s="6" t="n">
        <v>-50651</v>
      </c>
    </row>
    <row r="34" spans="1:3">
      <c r="A34" s="4" t="s">
        <v>73</v>
      </c>
      <c r="B34" s="5" t="n">
        <v>46567</v>
      </c>
      <c r="C34" s="5" t="n">
        <v>3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153</v>
      </c>
      <c r="B12" s="4" t="s">
        <v>249</v>
      </c>
    </row>
    <row r="13" spans="1:2">
      <c r="A13" s="4" t="s">
        <v>250</v>
      </c>
      <c r="B13" s="4" t="s">
        <v>251</v>
      </c>
    </row>
    <row r="14" spans="1:2">
      <c r="A14" s="4" t="s">
        <v>189</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01</v>
      </c>
      <c r="B22" s="4" t="s">
        <v>267</v>
      </c>
    </row>
    <row r="23" spans="1:2">
      <c r="A23" s="4" t="s">
        <v>213</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row>
    <row r="15" spans="1:2">
      <c r="A15" s="4" t="s">
        <v>298</v>
      </c>
      <c r="B1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4" t="s">
        <v>325</v>
      </c>
      <c r="B9" s="4" t="s">
        <v>326</v>
      </c>
    </row>
    <row r="10" spans="1:2">
      <c r="A10" s="4" t="s">
        <v>327</v>
      </c>
    </row>
    <row r="11" spans="1:2">
      <c r="A11" s="4" t="s">
        <v>325</v>
      </c>
      <c r="B11"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1e-05</v>
      </c>
      <c r="C3" s="7" t="n">
        <v>1e-05</v>
      </c>
    </row>
    <row r="4" spans="1:3">
      <c r="A4" s="4" t="s">
        <v>77</v>
      </c>
      <c r="B4" s="6" t="n">
        <v>20000000</v>
      </c>
      <c r="C4" s="6" t="n">
        <v>20000000</v>
      </c>
    </row>
    <row r="5" spans="1:3">
      <c r="A5" s="4" t="s">
        <v>78</v>
      </c>
      <c r="B5" s="4" t="s">
        <v>43</v>
      </c>
      <c r="C5" s="4" t="s">
        <v>43</v>
      </c>
    </row>
    <row r="6" spans="1:3">
      <c r="A6" s="4" t="s">
        <v>79</v>
      </c>
      <c r="B6" s="4" t="s">
        <v>43</v>
      </c>
      <c r="C6" s="4" t="s">
        <v>43</v>
      </c>
    </row>
    <row r="7" spans="1:3">
      <c r="A7" s="4" t="s">
        <v>80</v>
      </c>
      <c r="B7" s="7" t="n">
        <v>1e-05</v>
      </c>
      <c r="C7" s="7" t="n">
        <v>1e-05</v>
      </c>
    </row>
    <row r="8" spans="1:3">
      <c r="A8" s="4" t="s">
        <v>81</v>
      </c>
      <c r="B8" s="6" t="n">
        <v>250000000</v>
      </c>
      <c r="C8" s="6" t="n">
        <v>250000000</v>
      </c>
    </row>
    <row r="9" spans="1:3">
      <c r="A9" s="4" t="s">
        <v>82</v>
      </c>
      <c r="B9" s="6" t="n">
        <v>110691000</v>
      </c>
      <c r="C9" s="6" t="n">
        <v>31351000</v>
      </c>
    </row>
    <row r="10" spans="1:3">
      <c r="A10" s="4" t="s">
        <v>83</v>
      </c>
      <c r="B10" s="6" t="n">
        <v>110691000</v>
      </c>
      <c r="C10" s="6" t="n">
        <v>31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4" t="s">
        <v>354</v>
      </c>
    </row>
    <row r="4" spans="1:2">
      <c r="A4" s="4" t="s">
        <v>325</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s>
  <sheetData>
    <row r="1" spans="1:8">
      <c r="A1" s="1" t="s">
        <v>359</v>
      </c>
      <c r="B1" s="2" t="s">
        <v>360</v>
      </c>
      <c r="C1" s="2" t="s">
        <v>361</v>
      </c>
      <c r="D1" s="2" t="s">
        <v>362</v>
      </c>
      <c r="E1" s="2" t="s">
        <v>363</v>
      </c>
      <c r="F1" s="2" t="s">
        <v>2</v>
      </c>
      <c r="G1" s="2" t="s">
        <v>39</v>
      </c>
      <c r="H1" s="2" t="s">
        <v>145</v>
      </c>
    </row>
    <row r="2" spans="1:8">
      <c r="A2" s="4" t="s">
        <v>364</v>
      </c>
      <c r="F2" s="4" t="s">
        <v>365</v>
      </c>
    </row>
    <row r="3" spans="1:8">
      <c r="A3" s="4" t="s">
        <v>71</v>
      </c>
      <c r="F3" s="5" t="n">
        <v>283474</v>
      </c>
      <c r="G3" s="5" t="n">
        <v>265572</v>
      </c>
    </row>
    <row r="4" spans="1:8">
      <c r="A4" s="4" t="s">
        <v>366</v>
      </c>
      <c r="F4" s="6" t="n">
        <v>18817</v>
      </c>
    </row>
    <row r="5" spans="1:8">
      <c r="A5" s="4" t="s">
        <v>41</v>
      </c>
      <c r="F5" s="6" t="n">
        <v>18221</v>
      </c>
      <c r="G5" s="6" t="n">
        <v>786</v>
      </c>
    </row>
    <row r="6" spans="1:8">
      <c r="A6" s="4" t="s">
        <v>367</v>
      </c>
      <c r="F6" s="6" t="n">
        <v>1560</v>
      </c>
    </row>
    <row r="7" spans="1:8">
      <c r="A7" s="4" t="s">
        <v>368</v>
      </c>
      <c r="F7" s="6" t="n">
        <v>14137</v>
      </c>
    </row>
    <row r="8" spans="1:8">
      <c r="A8" s="4" t="s">
        <v>63</v>
      </c>
      <c r="F8" s="5" t="n">
        <v>7300</v>
      </c>
      <c r="G8" s="6" t="n">
        <v>37822</v>
      </c>
    </row>
    <row r="9" spans="1:8">
      <c r="A9" s="4" t="s">
        <v>369</v>
      </c>
      <c r="F9" s="4" t="s">
        <v>370</v>
      </c>
    </row>
    <row r="10" spans="1:8">
      <c r="A10" s="4" t="s">
        <v>371</v>
      </c>
      <c r="D10" s="6" t="n">
        <v>70500000</v>
      </c>
    </row>
    <row r="11" spans="1:8">
      <c r="A11" s="4" t="s">
        <v>372</v>
      </c>
      <c r="D11" s="6" t="n">
        <v>48900000</v>
      </c>
      <c r="F11" s="6" t="n">
        <v>52647000</v>
      </c>
    </row>
    <row r="12" spans="1:8">
      <c r="A12" s="4" t="s">
        <v>373</v>
      </c>
      <c r="F12" s="5" t="n">
        <v>6000</v>
      </c>
      <c r="G12" s="4" t="s">
        <v>43</v>
      </c>
    </row>
    <row r="13" spans="1:8">
      <c r="A13" s="4" t="s">
        <v>374</v>
      </c>
      <c r="F13" s="6" t="n">
        <v>40000</v>
      </c>
      <c r="G13" s="6" t="n">
        <v>49000</v>
      </c>
    </row>
    <row r="14" spans="1:8">
      <c r="A14" s="4" t="s">
        <v>375</v>
      </c>
      <c r="H14" s="5" t="n">
        <v>50000</v>
      </c>
    </row>
    <row r="15" spans="1:8">
      <c r="A15" s="4" t="s">
        <v>376</v>
      </c>
      <c r="C15" s="5" t="n">
        <v>12665</v>
      </c>
      <c r="E15" s="5" t="n">
        <v>8188</v>
      </c>
      <c r="F15" s="5" t="n">
        <v>34486</v>
      </c>
      <c r="G15" s="5" t="n">
        <v>8188</v>
      </c>
      <c r="H15" s="5" t="n">
        <v>15000</v>
      </c>
    </row>
    <row r="16" spans="1:8">
      <c r="A16" s="4" t="s">
        <v>377</v>
      </c>
      <c r="G16" s="6" t="n">
        <v>104000</v>
      </c>
    </row>
    <row r="17" spans="1:8">
      <c r="A17" s="4" t="s">
        <v>378</v>
      </c>
      <c r="C17" s="8" t="n">
        <v>1.65</v>
      </c>
      <c r="E17" s="8" t="n">
        <v>1.4</v>
      </c>
      <c r="G17" s="8" t="n">
        <v>2.22</v>
      </c>
    </row>
    <row r="18" spans="1:8">
      <c r="A18" s="4" t="s">
        <v>379</v>
      </c>
      <c r="G18" s="5" t="n">
        <v>200</v>
      </c>
    </row>
    <row r="19" spans="1:8">
      <c r="A19" s="4" t="s">
        <v>380</v>
      </c>
      <c r="C19" s="6" t="n">
        <v>8366250</v>
      </c>
      <c r="E19" s="6" t="n">
        <v>6571000</v>
      </c>
    </row>
    <row r="20" spans="1:8">
      <c r="A20" s="4" t="s">
        <v>381</v>
      </c>
    </row>
    <row r="21" spans="1:8">
      <c r="A21" s="4" t="s">
        <v>380</v>
      </c>
      <c r="E21" s="6" t="n">
        <v>857000</v>
      </c>
    </row>
    <row r="22" spans="1:8">
      <c r="A22" s="4" t="s">
        <v>382</v>
      </c>
    </row>
    <row r="23" spans="1:8">
      <c r="A23" s="4" t="s">
        <v>374</v>
      </c>
      <c r="G23" s="6" t="n">
        <v>7500</v>
      </c>
    </row>
    <row r="24" spans="1:8">
      <c r="A24" s="4" t="s">
        <v>383</v>
      </c>
    </row>
    <row r="25" spans="1:8">
      <c r="A25" s="4" t="s">
        <v>371</v>
      </c>
      <c r="D25" s="6" t="n">
        <v>800000</v>
      </c>
    </row>
    <row r="26" spans="1:8">
      <c r="A26" s="4" t="s">
        <v>372</v>
      </c>
      <c r="D26" s="6" t="n">
        <v>2017143</v>
      </c>
    </row>
    <row r="27" spans="1:8">
      <c r="A27" s="4" t="s">
        <v>384</v>
      </c>
    </row>
    <row r="28" spans="1:8">
      <c r="A28" s="4" t="s">
        <v>369</v>
      </c>
      <c r="D28" s="4" t="s">
        <v>385</v>
      </c>
    </row>
    <row r="29" spans="1:8">
      <c r="A29" s="4" t="s">
        <v>372</v>
      </c>
      <c r="D29" s="6" t="n">
        <v>4000000</v>
      </c>
    </row>
    <row r="30" spans="1:8">
      <c r="A30" s="4" t="s">
        <v>373</v>
      </c>
      <c r="D30" s="5" t="n">
        <v>35000</v>
      </c>
    </row>
    <row r="31" spans="1:8">
      <c r="A31" s="4" t="s">
        <v>386</v>
      </c>
      <c r="D31" s="6" t="n">
        <v>20000000</v>
      </c>
    </row>
    <row r="32" spans="1:8">
      <c r="A32" s="4" t="s">
        <v>374</v>
      </c>
      <c r="D32" s="5" t="n">
        <v>5000</v>
      </c>
    </row>
    <row r="33" spans="1:8">
      <c r="A33" s="4" t="s">
        <v>387</v>
      </c>
    </row>
    <row r="34" spans="1:8">
      <c r="A34" s="4" t="s">
        <v>369</v>
      </c>
      <c r="D34" s="4" t="s">
        <v>385</v>
      </c>
    </row>
    <row r="35" spans="1:8">
      <c r="A35" s="4" t="s">
        <v>372</v>
      </c>
      <c r="D35" s="6" t="n">
        <v>1142856</v>
      </c>
    </row>
    <row r="36" spans="1:8">
      <c r="A36" s="4" t="s">
        <v>373</v>
      </c>
      <c r="D36" s="5" t="n">
        <v>10000</v>
      </c>
    </row>
    <row r="37" spans="1:8">
      <c r="A37" s="4" t="s">
        <v>386</v>
      </c>
      <c r="D37" s="6" t="n">
        <v>5714285</v>
      </c>
    </row>
    <row r="38" spans="1:8">
      <c r="A38" s="4" t="s">
        <v>374</v>
      </c>
      <c r="D38" s="5" t="n">
        <v>2450</v>
      </c>
    </row>
    <row r="39" spans="1:8">
      <c r="A39" s="4" t="s">
        <v>388</v>
      </c>
    </row>
    <row r="40" spans="1:8">
      <c r="A40" s="4" t="s">
        <v>389</v>
      </c>
      <c r="D40" s="4" t="s">
        <v>390</v>
      </c>
    </row>
    <row r="41" spans="1:8">
      <c r="A41" s="4" t="s">
        <v>391</v>
      </c>
    </row>
    <row r="42" spans="1:8">
      <c r="A42" s="4" t="s">
        <v>389</v>
      </c>
      <c r="D42" s="4" t="s">
        <v>392</v>
      </c>
    </row>
    <row r="43" spans="1:8">
      <c r="A43" s="4" t="s">
        <v>393</v>
      </c>
    </row>
    <row r="44" spans="1:8">
      <c r="A44" s="4" t="s">
        <v>371</v>
      </c>
      <c r="B44" s="6" t="n">
        <v>40000001</v>
      </c>
      <c r="D44" s="6" t="n">
        <v>40000001</v>
      </c>
    </row>
    <row r="45" spans="1:8">
      <c r="A45" s="4" t="s">
        <v>372</v>
      </c>
      <c r="D45" s="6" t="n">
        <v>41333333</v>
      </c>
    </row>
    <row r="46" spans="1:8">
      <c r="A46" s="4" t="s">
        <v>373</v>
      </c>
      <c r="B46" s="5" t="n">
        <v>30000</v>
      </c>
    </row>
    <row r="47" spans="1:8">
      <c r="A47" s="4" t="s">
        <v>394</v>
      </c>
    </row>
    <row r="48" spans="1:8">
      <c r="A48" s="4" t="s">
        <v>373</v>
      </c>
      <c r="D48" s="5" t="n">
        <v>30000</v>
      </c>
    </row>
    <row r="49" spans="1:8">
      <c r="A49" s="4" t="s">
        <v>395</v>
      </c>
    </row>
    <row r="50" spans="1:8">
      <c r="A50" s="4" t="s">
        <v>379</v>
      </c>
      <c r="G50" s="5" t="n">
        <v>14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96</v>
      </c>
      <c r="B1" s="2" t="s">
        <v>1</v>
      </c>
    </row>
    <row r="2" spans="1:3">
      <c r="B2" s="2" t="s">
        <v>397</v>
      </c>
      <c r="C2" s="2" t="s">
        <v>398</v>
      </c>
    </row>
    <row r="3" spans="1:3">
      <c r="A3" s="4" t="s">
        <v>399</v>
      </c>
      <c r="B3" s="4" t="s">
        <v>400</v>
      </c>
    </row>
    <row r="4" spans="1:3">
      <c r="A4" s="4" t="s">
        <v>401</v>
      </c>
      <c r="B4" s="4" t="s">
        <v>43</v>
      </c>
      <c r="C4" s="4" t="s">
        <v>43</v>
      </c>
    </row>
    <row r="5" spans="1:3">
      <c r="A5" s="4" t="s">
        <v>402</v>
      </c>
      <c r="B5" s="6" t="n">
        <v>327</v>
      </c>
      <c r="C5" s="6" t="n">
        <v>125</v>
      </c>
    </row>
    <row r="6" spans="1:3">
      <c r="A6" s="4" t="s">
        <v>403</v>
      </c>
      <c r="B6" s="6" t="n">
        <v>1078</v>
      </c>
      <c r="C6" s="6" t="n">
        <v>224</v>
      </c>
    </row>
    <row r="7" spans="1:3">
      <c r="A7" s="4" t="s">
        <v>404</v>
      </c>
      <c r="B7" s="6" t="n">
        <v>579</v>
      </c>
      <c r="C7" s="6" t="n">
        <v>252</v>
      </c>
    </row>
    <row r="8" spans="1:3">
      <c r="A8" s="4" t="s">
        <v>46</v>
      </c>
      <c r="B8" s="6" t="n">
        <v>4</v>
      </c>
      <c r="C8" s="6" t="n">
        <v>3063</v>
      </c>
    </row>
    <row r="9" spans="1:3">
      <c r="A9" s="4" t="s">
        <v>405</v>
      </c>
      <c r="B9" s="4" t="s">
        <v>43</v>
      </c>
      <c r="C9" s="6" t="n">
        <v>369</v>
      </c>
    </row>
    <row r="10" spans="1:3">
      <c r="A10" s="4" t="s">
        <v>406</v>
      </c>
      <c r="B10" s="6" t="n">
        <v>457</v>
      </c>
      <c r="C10" s="6" t="n">
        <v>6449</v>
      </c>
    </row>
    <row r="11" spans="1:3">
      <c r="A11" s="4" t="s">
        <v>407</v>
      </c>
      <c r="B11" s="6" t="n">
        <v>21220</v>
      </c>
      <c r="C11" s="6" t="n">
        <v>18167</v>
      </c>
    </row>
    <row r="12" spans="1:3">
      <c r="A12" s="4" t="s">
        <v>408</v>
      </c>
      <c r="B12" s="6" t="n">
        <v>200</v>
      </c>
    </row>
    <row r="13" spans="1:3">
      <c r="A13" s="4" t="s">
        <v>409</v>
      </c>
      <c r="B13" s="6" t="n">
        <v>9681</v>
      </c>
      <c r="C13" s="6" t="n">
        <v>9711</v>
      </c>
    </row>
    <row r="14" spans="1:3">
      <c r="A14" s="4" t="s">
        <v>410</v>
      </c>
      <c r="B14" s="6" t="n">
        <v>981</v>
      </c>
      <c r="C14" s="6" t="n">
        <v>1109</v>
      </c>
    </row>
    <row r="15" spans="1:3">
      <c r="A15" s="4" t="s">
        <v>411</v>
      </c>
      <c r="B15" s="6" t="n">
        <v>837</v>
      </c>
      <c r="C15" s="6" t="n">
        <v>488</v>
      </c>
    </row>
    <row r="16" spans="1:3">
      <c r="A16" s="4" t="s">
        <v>412</v>
      </c>
      <c r="B16" s="5" t="n">
        <v>1022</v>
      </c>
      <c r="C16" s="5" t="n">
        <v>386</v>
      </c>
    </row>
    <row r="17" spans="1:3">
      <c r="A17" s="4" t="s">
        <v>413</v>
      </c>
      <c r="B17" s="4" t="s">
        <v>414</v>
      </c>
      <c r="C17" s="4" t="s">
        <v>415</v>
      </c>
    </row>
    <row r="18" spans="1:3">
      <c r="A18" s="4" t="s">
        <v>416</v>
      </c>
      <c r="B18" s="4" t="s">
        <v>417</v>
      </c>
    </row>
    <row r="19" spans="1:3">
      <c r="A19" s="4" t="s">
        <v>418</v>
      </c>
      <c r="B19" s="5" t="n">
        <v>27971</v>
      </c>
    </row>
    <row r="20" spans="1:3">
      <c r="A20" s="4" t="s">
        <v>419</v>
      </c>
      <c r="B20" s="5" t="n">
        <v>70986</v>
      </c>
      <c r="C20" s="5" t="n">
        <v>64531</v>
      </c>
    </row>
    <row r="21" spans="1:3">
      <c r="A21" s="4" t="s">
        <v>420</v>
      </c>
      <c r="B21" s="4" t="s">
        <v>421</v>
      </c>
    </row>
    <row r="22" spans="1:3">
      <c r="A22" s="4" t="s">
        <v>422</v>
      </c>
      <c r="B22" s="4" t="s">
        <v>43</v>
      </c>
      <c r="C22" s="4" t="s">
        <v>43</v>
      </c>
    </row>
    <row r="23" spans="1:3">
      <c r="A23" s="4" t="s">
        <v>423</v>
      </c>
      <c r="B23" s="4" t="s">
        <v>43</v>
      </c>
      <c r="C23" s="4" t="s">
        <v>43</v>
      </c>
    </row>
    <row r="24" spans="1:3">
      <c r="A24" s="4" t="s">
        <v>424</v>
      </c>
      <c r="B24" s="6" t="n">
        <v>1</v>
      </c>
    </row>
    <row r="25" spans="1:3">
      <c r="A25" s="4" t="s">
        <v>425</v>
      </c>
    </row>
    <row r="26" spans="1:3">
      <c r="A26" s="4" t="s">
        <v>407</v>
      </c>
      <c r="B26" s="5" t="n">
        <v>800</v>
      </c>
    </row>
    <row r="27" spans="1:3">
      <c r="A27" s="4" t="s">
        <v>426</v>
      </c>
    </row>
    <row r="28" spans="1:3">
      <c r="A28" s="4" t="s">
        <v>406</v>
      </c>
      <c r="B28" s="6" t="n">
        <v>457</v>
      </c>
    </row>
    <row r="29" spans="1:3">
      <c r="A29" s="4" t="s">
        <v>106</v>
      </c>
    </row>
    <row r="30" spans="1:3">
      <c r="A30" s="4" t="s">
        <v>407</v>
      </c>
      <c r="B30" s="6" t="n">
        <v>445</v>
      </c>
      <c r="C30" s="6" t="n">
        <v>232</v>
      </c>
    </row>
    <row r="31" spans="1:3">
      <c r="A31" s="4" t="s">
        <v>427</v>
      </c>
    </row>
    <row r="32" spans="1:3">
      <c r="A32" s="4" t="s">
        <v>407</v>
      </c>
      <c r="B32" s="6" t="n">
        <v>4100</v>
      </c>
      <c r="C32" s="5" t="n">
        <v>3900</v>
      </c>
    </row>
    <row r="33" spans="1:3">
      <c r="A33" s="4" t="s">
        <v>428</v>
      </c>
    </row>
    <row r="34" spans="1:3">
      <c r="A34" s="4" t="s">
        <v>419</v>
      </c>
      <c r="B34" s="5" t="n">
        <v>27971</v>
      </c>
    </row>
    <row r="35" spans="1:3">
      <c r="A35" s="4" t="s">
        <v>429</v>
      </c>
    </row>
    <row r="36" spans="1:3">
      <c r="A36" s="4" t="s">
        <v>430</v>
      </c>
      <c r="B36" s="4" t="s">
        <v>431</v>
      </c>
      <c r="C36" s="4" t="s">
        <v>432</v>
      </c>
    </row>
    <row r="37" spans="1:3">
      <c r="A37" s="4" t="s">
        <v>433</v>
      </c>
    </row>
    <row r="38" spans="1:3">
      <c r="A38" s="4" t="s">
        <v>430</v>
      </c>
      <c r="B38" s="4" t="s">
        <v>434</v>
      </c>
      <c r="C38" s="4" t="s">
        <v>435</v>
      </c>
    </row>
    <row r="39" spans="1:3">
      <c r="A39" s="4" t="s">
        <v>436</v>
      </c>
    </row>
    <row r="40" spans="1:3">
      <c r="A40" s="4" t="s">
        <v>437</v>
      </c>
      <c r="B40" s="4" t="s">
        <v>4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9</v>
      </c>
    </row>
    <row r="2" spans="1:3">
      <c r="A2" s="3" t="s">
        <v>185</v>
      </c>
    </row>
    <row r="3" spans="1:3">
      <c r="A3" s="4" t="s">
        <v>41</v>
      </c>
      <c r="B3" s="5" t="n">
        <v>18221</v>
      </c>
      <c r="C3" s="5" t="n">
        <v>786</v>
      </c>
    </row>
    <row r="4" spans="1:3">
      <c r="A4" s="4" t="s">
        <v>42</v>
      </c>
      <c r="B4" s="4" t="s">
        <v>43</v>
      </c>
      <c r="C4" s="6" t="n">
        <v>487</v>
      </c>
    </row>
    <row r="5" spans="1:3">
      <c r="A5" s="4" t="s">
        <v>50</v>
      </c>
      <c r="B5" s="6" t="n">
        <v>1560</v>
      </c>
      <c r="C5" s="6" t="n">
        <v>1560</v>
      </c>
    </row>
    <row r="6" spans="1:3">
      <c r="A6" s="4" t="s">
        <v>440</v>
      </c>
      <c r="B6" s="5" t="n">
        <v>19781</v>
      </c>
      <c r="C6" s="5" t="n">
        <v>2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21220</v>
      </c>
      <c r="C4" s="5" t="n">
        <v>18167</v>
      </c>
    </row>
    <row r="5" spans="1:3">
      <c r="A5" s="4" t="s">
        <v>87</v>
      </c>
      <c r="B5" s="6" t="n">
        <v>10907</v>
      </c>
      <c r="C5" s="6" t="n">
        <v>10528</v>
      </c>
    </row>
    <row r="6" spans="1:3">
      <c r="A6" s="4" t="s">
        <v>88</v>
      </c>
      <c r="B6" s="6" t="n">
        <v>10313</v>
      </c>
      <c r="C6" s="6" t="n">
        <v>7639</v>
      </c>
    </row>
    <row r="7" spans="1:3">
      <c r="A7" s="3" t="s">
        <v>89</v>
      </c>
    </row>
    <row r="8" spans="1:3">
      <c r="A8" s="4" t="s">
        <v>90</v>
      </c>
      <c r="B8" s="6" t="n">
        <v>10662</v>
      </c>
      <c r="C8" s="6" t="n">
        <v>10820</v>
      </c>
    </row>
    <row r="9" spans="1:3">
      <c r="A9" s="4" t="s">
        <v>91</v>
      </c>
      <c r="B9" s="6" t="n">
        <v>19155</v>
      </c>
      <c r="C9" s="6" t="n">
        <v>19814</v>
      </c>
    </row>
    <row r="10" spans="1:3">
      <c r="A10" s="4" t="s">
        <v>92</v>
      </c>
      <c r="B10" s="6" t="n">
        <v>29817</v>
      </c>
      <c r="C10" s="6" t="n">
        <v>30634</v>
      </c>
    </row>
    <row r="11" spans="1:3">
      <c r="A11" s="4" t="s">
        <v>93</v>
      </c>
      <c r="B11" s="6" t="n">
        <v>-19504</v>
      </c>
      <c r="C11" s="6" t="n">
        <v>-22995</v>
      </c>
    </row>
    <row r="12" spans="1:3">
      <c r="A12" s="3" t="s">
        <v>94</v>
      </c>
    </row>
    <row r="13" spans="1:3">
      <c r="A13" s="4" t="s">
        <v>95</v>
      </c>
      <c r="B13" s="6" t="n">
        <v>-2057</v>
      </c>
      <c r="C13" s="6" t="n">
        <v>-3374</v>
      </c>
    </row>
    <row r="14" spans="1:3">
      <c r="A14" s="4" t="s">
        <v>96</v>
      </c>
      <c r="B14" s="6" t="n">
        <v>-451</v>
      </c>
      <c r="C14" s="6" t="n">
        <v>-4355</v>
      </c>
    </row>
    <row r="15" spans="1:3">
      <c r="A15" s="4" t="s">
        <v>97</v>
      </c>
      <c r="B15" s="6" t="n">
        <v>-5177</v>
      </c>
      <c r="C15" s="6" t="n">
        <v>-96</v>
      </c>
    </row>
    <row r="16" spans="1:3">
      <c r="A16" s="4" t="s">
        <v>98</v>
      </c>
      <c r="B16" s="6" t="n">
        <v>-2196</v>
      </c>
      <c r="C16" s="4" t="s">
        <v>43</v>
      </c>
    </row>
    <row r="17" spans="1:3">
      <c r="A17" s="4" t="s">
        <v>99</v>
      </c>
      <c r="B17" s="6" t="n">
        <v>9183</v>
      </c>
      <c r="C17" s="4" t="s">
        <v>43</v>
      </c>
    </row>
    <row r="18" spans="1:3">
      <c r="A18" s="4" t="s">
        <v>100</v>
      </c>
      <c r="B18" s="6" t="n">
        <v>-11</v>
      </c>
      <c r="C18" s="6" t="n">
        <v>-105</v>
      </c>
    </row>
    <row r="19" spans="1:3">
      <c r="A19" s="4" t="s">
        <v>101</v>
      </c>
      <c r="B19" s="6" t="n">
        <v>-709</v>
      </c>
      <c r="C19" s="6" t="n">
        <v>-7930</v>
      </c>
    </row>
    <row r="20" spans="1:3">
      <c r="A20" s="4" t="s">
        <v>102</v>
      </c>
      <c r="B20" s="5" t="n">
        <v>-20213</v>
      </c>
      <c r="C20" s="5" t="n">
        <v>-30925</v>
      </c>
    </row>
    <row r="21" spans="1:3">
      <c r="A21" s="4" t="s">
        <v>103</v>
      </c>
      <c r="B21" s="8" t="n">
        <v>-0.2</v>
      </c>
      <c r="C21" s="8" t="n">
        <v>-1.06</v>
      </c>
    </row>
    <row r="22" spans="1:3">
      <c r="A22" s="4" t="s">
        <v>104</v>
      </c>
      <c r="B22" s="6" t="n">
        <v>101248000</v>
      </c>
      <c r="C22" s="6" t="n">
        <v>29235000</v>
      </c>
    </row>
    <row r="23" spans="1:3">
      <c r="A23" s="4" t="s">
        <v>105</v>
      </c>
    </row>
    <row r="24" spans="1:3">
      <c r="A24" s="3" t="s">
        <v>85</v>
      </c>
    </row>
    <row r="25" spans="1:3">
      <c r="A25" s="4" t="s">
        <v>86</v>
      </c>
      <c r="B25" s="5" t="n">
        <v>20775</v>
      </c>
      <c r="C25" s="5" t="n">
        <v>17935</v>
      </c>
    </row>
    <row r="26" spans="1:3">
      <c r="A26" s="4" t="s">
        <v>106</v>
      </c>
    </row>
    <row r="27" spans="1:3">
      <c r="A27" s="3" t="s">
        <v>85</v>
      </c>
    </row>
    <row r="28" spans="1:3">
      <c r="A28" s="4" t="s">
        <v>86</v>
      </c>
      <c r="B28" s="5" t="n">
        <v>445</v>
      </c>
      <c r="C28" s="5" t="n">
        <v>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9</v>
      </c>
    </row>
    <row r="2" spans="1:3">
      <c r="A2" s="4" t="s">
        <v>58</v>
      </c>
      <c r="B2" s="4" t="s">
        <v>43</v>
      </c>
      <c r="C2" s="5" t="n">
        <v>674</v>
      </c>
    </row>
    <row r="3" spans="1:3">
      <c r="A3" s="4" t="s">
        <v>442</v>
      </c>
    </row>
    <row r="4" spans="1:3">
      <c r="A4" s="4" t="s">
        <v>58</v>
      </c>
      <c r="B4" s="4" t="s">
        <v>43</v>
      </c>
      <c r="C4" s="6" t="n">
        <v>674</v>
      </c>
    </row>
    <row r="5" spans="1:3">
      <c r="A5" s="4" t="s">
        <v>443</v>
      </c>
    </row>
    <row r="6" spans="1:3">
      <c r="A6" s="4" t="s">
        <v>58</v>
      </c>
      <c r="B6" s="4" t="s">
        <v>43</v>
      </c>
      <c r="C6" s="4" t="s">
        <v>43</v>
      </c>
    </row>
    <row r="7" spans="1:3">
      <c r="A7" s="4" t="s">
        <v>444</v>
      </c>
    </row>
    <row r="8" spans="1:3">
      <c r="A8" s="4" t="s">
        <v>58</v>
      </c>
      <c r="B8" s="4" t="s">
        <v>43</v>
      </c>
      <c r="C8" s="4" t="s">
        <v>43</v>
      </c>
    </row>
    <row r="9" spans="1:3">
      <c r="A9" s="4" t="s">
        <v>445</v>
      </c>
    </row>
    <row r="10" spans="1:3">
      <c r="A10" s="4" t="s">
        <v>58</v>
      </c>
      <c r="B10" s="4" t="s">
        <v>43</v>
      </c>
      <c r="C10" s="5" t="n">
        <v>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4" t="s">
        <v>448</v>
      </c>
      <c r="B3" s="5" t="n">
        <v>674</v>
      </c>
    </row>
    <row r="4" spans="1:2">
      <c r="A4" s="4" t="s">
        <v>449</v>
      </c>
      <c r="B4" s="6" t="n">
        <v>573</v>
      </c>
    </row>
    <row r="5" spans="1:2">
      <c r="A5" s="4" t="s">
        <v>450</v>
      </c>
      <c r="B5" s="6" t="n">
        <v>5177</v>
      </c>
    </row>
    <row r="6" spans="1:2">
      <c r="A6" s="4" t="s">
        <v>451</v>
      </c>
      <c r="B6" s="6" t="n">
        <v>-6424</v>
      </c>
    </row>
    <row r="7" spans="1:2">
      <c r="A7" s="4" t="s">
        <v>452</v>
      </c>
      <c r="B7" s="4" t="s">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s>
  <sheetData>
    <row r="1" spans="1:4">
      <c r="A1" s="1" t="s">
        <v>453</v>
      </c>
      <c r="B1" s="2" t="s">
        <v>360</v>
      </c>
      <c r="C1" s="2" t="s">
        <v>454</v>
      </c>
      <c r="D1" s="2" t="s">
        <v>39</v>
      </c>
    </row>
    <row r="2" spans="1:4">
      <c r="A2" s="4" t="s">
        <v>455</v>
      </c>
      <c r="B2" s="8" t="n">
        <v>0.5</v>
      </c>
      <c r="C2" s="5" t="n">
        <v>1</v>
      </c>
      <c r="D2" s="5" t="n">
        <v>1</v>
      </c>
    </row>
    <row r="3" spans="1:4">
      <c r="A3" s="4" t="s">
        <v>456</v>
      </c>
      <c r="B3" s="4" t="s">
        <v>457</v>
      </c>
      <c r="C3" s="4" t="s">
        <v>457</v>
      </c>
      <c r="D3" s="4" t="s">
        <v>457</v>
      </c>
    </row>
    <row r="4" spans="1:4">
      <c r="A4" s="4" t="s">
        <v>458</v>
      </c>
      <c r="B4" s="4" t="s">
        <v>459</v>
      </c>
      <c r="C4" s="4" t="s">
        <v>460</v>
      </c>
      <c r="D4" s="4" t="s">
        <v>461</v>
      </c>
    </row>
    <row r="5" spans="1:4">
      <c r="A5" s="4" t="s">
        <v>462</v>
      </c>
      <c r="B5" s="4" t="s">
        <v>463</v>
      </c>
      <c r="D5" s="4" t="s">
        <v>464</v>
      </c>
    </row>
    <row r="6" spans="1:4">
      <c r="A6" s="4" t="s">
        <v>465</v>
      </c>
    </row>
    <row r="7" spans="1:4">
      <c r="A7" s="4" t="s">
        <v>462</v>
      </c>
      <c r="C7" s="4" t="s">
        <v>466</v>
      </c>
    </row>
    <row r="8" spans="1:4">
      <c r="A8" s="4" t="s">
        <v>436</v>
      </c>
    </row>
    <row r="9" spans="1:4">
      <c r="A9" s="4" t="s">
        <v>462</v>
      </c>
      <c r="C9" s="4" t="s">
        <v>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9</v>
      </c>
    </row>
    <row r="3" spans="1:3">
      <c r="A3" s="4" t="s">
        <v>469</v>
      </c>
    </row>
    <row r="4" spans="1:3">
      <c r="A4" s="4" t="s">
        <v>470</v>
      </c>
      <c r="B4" s="4" t="s">
        <v>471</v>
      </c>
      <c r="C4" s="4" t="s">
        <v>472</v>
      </c>
    </row>
    <row r="5" spans="1:3">
      <c r="A5" s="4" t="s">
        <v>473</v>
      </c>
    </row>
    <row r="6" spans="1:3">
      <c r="A6" s="4" t="s">
        <v>470</v>
      </c>
      <c r="B6" s="4" t="s">
        <v>392</v>
      </c>
      <c r="C6" s="4" t="s">
        <v>474</v>
      </c>
    </row>
    <row r="7" spans="1:3">
      <c r="A7" s="4" t="s">
        <v>475</v>
      </c>
    </row>
    <row r="8" spans="1:3">
      <c r="A8" s="4" t="s">
        <v>470</v>
      </c>
      <c r="B8" s="4" t="s">
        <v>476</v>
      </c>
      <c r="C8" s="4" t="s">
        <v>477</v>
      </c>
    </row>
    <row r="9" spans="1:3">
      <c r="A9" s="4" t="s">
        <v>478</v>
      </c>
    </row>
    <row r="10" spans="1:3">
      <c r="A10" s="4" t="s">
        <v>470</v>
      </c>
      <c r="B10" s="4" t="s">
        <v>472</v>
      </c>
      <c r="C10" s="4" t="s">
        <v>479</v>
      </c>
    </row>
    <row r="11" spans="1:3">
      <c r="A11" s="4" t="s">
        <v>480</v>
      </c>
    </row>
    <row r="12" spans="1:3">
      <c r="A12" s="4" t="s">
        <v>470</v>
      </c>
      <c r="B12" s="4" t="s">
        <v>481</v>
      </c>
      <c r="C12" s="4" t="s">
        <v>482</v>
      </c>
    </row>
    <row r="13" spans="1:3">
      <c r="A13" s="4" t="s">
        <v>483</v>
      </c>
    </row>
    <row r="14" spans="1:3">
      <c r="A14" s="4" t="s">
        <v>470</v>
      </c>
      <c r="B14" s="4" t="s">
        <v>482</v>
      </c>
      <c r="C14" s="4" t="s">
        <v>482</v>
      </c>
    </row>
    <row r="15" spans="1:3">
      <c r="A15" s="4" t="s">
        <v>484</v>
      </c>
    </row>
    <row r="16" spans="1:3">
      <c r="A16" s="4" t="s">
        <v>470</v>
      </c>
      <c r="B16" s="4" t="s">
        <v>482</v>
      </c>
      <c r="C16" s="4" t="s">
        <v>485</v>
      </c>
    </row>
    <row r="17" spans="1:3">
      <c r="A17" s="4" t="s">
        <v>486</v>
      </c>
    </row>
    <row r="18" spans="1:3">
      <c r="A18" s="4" t="s">
        <v>470</v>
      </c>
      <c r="B18" s="4" t="s">
        <v>482</v>
      </c>
      <c r="C18" s="4" t="s">
        <v>431</v>
      </c>
    </row>
    <row r="19" spans="1:3">
      <c r="A19" s="4" t="s">
        <v>487</v>
      </c>
    </row>
    <row r="20" spans="1:3">
      <c r="A20" s="4" t="s">
        <v>470</v>
      </c>
      <c r="B20" s="4" t="s">
        <v>482</v>
      </c>
      <c r="C20" s="4" t="s">
        <v>431</v>
      </c>
    </row>
    <row r="21" spans="1:3">
      <c r="A21" s="4" t="s">
        <v>488</v>
      </c>
    </row>
    <row r="22" spans="1:3">
      <c r="A22" s="4" t="s">
        <v>470</v>
      </c>
      <c r="B22" s="4" t="s">
        <v>489</v>
      </c>
      <c r="C22" s="4" t="s">
        <v>4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9</v>
      </c>
    </row>
    <row r="2" spans="1:3">
      <c r="A2" s="3" t="s">
        <v>185</v>
      </c>
    </row>
    <row r="3" spans="1:3">
      <c r="A3" s="4" t="s">
        <v>491</v>
      </c>
      <c r="B3" s="5" t="n">
        <v>1844</v>
      </c>
      <c r="C3" s="5" t="n">
        <v>2310</v>
      </c>
    </row>
    <row r="4" spans="1:3">
      <c r="A4" s="4" t="s">
        <v>492</v>
      </c>
      <c r="B4" s="6" t="n">
        <v>1580</v>
      </c>
      <c r="C4" s="6" t="n">
        <v>2441</v>
      </c>
    </row>
    <row r="5" spans="1:3">
      <c r="A5" s="4" t="s">
        <v>493</v>
      </c>
      <c r="B5" s="6" t="n">
        <v>4800</v>
      </c>
      <c r="C5" s="6" t="n">
        <v>5076</v>
      </c>
    </row>
    <row r="6" spans="1:3">
      <c r="A6" s="4" t="s">
        <v>494</v>
      </c>
      <c r="B6" s="5" t="n">
        <v>8224</v>
      </c>
      <c r="C6" s="5" t="n">
        <v>9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2</v>
      </c>
    </row>
    <row r="3" spans="1:2">
      <c r="A3" s="4" t="s">
        <v>496</v>
      </c>
    </row>
    <row r="4" spans="1:2">
      <c r="A4" s="4" t="s">
        <v>497</v>
      </c>
      <c r="B4" s="4" t="s">
        <v>498</v>
      </c>
    </row>
    <row r="5" spans="1:2">
      <c r="A5" s="4" t="s">
        <v>499</v>
      </c>
    </row>
    <row r="6" spans="1:2">
      <c r="A6" s="4" t="s">
        <v>497</v>
      </c>
      <c r="B6" s="4" t="s">
        <v>500</v>
      </c>
    </row>
    <row r="7" spans="1:2">
      <c r="A7" s="4" t="s">
        <v>501</v>
      </c>
    </row>
    <row r="8" spans="1:2">
      <c r="A8" s="4" t="s">
        <v>497</v>
      </c>
      <c r="B8" s="4" t="s">
        <v>502</v>
      </c>
    </row>
    <row r="9" spans="1:2">
      <c r="A9" s="4" t="s">
        <v>503</v>
      </c>
    </row>
    <row r="10" spans="1:2">
      <c r="A10" s="4" t="s">
        <v>497</v>
      </c>
      <c r="B10" s="4" t="s">
        <v>502</v>
      </c>
    </row>
    <row r="11" spans="1:2">
      <c r="A11" s="4" t="s">
        <v>504</v>
      </c>
    </row>
    <row r="12" spans="1:2">
      <c r="A12" s="4" t="s">
        <v>497</v>
      </c>
      <c r="B12" s="4" t="s">
        <v>505</v>
      </c>
    </row>
    <row r="13" spans="1:2">
      <c r="A13" s="4" t="s">
        <v>506</v>
      </c>
    </row>
    <row r="14" spans="1:2">
      <c r="A14" s="4" t="s">
        <v>497</v>
      </c>
      <c r="B14" s="4" t="s">
        <v>502</v>
      </c>
    </row>
    <row r="15" spans="1:2">
      <c r="A15" s="4" t="s">
        <v>507</v>
      </c>
    </row>
    <row r="16" spans="1:2">
      <c r="A16" s="4" t="s">
        <v>497</v>
      </c>
      <c r="B16" s="4" t="s">
        <v>508</v>
      </c>
    </row>
    <row r="17" spans="1:2">
      <c r="A17" s="4" t="s">
        <v>509</v>
      </c>
    </row>
    <row r="18" spans="1:2">
      <c r="A18" s="4" t="s">
        <v>497</v>
      </c>
      <c r="B18" s="4" t="s">
        <v>502</v>
      </c>
    </row>
    <row r="19" spans="1:2">
      <c r="A19" s="4" t="s">
        <v>510</v>
      </c>
    </row>
    <row r="20" spans="1:2">
      <c r="A20" s="4" t="s">
        <v>497</v>
      </c>
      <c r="B20" s="4" t="s">
        <v>508</v>
      </c>
    </row>
    <row r="21" spans="1:2">
      <c r="A21" s="4" t="s">
        <v>511</v>
      </c>
    </row>
    <row r="22" spans="1:2">
      <c r="A22" s="4" t="s">
        <v>512</v>
      </c>
      <c r="B22" s="4" t="s">
        <v>513</v>
      </c>
    </row>
    <row r="23" spans="1:2">
      <c r="A23" s="4" t="s">
        <v>514</v>
      </c>
    </row>
    <row r="24" spans="1:2">
      <c r="A24" s="4" t="s">
        <v>497</v>
      </c>
      <c r="B24"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39</v>
      </c>
    </row>
    <row r="2" spans="1:4">
      <c r="A2" s="3" t="s">
        <v>185</v>
      </c>
    </row>
    <row r="3" spans="1:4">
      <c r="A3" s="4" t="s">
        <v>516</v>
      </c>
      <c r="C3" s="5" t="n">
        <v>457</v>
      </c>
      <c r="D3" s="5" t="n">
        <v>6449</v>
      </c>
    </row>
    <row r="4" spans="1:4">
      <c r="A4" s="4" t="s">
        <v>168</v>
      </c>
      <c r="B4" s="4" t="s">
        <v>517</v>
      </c>
      <c r="C4" s="6" t="n">
        <v>604</v>
      </c>
      <c r="D4" s="4" t="s">
        <v>43</v>
      </c>
    </row>
    <row r="5" spans="1:4">
      <c r="A5" s="4" t="s">
        <v>518</v>
      </c>
      <c r="C5" s="6" t="n">
        <v>1776</v>
      </c>
      <c r="D5" s="6" t="n">
        <v>1790</v>
      </c>
    </row>
    <row r="6" spans="1:4">
      <c r="A6" s="4" t="s">
        <v>156</v>
      </c>
      <c r="C6" s="6" t="n">
        <v>2837</v>
      </c>
      <c r="D6" s="6" t="n">
        <v>8239</v>
      </c>
    </row>
    <row r="7" spans="1:4">
      <c r="A7" s="4" t="s">
        <v>519</v>
      </c>
      <c r="C7" s="6" t="n">
        <v>-438</v>
      </c>
      <c r="D7" s="6" t="n">
        <v>-6193</v>
      </c>
    </row>
    <row r="8" spans="1:4">
      <c r="A8" s="4" t="s">
        <v>156</v>
      </c>
      <c r="C8" s="5" t="n">
        <v>2399</v>
      </c>
      <c r="D8" s="5" t="n">
        <v>2046</v>
      </c>
    </row>
    <row r="9" spans="1:4"/>
    <row r="10" spans="1:4">
      <c r="A10" s="4" t="s">
        <v>517</v>
      </c>
      <c r="B10" s="4" t="s">
        <v>520</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9</v>
      </c>
    </row>
    <row r="2" spans="1:3">
      <c r="A2" s="4" t="s">
        <v>46</v>
      </c>
      <c r="B2" s="5" t="n">
        <v>4</v>
      </c>
      <c r="C2" s="5" t="n">
        <v>3063</v>
      </c>
    </row>
    <row r="3" spans="1:3">
      <c r="A3" s="4" t="s">
        <v>57</v>
      </c>
      <c r="B3" s="6" t="n">
        <v>438</v>
      </c>
      <c r="C3" s="6" t="n">
        <v>6193</v>
      </c>
    </row>
    <row r="4" spans="1:3">
      <c r="A4" s="4" t="s">
        <v>61</v>
      </c>
      <c r="B4" s="6" t="n">
        <v>2399</v>
      </c>
      <c r="C4" s="6" t="n">
        <v>2046</v>
      </c>
    </row>
    <row r="5" spans="1:3">
      <c r="A5" s="4" t="s">
        <v>71</v>
      </c>
      <c r="B5" s="6" t="n">
        <v>-283474</v>
      </c>
      <c r="C5" s="6" t="n">
        <v>-265572</v>
      </c>
    </row>
    <row r="6" spans="1:3">
      <c r="A6" s="4" t="s">
        <v>522</v>
      </c>
    </row>
    <row r="7" spans="1:3">
      <c r="A7" s="4" t="s">
        <v>46</v>
      </c>
      <c r="B7" s="6" t="n">
        <v>5</v>
      </c>
    </row>
    <row r="8" spans="1:3">
      <c r="A8" s="4" t="s">
        <v>57</v>
      </c>
      <c r="B8" s="6" t="n">
        <v>300</v>
      </c>
    </row>
    <row r="9" spans="1:3">
      <c r="A9" s="4" t="s">
        <v>61</v>
      </c>
      <c r="B9" s="6" t="n">
        <v>2570</v>
      </c>
    </row>
    <row r="10" spans="1:3">
      <c r="A10" s="4" t="s">
        <v>71</v>
      </c>
      <c r="B10" s="6" t="n">
        <v>-263261</v>
      </c>
    </row>
    <row r="11" spans="1:3">
      <c r="A11" s="4" t="s">
        <v>523</v>
      </c>
    </row>
    <row r="12" spans="1:3">
      <c r="A12" s="4" t="s">
        <v>46</v>
      </c>
      <c r="C12" s="6" t="n">
        <v>-3058</v>
      </c>
    </row>
    <row r="13" spans="1:3">
      <c r="A13" s="4" t="s">
        <v>57</v>
      </c>
      <c r="C13" s="6" t="n">
        <v>-5893</v>
      </c>
    </row>
    <row r="14" spans="1:3">
      <c r="A14" s="4" t="s">
        <v>61</v>
      </c>
      <c r="C14" s="6" t="n">
        <v>524</v>
      </c>
    </row>
    <row r="15" spans="1:3">
      <c r="A15" s="4" t="s">
        <v>71</v>
      </c>
      <c r="C15" s="5" t="n">
        <v>2311</v>
      </c>
    </row>
    <row r="16" spans="1:3">
      <c r="A16" s="4" t="s">
        <v>524</v>
      </c>
    </row>
    <row r="17" spans="1:3">
      <c r="A17" s="4" t="s">
        <v>46</v>
      </c>
      <c r="B17" s="6" t="n">
        <v>2285</v>
      </c>
    </row>
    <row r="18" spans="1:3">
      <c r="A18" s="4" t="s">
        <v>57</v>
      </c>
      <c r="B18" s="6" t="n">
        <v>4518</v>
      </c>
    </row>
    <row r="19" spans="1:3">
      <c r="A19" s="4" t="s">
        <v>61</v>
      </c>
      <c r="B19" s="6" t="n">
        <v>-604</v>
      </c>
    </row>
    <row r="20" spans="1:3">
      <c r="A20" s="4" t="s">
        <v>71</v>
      </c>
      <c r="B20" s="6" t="n">
        <v>-1629</v>
      </c>
    </row>
    <row r="21" spans="1:3">
      <c r="A21" s="4" t="s">
        <v>525</v>
      </c>
    </row>
    <row r="22" spans="1:3">
      <c r="A22" s="4" t="s">
        <v>46</v>
      </c>
      <c r="B22" s="6" t="n">
        <v>2289</v>
      </c>
    </row>
    <row r="23" spans="1:3">
      <c r="A23" s="4" t="s">
        <v>57</v>
      </c>
      <c r="B23" s="6" t="n">
        <v>4956</v>
      </c>
    </row>
    <row r="24" spans="1:3">
      <c r="A24" s="4" t="s">
        <v>61</v>
      </c>
      <c r="B24" s="6" t="n">
        <v>1795</v>
      </c>
    </row>
    <row r="25" spans="1:3">
      <c r="A25" s="4" t="s">
        <v>71</v>
      </c>
      <c r="B25" s="5" t="n">
        <v>-285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26</v>
      </c>
      <c r="B1" s="2" t="s">
        <v>144</v>
      </c>
      <c r="E1" s="2" t="s">
        <v>1</v>
      </c>
    </row>
    <row r="2" spans="1:6">
      <c r="B2" s="2" t="s">
        <v>2</v>
      </c>
      <c r="C2" s="2" t="s">
        <v>527</v>
      </c>
      <c r="D2" s="2" t="s">
        <v>4</v>
      </c>
      <c r="E2" s="2" t="s">
        <v>2</v>
      </c>
      <c r="F2" s="2" t="s">
        <v>39</v>
      </c>
    </row>
    <row r="3" spans="1:6">
      <c r="A3" s="4" t="s">
        <v>528</v>
      </c>
      <c r="E3" s="5" t="n">
        <v>21220</v>
      </c>
    </row>
    <row r="4" spans="1:6">
      <c r="A4" s="4" t="s">
        <v>87</v>
      </c>
      <c r="E4" s="6" t="n">
        <v>10907</v>
      </c>
      <c r="F4" s="5" t="n">
        <v>10528</v>
      </c>
    </row>
    <row r="5" spans="1:6">
      <c r="A5" s="4" t="s">
        <v>95</v>
      </c>
      <c r="E5" s="6" t="n">
        <v>-2057</v>
      </c>
      <c r="F5" s="6" t="n">
        <v>-3374</v>
      </c>
    </row>
    <row r="6" spans="1:6">
      <c r="A6" s="4" t="s">
        <v>102</v>
      </c>
      <c r="B6" s="5" t="n">
        <v>-14610</v>
      </c>
      <c r="C6" s="5" t="n">
        <v>-10127</v>
      </c>
      <c r="D6" s="5" t="n">
        <v>-5257</v>
      </c>
      <c r="E6" s="5" t="n">
        <v>-20213</v>
      </c>
      <c r="F6" s="5" t="n">
        <v>-30925</v>
      </c>
    </row>
    <row r="7" spans="1:6">
      <c r="A7" s="4" t="s">
        <v>529</v>
      </c>
      <c r="B7" s="8" t="n">
        <v>-0.15</v>
      </c>
      <c r="C7" s="8" t="n">
        <v>-0.11</v>
      </c>
      <c r="D7" s="8" t="n">
        <v>-0.07000000000000001</v>
      </c>
      <c r="E7" s="8" t="n">
        <v>-0.2</v>
      </c>
      <c r="F7" s="8" t="n">
        <v>-1.06</v>
      </c>
    </row>
    <row r="8" spans="1:6">
      <c r="A8" s="4" t="s">
        <v>524</v>
      </c>
    </row>
    <row r="9" spans="1:6">
      <c r="A9" s="4" t="s">
        <v>87</v>
      </c>
      <c r="E9" s="5" t="n">
        <v>773</v>
      </c>
    </row>
    <row r="10" spans="1:6">
      <c r="A10" s="4" t="s">
        <v>95</v>
      </c>
      <c r="E10" s="6" t="n">
        <v>310</v>
      </c>
    </row>
    <row r="11" spans="1:6">
      <c r="A11" s="4" t="s">
        <v>102</v>
      </c>
      <c r="E11" s="5" t="n">
        <v>682</v>
      </c>
    </row>
    <row r="12" spans="1:6">
      <c r="A12" s="4" t="s">
        <v>529</v>
      </c>
      <c r="E12" s="8" t="n">
        <v>0.01</v>
      </c>
    </row>
    <row r="13" spans="1:6">
      <c r="A13" s="4" t="s">
        <v>525</v>
      </c>
    </row>
    <row r="14" spans="1:6">
      <c r="A14" s="4" t="s">
        <v>87</v>
      </c>
      <c r="E14" s="5" t="n">
        <v>11680</v>
      </c>
    </row>
    <row r="15" spans="1:6">
      <c r="A15" s="4" t="s">
        <v>95</v>
      </c>
      <c r="E15" s="6" t="n">
        <v>-1747</v>
      </c>
    </row>
    <row r="16" spans="1:6">
      <c r="A16" s="4" t="s">
        <v>102</v>
      </c>
      <c r="E16" s="5" t="n">
        <v>-19531</v>
      </c>
    </row>
    <row r="17" spans="1:6">
      <c r="A17" s="4" t="s">
        <v>529</v>
      </c>
      <c r="E17" s="8" t="n">
        <v>-0.19</v>
      </c>
    </row>
    <row r="18" spans="1:6">
      <c r="A18" s="4" t="s">
        <v>105</v>
      </c>
    </row>
    <row r="19" spans="1:6">
      <c r="A19" s="4" t="s">
        <v>528</v>
      </c>
      <c r="E19" s="5" t="n">
        <v>20775</v>
      </c>
    </row>
    <row r="20" spans="1:6">
      <c r="A20" s="4" t="s">
        <v>530</v>
      </c>
    </row>
    <row r="21" spans="1:6">
      <c r="A21" s="4" t="s">
        <v>528</v>
      </c>
      <c r="E21" s="6" t="n">
        <v>1327</v>
      </c>
    </row>
    <row r="22" spans="1:6">
      <c r="A22" s="4" t="s">
        <v>531</v>
      </c>
    </row>
    <row r="23" spans="1:6">
      <c r="A23" s="4" t="s">
        <v>528</v>
      </c>
      <c r="E23" s="6" t="n">
        <v>22102</v>
      </c>
    </row>
    <row r="24" spans="1:6">
      <c r="A24" s="4" t="s">
        <v>106</v>
      </c>
    </row>
    <row r="25" spans="1:6">
      <c r="A25" s="4" t="s">
        <v>528</v>
      </c>
      <c r="E25" s="6" t="n">
        <v>445</v>
      </c>
    </row>
    <row r="26" spans="1:6">
      <c r="A26" s="4" t="s">
        <v>532</v>
      </c>
    </row>
    <row r="27" spans="1:6">
      <c r="A27" s="4" t="s">
        <v>528</v>
      </c>
      <c r="E27" s="6" t="n">
        <v>-182</v>
      </c>
    </row>
    <row r="28" spans="1:6">
      <c r="A28" s="4" t="s">
        <v>533</v>
      </c>
    </row>
    <row r="29" spans="1:6">
      <c r="A29" s="4" t="s">
        <v>528</v>
      </c>
      <c r="E29" s="5" t="n">
        <v>26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6"/>
  </cols>
  <sheetData>
    <row r="1" spans="1:4">
      <c r="A1" s="1" t="s">
        <v>534</v>
      </c>
      <c r="B1" s="2" t="s">
        <v>360</v>
      </c>
      <c r="C1" s="2" t="s">
        <v>2</v>
      </c>
      <c r="D1" s="2" t="s">
        <v>39</v>
      </c>
    </row>
    <row r="2" spans="1:4">
      <c r="A2" s="4" t="s">
        <v>535</v>
      </c>
      <c r="D2" s="4" t="s">
        <v>536</v>
      </c>
    </row>
    <row r="3" spans="1:4">
      <c r="A3" s="4" t="s">
        <v>537</v>
      </c>
      <c r="C3" s="4" t="s">
        <v>482</v>
      </c>
      <c r="D3" s="4" t="s">
        <v>482</v>
      </c>
    </row>
    <row r="4" spans="1:4">
      <c r="A4" s="4" t="s">
        <v>300</v>
      </c>
    </row>
    <row r="5" spans="1:4">
      <c r="A5" s="4" t="s">
        <v>535</v>
      </c>
      <c r="B5" s="4" t="s">
        <v>538</v>
      </c>
    </row>
    <row r="6" spans="1:4">
      <c r="A6" s="4" t="s">
        <v>539</v>
      </c>
      <c r="B6" s="4" t="s">
        <v>540</v>
      </c>
    </row>
    <row r="7" spans="1:4">
      <c r="A7" s="4" t="s">
        <v>541</v>
      </c>
      <c r="B7" s="4" t="s">
        <v>542</v>
      </c>
    </row>
    <row r="8" spans="1:4">
      <c r="A8" s="4" t="s">
        <v>537</v>
      </c>
      <c r="B8" s="4" t="s">
        <v>482</v>
      </c>
    </row>
    <row r="9" spans="1:4">
      <c r="A9" s="4" t="s">
        <v>465</v>
      </c>
    </row>
    <row r="10" spans="1:4">
      <c r="A10" s="4" t="s">
        <v>535</v>
      </c>
      <c r="C10" s="4" t="s">
        <v>543</v>
      </c>
    </row>
    <row r="11" spans="1:4">
      <c r="A11" s="4" t="s">
        <v>539</v>
      </c>
      <c r="C11" s="4" t="s">
        <v>544</v>
      </c>
      <c r="D11" s="4" t="s">
        <v>545</v>
      </c>
    </row>
    <row r="12" spans="1:4">
      <c r="A12" s="4" t="s">
        <v>541</v>
      </c>
      <c r="C12" s="4" t="s">
        <v>546</v>
      </c>
      <c r="D12" s="4" t="s">
        <v>547</v>
      </c>
    </row>
    <row r="13" spans="1:4">
      <c r="A13" s="4" t="s">
        <v>436</v>
      </c>
    </row>
    <row r="14" spans="1:4">
      <c r="A14" s="4" t="s">
        <v>535</v>
      </c>
      <c r="C14" s="4" t="s">
        <v>536</v>
      </c>
    </row>
    <row r="15" spans="1:4">
      <c r="A15" s="4" t="s">
        <v>539</v>
      </c>
      <c r="C15" s="4" t="s">
        <v>548</v>
      </c>
      <c r="D15" s="4" t="s">
        <v>549</v>
      </c>
    </row>
    <row r="16" spans="1:4">
      <c r="A16" s="4" t="s">
        <v>541</v>
      </c>
      <c r="C16" s="4" t="s">
        <v>550</v>
      </c>
      <c r="D16" s="4"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10"/>
  </cols>
  <sheetData>
    <row r="1" spans="1:5">
      <c r="A1" s="1" t="s">
        <v>107</v>
      </c>
      <c r="B1" s="2" t="s">
        <v>108</v>
      </c>
      <c r="C1" s="2" t="s">
        <v>109</v>
      </c>
      <c r="D1" s="2" t="s">
        <v>110</v>
      </c>
      <c r="E1" s="2" t="s">
        <v>111</v>
      </c>
    </row>
    <row r="2" spans="1:5">
      <c r="A2" s="4" t="s">
        <v>112</v>
      </c>
      <c r="B2" s="4" t="s">
        <v>43</v>
      </c>
      <c r="C2" s="5" t="n">
        <v>204463</v>
      </c>
      <c r="D2" s="5" t="n">
        <v>-234647</v>
      </c>
      <c r="E2" s="5" t="n">
        <v>-30184</v>
      </c>
    </row>
    <row r="3" spans="1:5">
      <c r="A3" s="4" t="s">
        <v>113</v>
      </c>
      <c r="B3" s="6" t="n">
        <v>24661000</v>
      </c>
    </row>
    <row r="4" spans="1:5">
      <c r="A4" s="4" t="s">
        <v>102</v>
      </c>
      <c r="B4" s="4" t="s">
        <v>43</v>
      </c>
      <c r="C4" s="4" t="s">
        <v>43</v>
      </c>
      <c r="D4" s="6" t="n">
        <v>-30925</v>
      </c>
      <c r="E4" s="6" t="n">
        <v>-30925</v>
      </c>
    </row>
    <row r="5" spans="1:5">
      <c r="A5" s="4" t="s">
        <v>114</v>
      </c>
      <c r="B5" s="4" t="s">
        <v>43</v>
      </c>
      <c r="C5" s="6" t="n">
        <v>17</v>
      </c>
      <c r="D5" s="4" t="s">
        <v>43</v>
      </c>
      <c r="E5" s="5" t="n">
        <v>17</v>
      </c>
    </row>
    <row r="6" spans="1:5">
      <c r="A6" s="4" t="s">
        <v>115</v>
      </c>
      <c r="B6" s="6" t="n">
        <v>14000</v>
      </c>
      <c r="E6" s="6" t="n">
        <v>14000</v>
      </c>
    </row>
    <row r="7" spans="1:5">
      <c r="A7" s="4" t="s">
        <v>116</v>
      </c>
      <c r="B7" s="4" t="s">
        <v>43</v>
      </c>
      <c r="C7" s="6" t="n">
        <v>2060</v>
      </c>
      <c r="D7" s="4" t="s">
        <v>43</v>
      </c>
      <c r="E7" s="5" t="n">
        <v>2060</v>
      </c>
    </row>
    <row r="8" spans="1:5">
      <c r="A8" s="4" t="s">
        <v>117</v>
      </c>
      <c r="B8" s="4" t="s">
        <v>43</v>
      </c>
      <c r="C8" s="6" t="n">
        <v>54</v>
      </c>
      <c r="D8" s="4" t="s">
        <v>43</v>
      </c>
      <c r="E8" s="6" t="n">
        <v>54</v>
      </c>
    </row>
    <row r="9" spans="1:5">
      <c r="A9" s="4" t="s">
        <v>118</v>
      </c>
      <c r="B9" s="4" t="s">
        <v>43</v>
      </c>
      <c r="C9" s="6" t="n">
        <v>139</v>
      </c>
      <c r="D9" s="4" t="s">
        <v>43</v>
      </c>
      <c r="E9" s="6" t="n">
        <v>139</v>
      </c>
    </row>
    <row r="10" spans="1:5">
      <c r="A10" s="4" t="s">
        <v>119</v>
      </c>
      <c r="B10" s="4" t="s">
        <v>43</v>
      </c>
      <c r="C10" s="6" t="n">
        <v>8188</v>
      </c>
      <c r="D10" s="4" t="s">
        <v>43</v>
      </c>
      <c r="E10" s="6" t="n">
        <v>8188</v>
      </c>
    </row>
    <row r="11" spans="1:5">
      <c r="A11" s="4" t="s">
        <v>120</v>
      </c>
      <c r="B11" s="6" t="n">
        <v>6676000</v>
      </c>
    </row>
    <row r="12" spans="1:5">
      <c r="A12" s="4" t="s">
        <v>121</v>
      </c>
      <c r="B12" s="4" t="s">
        <v>43</v>
      </c>
      <c r="C12" s="6" t="n">
        <v>214921</v>
      </c>
      <c r="D12" s="6" t="n">
        <v>-265572</v>
      </c>
      <c r="E12" s="6" t="n">
        <v>-50651</v>
      </c>
    </row>
    <row r="13" spans="1:5">
      <c r="A13" s="4" t="s">
        <v>122</v>
      </c>
      <c r="B13" s="6" t="n">
        <v>31351000</v>
      </c>
    </row>
    <row r="14" spans="1:5">
      <c r="A14" s="4" t="s">
        <v>102</v>
      </c>
      <c r="B14" s="4" t="s">
        <v>43</v>
      </c>
      <c r="C14" s="4" t="s">
        <v>43</v>
      </c>
      <c r="D14" s="6" t="n">
        <v>-20213</v>
      </c>
      <c r="E14" s="5" t="n">
        <v>-20213</v>
      </c>
    </row>
    <row r="15" spans="1:5">
      <c r="A15" s="4" t="s">
        <v>115</v>
      </c>
      <c r="E15" s="6" t="n">
        <v>79000</v>
      </c>
    </row>
    <row r="16" spans="1:5">
      <c r="A16" s="4" t="s">
        <v>116</v>
      </c>
      <c r="B16" s="4" t="s">
        <v>43</v>
      </c>
      <c r="C16" s="6" t="n">
        <v>1850</v>
      </c>
      <c r="D16" s="4" t="s">
        <v>43</v>
      </c>
      <c r="E16" s="5" t="n">
        <v>1850</v>
      </c>
    </row>
    <row r="17" spans="1:5">
      <c r="A17" s="4" t="s">
        <v>119</v>
      </c>
      <c r="B17" s="4" t="s">
        <v>43</v>
      </c>
      <c r="C17" s="6" t="n">
        <v>12665</v>
      </c>
      <c r="D17" s="4" t="s">
        <v>43</v>
      </c>
      <c r="E17" s="6" t="n">
        <v>12665</v>
      </c>
    </row>
    <row r="18" spans="1:5">
      <c r="A18" s="4" t="s">
        <v>120</v>
      </c>
      <c r="B18" s="6" t="n">
        <v>8366000</v>
      </c>
    </row>
    <row r="19" spans="1:5">
      <c r="A19" s="4" t="s">
        <v>123</v>
      </c>
      <c r="B19" s="4" t="s">
        <v>43</v>
      </c>
      <c r="C19" s="4" t="s">
        <v>43</v>
      </c>
      <c r="D19" s="6" t="n">
        <v>2311</v>
      </c>
      <c r="E19" s="6" t="n">
        <v>2311</v>
      </c>
    </row>
    <row r="20" spans="1:5">
      <c r="A20" s="4" t="s">
        <v>124</v>
      </c>
      <c r="B20" s="4" t="s">
        <v>43</v>
      </c>
      <c r="C20" s="6" t="n">
        <v>26</v>
      </c>
      <c r="D20" s="4" t="s">
        <v>43</v>
      </c>
      <c r="E20" s="6" t="n">
        <v>26</v>
      </c>
    </row>
    <row r="21" spans="1:5">
      <c r="A21" s="4" t="s">
        <v>125</v>
      </c>
      <c r="B21" s="6" t="n">
        <v>44000</v>
      </c>
    </row>
    <row r="22" spans="1:5">
      <c r="A22" s="4" t="s">
        <v>126</v>
      </c>
      <c r="B22" s="4" t="s">
        <v>43</v>
      </c>
      <c r="C22" s="6" t="n">
        <v>98</v>
      </c>
      <c r="D22" s="4" t="s">
        <v>43</v>
      </c>
      <c r="E22" s="6" t="n">
        <v>98</v>
      </c>
    </row>
    <row r="23" spans="1:5">
      <c r="A23" s="4" t="s">
        <v>127</v>
      </c>
      <c r="B23" s="6" t="n">
        <v>78000</v>
      </c>
    </row>
    <row r="24" spans="1:5">
      <c r="A24" s="4" t="s">
        <v>128</v>
      </c>
      <c r="B24" s="4" t="s">
        <v>43</v>
      </c>
      <c r="C24" s="6" t="n">
        <v>205</v>
      </c>
      <c r="D24" s="4" t="s">
        <v>43</v>
      </c>
      <c r="E24" s="6" t="n">
        <v>205</v>
      </c>
    </row>
    <row r="25" spans="1:5">
      <c r="A25" s="4" t="s">
        <v>129</v>
      </c>
      <c r="B25" s="4" t="s">
        <v>43</v>
      </c>
      <c r="C25" s="4" t="s">
        <v>43</v>
      </c>
      <c r="D25" s="4" t="s">
        <v>43</v>
      </c>
      <c r="E25" s="4" t="s">
        <v>43</v>
      </c>
    </row>
    <row r="26" spans="1:5">
      <c r="A26" s="4" t="s">
        <v>130</v>
      </c>
      <c r="B26" s="6" t="n">
        <v>338000</v>
      </c>
    </row>
    <row r="27" spans="1:5">
      <c r="A27" s="4" t="s">
        <v>131</v>
      </c>
      <c r="B27" s="4" t="s">
        <v>43</v>
      </c>
      <c r="C27" s="6" t="n">
        <v>21685</v>
      </c>
      <c r="D27" s="4" t="s">
        <v>43</v>
      </c>
      <c r="E27" s="6" t="n">
        <v>21685</v>
      </c>
    </row>
    <row r="28" spans="1:5">
      <c r="A28" s="4" t="s">
        <v>132</v>
      </c>
      <c r="B28" s="6" t="n">
        <v>20000000</v>
      </c>
    </row>
    <row r="29" spans="1:5">
      <c r="A29" s="4" t="s">
        <v>133</v>
      </c>
      <c r="B29" s="4" t="s">
        <v>43</v>
      </c>
      <c r="C29" s="6" t="n">
        <v>6196</v>
      </c>
      <c r="D29" s="4" t="s">
        <v>43</v>
      </c>
      <c r="E29" s="6" t="n">
        <v>6196</v>
      </c>
    </row>
    <row r="30" spans="1:5">
      <c r="A30" s="4" t="s">
        <v>134</v>
      </c>
      <c r="B30" s="6" t="n">
        <v>5714000</v>
      </c>
    </row>
    <row r="31" spans="1:5">
      <c r="A31" s="4" t="s">
        <v>135</v>
      </c>
      <c r="B31" s="4" t="s">
        <v>43</v>
      </c>
      <c r="C31" s="6" t="n">
        <v>16843</v>
      </c>
      <c r="D31" s="4" t="s">
        <v>43</v>
      </c>
      <c r="E31" s="6" t="n">
        <v>16843</v>
      </c>
    </row>
    <row r="32" spans="1:5">
      <c r="A32" s="4" t="s">
        <v>136</v>
      </c>
      <c r="B32" s="6" t="n">
        <v>12000000</v>
      </c>
    </row>
    <row r="33" spans="1:5">
      <c r="A33" s="4" t="s">
        <v>137</v>
      </c>
      <c r="B33" s="4" t="s">
        <v>43</v>
      </c>
      <c r="C33" s="6" t="n">
        <v>1610</v>
      </c>
      <c r="D33" s="4" t="s">
        <v>43</v>
      </c>
      <c r="E33" s="6" t="n">
        <v>1610</v>
      </c>
    </row>
    <row r="34" spans="1:5">
      <c r="A34" s="4" t="s">
        <v>138</v>
      </c>
      <c r="B34" s="6" t="n">
        <v>800000</v>
      </c>
    </row>
    <row r="35" spans="1:5">
      <c r="A35" s="4" t="s">
        <v>139</v>
      </c>
      <c r="B35" s="5" t="n">
        <v>1</v>
      </c>
      <c r="C35" s="6" t="n">
        <v>20310</v>
      </c>
      <c r="D35" s="4" t="s">
        <v>43</v>
      </c>
      <c r="E35" s="6" t="n">
        <v>20311</v>
      </c>
    </row>
    <row r="36" spans="1:5">
      <c r="A36" s="4" t="s">
        <v>140</v>
      </c>
      <c r="B36" s="6" t="n">
        <v>32000000</v>
      </c>
    </row>
    <row r="37" spans="1:5">
      <c r="A37" s="4" t="s">
        <v>141</v>
      </c>
      <c r="B37" s="5" t="n">
        <v>1</v>
      </c>
      <c r="C37" s="5" t="n">
        <v>296409</v>
      </c>
      <c r="D37" s="5" t="n">
        <v>-283474</v>
      </c>
      <c r="E37" s="5" t="n">
        <v>12936</v>
      </c>
    </row>
    <row r="38" spans="1:5">
      <c r="A38" s="4" t="s">
        <v>142</v>
      </c>
      <c r="B38" s="6" t="n">
        <v>1106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2</v>
      </c>
      <c r="B1" s="2" t="s">
        <v>1</v>
      </c>
    </row>
    <row r="2" spans="1:3">
      <c r="B2" s="2" t="s">
        <v>2</v>
      </c>
      <c r="C2" s="2" t="s">
        <v>39</v>
      </c>
    </row>
    <row r="3" spans="1:3">
      <c r="A3" s="3" t="s">
        <v>190</v>
      </c>
    </row>
    <row r="4" spans="1:3">
      <c r="A4" s="4" t="s">
        <v>553</v>
      </c>
      <c r="B4" s="5" t="n">
        <v>1890</v>
      </c>
      <c r="C4" s="5" t="n">
        <v>2044</v>
      </c>
    </row>
    <row r="5" spans="1:3">
      <c r="A5" s="4" t="s">
        <v>554</v>
      </c>
      <c r="B5" s="5" t="n">
        <v>100</v>
      </c>
      <c r="C5" s="5" t="n">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556</v>
      </c>
    </row>
    <row r="3" spans="1:3">
      <c r="A3" s="4" t="s">
        <v>557</v>
      </c>
      <c r="B3" s="5" t="n">
        <v>25573</v>
      </c>
      <c r="C3" s="5" t="n">
        <v>25287</v>
      </c>
    </row>
    <row r="4" spans="1:3">
      <c r="A4" s="4" t="s">
        <v>558</v>
      </c>
      <c r="B4" s="6" t="n">
        <v>-11061</v>
      </c>
      <c r="C4" s="6" t="n">
        <v>-9271</v>
      </c>
    </row>
    <row r="5" spans="1:3">
      <c r="A5" s="4" t="s">
        <v>49</v>
      </c>
      <c r="B5" s="6" t="n">
        <v>14512</v>
      </c>
      <c r="C5" s="6" t="n">
        <v>16016</v>
      </c>
    </row>
    <row r="6" spans="1:3">
      <c r="A6" s="4" t="s">
        <v>559</v>
      </c>
    </row>
    <row r="7" spans="1:3">
      <c r="A7" s="3" t="s">
        <v>556</v>
      </c>
    </row>
    <row r="8" spans="1:3">
      <c r="A8" s="4" t="s">
        <v>557</v>
      </c>
      <c r="B8" s="6" t="n">
        <v>1</v>
      </c>
      <c r="C8" s="6" t="n">
        <v>1</v>
      </c>
    </row>
    <row r="9" spans="1:3">
      <c r="A9" s="4" t="s">
        <v>496</v>
      </c>
    </row>
    <row r="10" spans="1:3">
      <c r="A10" s="3" t="s">
        <v>556</v>
      </c>
    </row>
    <row r="11" spans="1:3">
      <c r="A11" s="4" t="s">
        <v>557</v>
      </c>
      <c r="B11" s="6" t="n">
        <v>6528</v>
      </c>
      <c r="C11" s="6" t="n">
        <v>6528</v>
      </c>
    </row>
    <row r="12" spans="1:3">
      <c r="A12" s="4" t="s">
        <v>560</v>
      </c>
    </row>
    <row r="13" spans="1:3">
      <c r="A13" s="3" t="s">
        <v>556</v>
      </c>
    </row>
    <row r="14" spans="1:3">
      <c r="A14" s="4" t="s">
        <v>557</v>
      </c>
      <c r="B14" s="6" t="n">
        <v>528</v>
      </c>
      <c r="C14" s="6" t="n">
        <v>522</v>
      </c>
    </row>
    <row r="15" spans="1:3">
      <c r="A15" s="4" t="s">
        <v>561</v>
      </c>
    </row>
    <row r="16" spans="1:3">
      <c r="A16" s="3" t="s">
        <v>556</v>
      </c>
    </row>
    <row r="17" spans="1:3">
      <c r="A17" s="4" t="s">
        <v>557</v>
      </c>
      <c r="B17" s="6" t="n">
        <v>347</v>
      </c>
      <c r="C17" s="6" t="n">
        <v>343</v>
      </c>
    </row>
    <row r="18" spans="1:3">
      <c r="A18" s="4" t="s">
        <v>562</v>
      </c>
    </row>
    <row r="19" spans="1:3">
      <c r="A19" s="3" t="s">
        <v>556</v>
      </c>
    </row>
    <row r="20" spans="1:3">
      <c r="A20" s="4" t="s">
        <v>557</v>
      </c>
      <c r="B20" s="6" t="n">
        <v>15701</v>
      </c>
      <c r="C20" s="6" t="n">
        <v>15302</v>
      </c>
    </row>
    <row r="21" spans="1:3">
      <c r="A21" s="4" t="s">
        <v>511</v>
      </c>
    </row>
    <row r="22" spans="1:3">
      <c r="A22" s="3" t="s">
        <v>556</v>
      </c>
    </row>
    <row r="23" spans="1:3">
      <c r="A23" s="4" t="s">
        <v>557</v>
      </c>
      <c r="B23" s="6" t="n">
        <v>2373</v>
      </c>
      <c r="C23" s="6" t="n">
        <v>2373</v>
      </c>
    </row>
    <row r="24" spans="1:3">
      <c r="A24" s="4" t="s">
        <v>563</v>
      </c>
    </row>
    <row r="25" spans="1:3">
      <c r="A25" s="3" t="s">
        <v>556</v>
      </c>
    </row>
    <row r="26" spans="1:3">
      <c r="A26" s="4" t="s">
        <v>557</v>
      </c>
      <c r="B26" s="5" t="n">
        <v>95</v>
      </c>
      <c r="C26" s="5" t="n">
        <v>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9</v>
      </c>
    </row>
    <row r="3" spans="1:3">
      <c r="A3" s="3" t="s">
        <v>565</v>
      </c>
    </row>
    <row r="4" spans="1:3">
      <c r="A4" s="4" t="s">
        <v>566</v>
      </c>
      <c r="B4" s="6" t="n">
        <v>61427000</v>
      </c>
      <c r="C4" s="6" t="n">
        <v>12180000</v>
      </c>
    </row>
    <row r="5" spans="1:3">
      <c r="A5" s="4" t="s">
        <v>567</v>
      </c>
    </row>
    <row r="6" spans="1:3">
      <c r="A6" s="3" t="s">
        <v>565</v>
      </c>
    </row>
    <row r="7" spans="1:3">
      <c r="A7" s="4" t="s">
        <v>566</v>
      </c>
      <c r="B7" s="6" t="n">
        <v>7136000</v>
      </c>
      <c r="C7" s="6" t="n">
        <v>3121000</v>
      </c>
    </row>
    <row r="8" spans="1:3">
      <c r="A8" s="4" t="s">
        <v>568</v>
      </c>
    </row>
    <row r="9" spans="1:3">
      <c r="A9" s="3" t="s">
        <v>565</v>
      </c>
    </row>
    <row r="10" spans="1:3">
      <c r="A10" s="4" t="s">
        <v>566</v>
      </c>
      <c r="B10" s="6" t="n">
        <v>52647000</v>
      </c>
      <c r="C10" s="6" t="n">
        <v>4232000</v>
      </c>
    </row>
    <row r="11" spans="1:3">
      <c r="A11" s="4" t="s">
        <v>340</v>
      </c>
    </row>
    <row r="12" spans="1:3">
      <c r="A12" s="3" t="s">
        <v>565</v>
      </c>
    </row>
    <row r="13" spans="1:3">
      <c r="A13" s="4" t="s">
        <v>566</v>
      </c>
      <c r="B13" s="6" t="n">
        <v>1146000</v>
      </c>
      <c r="C13" s="6" t="n">
        <v>822000</v>
      </c>
    </row>
    <row r="14" spans="1:3">
      <c r="A14" s="4" t="s">
        <v>569</v>
      </c>
    </row>
    <row r="15" spans="1:3">
      <c r="A15" s="3" t="s">
        <v>565</v>
      </c>
    </row>
    <row r="16" spans="1:3">
      <c r="A16" s="4" t="s">
        <v>566</v>
      </c>
      <c r="B16" s="4" t="s">
        <v>43</v>
      </c>
      <c r="C16" s="6" t="n">
        <v>4005000</v>
      </c>
    </row>
    <row r="17" spans="1:3">
      <c r="A17" s="4" t="s">
        <v>570</v>
      </c>
    </row>
    <row r="18" spans="1:3">
      <c r="A18" s="3" t="s">
        <v>565</v>
      </c>
    </row>
    <row r="19" spans="1:3">
      <c r="A19" s="4" t="s">
        <v>566</v>
      </c>
      <c r="B19" s="6" t="n">
        <v>498000</v>
      </c>
      <c r="C19"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9</v>
      </c>
    </row>
    <row r="2" spans="1:3">
      <c r="A2" s="3" t="s">
        <v>196</v>
      </c>
    </row>
    <row r="3" spans="1:3">
      <c r="A3" s="4" t="s">
        <v>572</v>
      </c>
      <c r="B3" s="5" t="n">
        <v>2570</v>
      </c>
      <c r="C3" s="5" t="n">
        <v>1825</v>
      </c>
    </row>
    <row r="4" spans="1:3">
      <c r="A4" s="4" t="s">
        <v>573</v>
      </c>
      <c r="B4" s="6" t="n">
        <v>320</v>
      </c>
      <c r="C4" s="6" t="n">
        <v>556</v>
      </c>
    </row>
    <row r="5" spans="1:3">
      <c r="A5" s="4" t="s">
        <v>574</v>
      </c>
      <c r="B5" s="6" t="n">
        <v>69</v>
      </c>
      <c r="C5" s="6" t="n">
        <v>1558</v>
      </c>
    </row>
    <row r="6" spans="1:3">
      <c r="A6" s="4" t="s">
        <v>575</v>
      </c>
      <c r="B6" s="6" t="n">
        <v>2170</v>
      </c>
      <c r="C6" s="6" t="n">
        <v>1986</v>
      </c>
    </row>
    <row r="7" spans="1:3">
      <c r="A7" s="4" t="s">
        <v>576</v>
      </c>
      <c r="B7" s="6" t="n">
        <v>1742</v>
      </c>
      <c r="C7" s="6" t="n">
        <v>2264</v>
      </c>
    </row>
    <row r="8" spans="1:3">
      <c r="A8" s="4" t="s">
        <v>577</v>
      </c>
      <c r="B8" s="5" t="n">
        <v>6871</v>
      </c>
      <c r="C8" s="5" t="n">
        <v>8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47</v>
      </c>
    </row>
    <row r="3" spans="1:2">
      <c r="A3" s="3" t="s">
        <v>196</v>
      </c>
    </row>
    <row r="4" spans="1:2">
      <c r="A4" s="4" t="s">
        <v>579</v>
      </c>
      <c r="B4" s="5" t="n">
        <v>556</v>
      </c>
    </row>
    <row r="5" spans="1:2">
      <c r="A5" s="4" t="s">
        <v>580</v>
      </c>
      <c r="B5" s="6" t="n">
        <v>-202</v>
      </c>
    </row>
    <row r="6" spans="1:2">
      <c r="A6" s="4" t="s">
        <v>581</v>
      </c>
      <c r="B6" s="6" t="n">
        <v>-34</v>
      </c>
    </row>
    <row r="7" spans="1:2">
      <c r="A7" s="4" t="s">
        <v>582</v>
      </c>
      <c r="B7" s="5" t="n">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73"/>
    <col customWidth="1" max="5" min="5" width="16"/>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r="1" spans="1:18">
      <c r="A1" s="1" t="s">
        <v>583</v>
      </c>
      <c r="B1" s="2" t="s">
        <v>360</v>
      </c>
      <c r="C1" s="2" t="s">
        <v>584</v>
      </c>
      <c r="D1" s="2" t="s">
        <v>585</v>
      </c>
      <c r="E1" s="2" t="s">
        <v>586</v>
      </c>
      <c r="F1" s="2" t="s">
        <v>587</v>
      </c>
      <c r="G1" s="2" t="s">
        <v>588</v>
      </c>
      <c r="H1" s="2" t="s">
        <v>589</v>
      </c>
      <c r="I1" s="2" t="s">
        <v>4</v>
      </c>
      <c r="J1" s="2" t="s">
        <v>590</v>
      </c>
      <c r="K1" s="2" t="s">
        <v>2</v>
      </c>
      <c r="L1" s="2" t="s">
        <v>527</v>
      </c>
      <c r="M1" s="2" t="s">
        <v>4</v>
      </c>
      <c r="N1" s="2" t="s">
        <v>2</v>
      </c>
      <c r="O1" s="2" t="s">
        <v>39</v>
      </c>
      <c r="P1" s="2" t="s">
        <v>362</v>
      </c>
      <c r="Q1" s="2" t="s">
        <v>591</v>
      </c>
      <c r="R1" s="2" t="s">
        <v>592</v>
      </c>
    </row>
    <row r="2" spans="1:18">
      <c r="A2" s="4" t="s">
        <v>373</v>
      </c>
      <c r="N2" s="5" t="n">
        <v>6000000</v>
      </c>
      <c r="O2" s="4" t="s">
        <v>43</v>
      </c>
    </row>
    <row r="3" spans="1:18">
      <c r="A3" s="4" t="s">
        <v>372</v>
      </c>
      <c r="K3" s="6" t="n">
        <v>52647000</v>
      </c>
      <c r="N3" s="6" t="n">
        <v>52647000</v>
      </c>
      <c r="P3" s="6" t="n">
        <v>48900000</v>
      </c>
    </row>
    <row r="4" spans="1:18">
      <c r="A4" s="4" t="s">
        <v>593</v>
      </c>
      <c r="N4" s="4" t="s">
        <v>370</v>
      </c>
    </row>
    <row r="5" spans="1:18">
      <c r="A5" s="4" t="s">
        <v>98</v>
      </c>
      <c r="K5" s="5" t="n">
        <v>-2196000</v>
      </c>
      <c r="L5" s="5" t="n">
        <v>-2196000</v>
      </c>
      <c r="M5" s="5" t="n">
        <v>-2196000</v>
      </c>
      <c r="N5" s="5" t="n">
        <v>-2196000</v>
      </c>
      <c r="O5" s="4" t="s">
        <v>43</v>
      </c>
    </row>
    <row r="6" spans="1:18">
      <c r="A6" s="4" t="s">
        <v>594</v>
      </c>
      <c r="K6" s="6" t="n">
        <v>14343000</v>
      </c>
      <c r="N6" s="6" t="n">
        <v>14343000</v>
      </c>
    </row>
    <row r="7" spans="1:18">
      <c r="A7" s="4" t="s">
        <v>595</v>
      </c>
      <c r="N7" s="6" t="n">
        <v>21046000</v>
      </c>
      <c r="O7" s="6" t="n">
        <v>14952000</v>
      </c>
    </row>
    <row r="8" spans="1:18">
      <c r="A8" s="4" t="s">
        <v>596</v>
      </c>
      <c r="K8" s="6" t="n">
        <v>1560000</v>
      </c>
      <c r="N8" s="6" t="n">
        <v>1560000</v>
      </c>
      <c r="O8" s="6" t="n">
        <v>1560000</v>
      </c>
    </row>
    <row r="9" spans="1:18">
      <c r="A9" s="4" t="s">
        <v>597</v>
      </c>
    </row>
    <row r="10" spans="1:18">
      <c r="A10" s="4" t="s">
        <v>598</v>
      </c>
      <c r="K10" s="6" t="n">
        <v>2073000</v>
      </c>
      <c r="N10" s="6" t="n">
        <v>2073000</v>
      </c>
      <c r="O10" s="6" t="n">
        <v>1222000</v>
      </c>
    </row>
    <row r="11" spans="1:18">
      <c r="A11" s="4" t="s">
        <v>599</v>
      </c>
      <c r="I11" s="4" t="s">
        <v>600</v>
      </c>
    </row>
    <row r="12" spans="1:18">
      <c r="A12" s="4" t="s">
        <v>601</v>
      </c>
      <c r="F12" s="5" t="n">
        <v>7000000</v>
      </c>
    </row>
    <row r="13" spans="1:18">
      <c r="A13" s="4" t="s">
        <v>602</v>
      </c>
      <c r="F13" s="4" t="s">
        <v>603</v>
      </c>
    </row>
    <row r="14" spans="1:18">
      <c r="A14" s="4" t="s">
        <v>604</v>
      </c>
      <c r="F14" s="4" t="s">
        <v>476</v>
      </c>
    </row>
    <row r="15" spans="1:18">
      <c r="A15" s="4" t="s">
        <v>605</v>
      </c>
      <c r="F15" s="4" t="s">
        <v>606</v>
      </c>
    </row>
    <row r="16" spans="1:18">
      <c r="A16" s="4" t="s">
        <v>607</v>
      </c>
      <c r="F16" s="4" t="s">
        <v>608</v>
      </c>
    </row>
    <row r="17" spans="1:18">
      <c r="A17" s="4" t="s">
        <v>609</v>
      </c>
      <c r="N17" s="6" t="n">
        <v>215000</v>
      </c>
    </row>
    <row r="18" spans="1:18">
      <c r="A18" s="4" t="s">
        <v>610</v>
      </c>
      <c r="K18" s="6" t="n">
        <v>0</v>
      </c>
      <c r="N18" s="6" t="n">
        <v>0</v>
      </c>
      <c r="O18" s="6" t="n">
        <v>54000</v>
      </c>
    </row>
    <row r="19" spans="1:18">
      <c r="A19" s="4" t="s">
        <v>611</v>
      </c>
      <c r="N19" s="6" t="n">
        <v>0</v>
      </c>
      <c r="O19" s="6" t="n">
        <v>4000</v>
      </c>
    </row>
    <row r="20" spans="1:18">
      <c r="A20" s="4" t="s">
        <v>44</v>
      </c>
      <c r="K20" s="6" t="n">
        <v>2693000</v>
      </c>
      <c r="N20" s="6" t="n">
        <v>2693000</v>
      </c>
      <c r="O20" s="6" t="n">
        <v>2931000</v>
      </c>
    </row>
    <row r="21" spans="1:18">
      <c r="A21" s="4" t="s">
        <v>436</v>
      </c>
    </row>
    <row r="22" spans="1:18">
      <c r="A22" s="4" t="s">
        <v>612</v>
      </c>
      <c r="F22" s="4" t="s">
        <v>613</v>
      </c>
    </row>
    <row r="23" spans="1:18">
      <c r="A23" s="4" t="s">
        <v>465</v>
      </c>
    </row>
    <row r="24" spans="1:18">
      <c r="A24" s="4" t="s">
        <v>612</v>
      </c>
      <c r="F24" s="4" t="s">
        <v>482</v>
      </c>
    </row>
    <row r="25" spans="1:18">
      <c r="A25" s="4" t="s">
        <v>614</v>
      </c>
    </row>
    <row r="26" spans="1:18">
      <c r="A26" s="4" t="s">
        <v>615</v>
      </c>
      <c r="R26" s="5" t="n">
        <v>496000</v>
      </c>
    </row>
    <row r="27" spans="1:18">
      <c r="A27" s="4" t="s">
        <v>616</v>
      </c>
    </row>
    <row r="28" spans="1:18">
      <c r="A28" s="4" t="s">
        <v>594</v>
      </c>
      <c r="K28" s="6" t="n">
        <v>21437000</v>
      </c>
      <c r="N28" s="5" t="n">
        <v>21437000</v>
      </c>
      <c r="O28" s="5" t="n">
        <v>63753000</v>
      </c>
    </row>
    <row r="29" spans="1:18">
      <c r="A29" s="4" t="s">
        <v>599</v>
      </c>
      <c r="N29" s="4" t="s">
        <v>617</v>
      </c>
    </row>
    <row r="30" spans="1:18">
      <c r="A30" s="4" t="s">
        <v>618</v>
      </c>
      <c r="N30" s="4" t="s">
        <v>619</v>
      </c>
    </row>
    <row r="31" spans="1:18">
      <c r="A31" s="4" t="s">
        <v>620</v>
      </c>
    </row>
    <row r="32" spans="1:18">
      <c r="A32" s="4" t="s">
        <v>621</v>
      </c>
      <c r="D32" s="8" t="n">
        <v>0.5</v>
      </c>
    </row>
    <row r="33" spans="1:18">
      <c r="A33" s="4" t="s">
        <v>622</v>
      </c>
      <c r="D33" s="4" t="s">
        <v>623</v>
      </c>
    </row>
    <row r="34" spans="1:18">
      <c r="A34" s="4" t="s">
        <v>624</v>
      </c>
    </row>
    <row r="35" spans="1:18">
      <c r="A35" s="4" t="s">
        <v>625</v>
      </c>
      <c r="B35" s="4" t="s">
        <v>390</v>
      </c>
    </row>
    <row r="36" spans="1:18">
      <c r="A36" s="4" t="s">
        <v>373</v>
      </c>
      <c r="B36" s="5" t="n">
        <v>10000000</v>
      </c>
    </row>
    <row r="37" spans="1:18">
      <c r="A37" s="4" t="s">
        <v>626</v>
      </c>
      <c r="B37" s="6" t="n">
        <v>5714285</v>
      </c>
    </row>
    <row r="38" spans="1:18">
      <c r="A38" s="4" t="s">
        <v>372</v>
      </c>
      <c r="B38" s="6" t="n">
        <v>1142856</v>
      </c>
    </row>
    <row r="39" spans="1:18">
      <c r="A39" s="4" t="s">
        <v>598</v>
      </c>
      <c r="K39" s="6" t="n">
        <v>2450000</v>
      </c>
      <c r="N39" s="5" t="n">
        <v>2450000</v>
      </c>
    </row>
    <row r="40" spans="1:18">
      <c r="A40" s="4" t="s">
        <v>593</v>
      </c>
      <c r="B40" s="4" t="s">
        <v>385</v>
      </c>
    </row>
    <row r="41" spans="1:18">
      <c r="A41" s="4" t="s">
        <v>98</v>
      </c>
      <c r="N41" s="6" t="n">
        <v>319000</v>
      </c>
    </row>
    <row r="42" spans="1:18">
      <c r="A42" s="4" t="s">
        <v>594</v>
      </c>
      <c r="K42" s="5" t="n">
        <v>3425000</v>
      </c>
      <c r="N42" s="5" t="n">
        <v>3425000</v>
      </c>
    </row>
    <row r="43" spans="1:18">
      <c r="A43" s="4" t="s">
        <v>627</v>
      </c>
      <c r="N43" s="4" t="s">
        <v>628</v>
      </c>
    </row>
    <row r="44" spans="1:18">
      <c r="A44" s="4" t="s">
        <v>629</v>
      </c>
      <c r="N44" s="6" t="n">
        <v>498000</v>
      </c>
    </row>
    <row r="45" spans="1:18">
      <c r="A45" s="4" t="s">
        <v>630</v>
      </c>
    </row>
    <row r="46" spans="1:18">
      <c r="A46" s="4" t="s">
        <v>631</v>
      </c>
      <c r="H46" s="5" t="n">
        <v>12450000</v>
      </c>
    </row>
    <row r="47" spans="1:18">
      <c r="A47" s="4" t="s">
        <v>625</v>
      </c>
      <c r="B47" s="4" t="s">
        <v>390</v>
      </c>
    </row>
    <row r="48" spans="1:18">
      <c r="A48" s="4" t="s">
        <v>632</v>
      </c>
    </row>
    <row r="49" spans="1:18">
      <c r="A49" s="4" t="s">
        <v>631</v>
      </c>
      <c r="H49" s="6" t="n">
        <v>7500000</v>
      </c>
    </row>
    <row r="50" spans="1:18">
      <c r="A50" s="4" t="s">
        <v>625</v>
      </c>
      <c r="B50" s="4" t="s">
        <v>392</v>
      </c>
    </row>
    <row r="51" spans="1:18">
      <c r="A51" s="4" t="s">
        <v>633</v>
      </c>
    </row>
    <row r="52" spans="1:18">
      <c r="A52" s="4" t="s">
        <v>631</v>
      </c>
      <c r="G52" s="5" t="n">
        <v>4950000</v>
      </c>
    </row>
    <row r="53" spans="1:18">
      <c r="A53" s="4" t="s">
        <v>634</v>
      </c>
      <c r="G53" s="6" t="n">
        <v>3700000</v>
      </c>
    </row>
    <row r="54" spans="1:18">
      <c r="A54" s="4" t="s">
        <v>635</v>
      </c>
      <c r="G54" s="6" t="n">
        <v>1250000</v>
      </c>
    </row>
    <row r="55" spans="1:18">
      <c r="A55" s="4" t="s">
        <v>636</v>
      </c>
    </row>
    <row r="56" spans="1:18">
      <c r="A56" s="4" t="s">
        <v>631</v>
      </c>
      <c r="G56" s="5" t="n">
        <v>5000000</v>
      </c>
    </row>
    <row r="57" spans="1:18">
      <c r="A57" s="4" t="s">
        <v>637</v>
      </c>
    </row>
    <row r="58" spans="1:18">
      <c r="A58" s="4" t="s">
        <v>631</v>
      </c>
      <c r="H58" s="5" t="n">
        <v>7500000</v>
      </c>
    </row>
    <row r="59" spans="1:18">
      <c r="A59" s="4" t="s">
        <v>638</v>
      </c>
    </row>
    <row r="60" spans="1:18">
      <c r="A60" s="4" t="s">
        <v>639</v>
      </c>
      <c r="N60" s="4" t="s">
        <v>477</v>
      </c>
      <c r="O60" s="4" t="s">
        <v>477</v>
      </c>
    </row>
    <row r="61" spans="1:18">
      <c r="A61" s="4" t="s">
        <v>631</v>
      </c>
      <c r="J61" s="5" t="n">
        <v>10000000</v>
      </c>
    </row>
    <row r="62" spans="1:18">
      <c r="A62" s="4" t="s">
        <v>625</v>
      </c>
      <c r="K62" s="4" t="s">
        <v>640</v>
      </c>
      <c r="N62" s="4" t="s">
        <v>640</v>
      </c>
    </row>
    <row r="63" spans="1:18">
      <c r="A63" s="4" t="s">
        <v>593</v>
      </c>
      <c r="N63" s="4" t="s">
        <v>641</v>
      </c>
    </row>
    <row r="64" spans="1:18">
      <c r="A64" s="4" t="s">
        <v>594</v>
      </c>
      <c r="K64" s="5" t="n">
        <v>8639000</v>
      </c>
      <c r="N64" s="5" t="n">
        <v>8639000</v>
      </c>
      <c r="O64" s="5" t="n">
        <v>8872000</v>
      </c>
    </row>
    <row r="65" spans="1:18">
      <c r="A65" s="4" t="s">
        <v>595</v>
      </c>
      <c r="N65" s="6" t="n">
        <v>73695</v>
      </c>
    </row>
    <row r="66" spans="1:18">
      <c r="A66" s="4" t="s">
        <v>599</v>
      </c>
      <c r="J66" s="4" t="s">
        <v>642</v>
      </c>
    </row>
    <row r="67" spans="1:18">
      <c r="A67" s="4" t="s">
        <v>596</v>
      </c>
      <c r="K67" s="6" t="n">
        <v>1560000</v>
      </c>
      <c r="N67" s="6" t="n">
        <v>1560000</v>
      </c>
    </row>
    <row r="68" spans="1:18">
      <c r="A68" s="4" t="s">
        <v>610</v>
      </c>
      <c r="K68" s="6" t="n">
        <v>205000</v>
      </c>
      <c r="N68" s="6" t="n">
        <v>205000</v>
      </c>
      <c r="O68" s="6" t="n">
        <v>226000</v>
      </c>
    </row>
    <row r="69" spans="1:18">
      <c r="A69" s="4" t="s">
        <v>643</v>
      </c>
    </row>
    <row r="70" spans="1:18">
      <c r="A70" s="4" t="s">
        <v>625</v>
      </c>
      <c r="E70" s="4" t="s">
        <v>476</v>
      </c>
    </row>
    <row r="71" spans="1:18">
      <c r="A71" s="4" t="s">
        <v>644</v>
      </c>
    </row>
    <row r="72" spans="1:18">
      <c r="A72" s="4" t="s">
        <v>625</v>
      </c>
      <c r="E72" s="4" t="s">
        <v>645</v>
      </c>
    </row>
    <row r="73" spans="1:18">
      <c r="A73" s="4" t="s">
        <v>646</v>
      </c>
    </row>
    <row r="74" spans="1:18">
      <c r="A74" s="4" t="s">
        <v>593</v>
      </c>
      <c r="E74" s="4" t="s">
        <v>647</v>
      </c>
    </row>
    <row r="75" spans="1:18">
      <c r="A75" s="4" t="s">
        <v>609</v>
      </c>
      <c r="E75" s="5" t="n">
        <v>578000</v>
      </c>
    </row>
    <row r="76" spans="1:18">
      <c r="A76" s="4" t="s">
        <v>610</v>
      </c>
      <c r="O76" s="6" t="n">
        <v>367000</v>
      </c>
    </row>
    <row r="77" spans="1:18">
      <c r="A77" s="4" t="s">
        <v>648</v>
      </c>
      <c r="E77" s="5" t="n">
        <v>1000000</v>
      </c>
    </row>
    <row r="78" spans="1:18">
      <c r="A78" s="4" t="s">
        <v>621</v>
      </c>
      <c r="E78" s="5" t="n">
        <v>1</v>
      </c>
    </row>
    <row r="79" spans="1:18">
      <c r="A79" s="4" t="s">
        <v>649</v>
      </c>
    </row>
    <row r="80" spans="1:18">
      <c r="A80" s="4" t="s">
        <v>650</v>
      </c>
      <c r="E80" s="5" t="n">
        <v>6000000</v>
      </c>
    </row>
    <row r="81" spans="1:18">
      <c r="A81" s="4" t="s">
        <v>327</v>
      </c>
    </row>
    <row r="82" spans="1:18">
      <c r="A82" s="4" t="s">
        <v>373</v>
      </c>
      <c r="B82" s="5" t="n">
        <v>6000000</v>
      </c>
    </row>
    <row r="83" spans="1:18">
      <c r="A83" s="4" t="s">
        <v>626</v>
      </c>
      <c r="B83" s="6" t="n">
        <v>12000000</v>
      </c>
    </row>
    <row r="84" spans="1:18">
      <c r="A84" s="4" t="s">
        <v>598</v>
      </c>
      <c r="Q84" s="5" t="n">
        <v>2000000</v>
      </c>
    </row>
    <row r="85" spans="1:18">
      <c r="A85" s="4" t="s">
        <v>98</v>
      </c>
      <c r="B85" s="5" t="n">
        <v>6424000</v>
      </c>
      <c r="N85" s="6" t="n">
        <v>5210000</v>
      </c>
    </row>
    <row r="86" spans="1:18">
      <c r="A86" s="4" t="s">
        <v>610</v>
      </c>
      <c r="Q86" s="5" t="n">
        <v>574000</v>
      </c>
    </row>
    <row r="87" spans="1:18">
      <c r="A87" s="4" t="s">
        <v>621</v>
      </c>
      <c r="B87" s="8" t="n">
        <v>0.5</v>
      </c>
    </row>
    <row r="88" spans="1:18">
      <c r="A88" s="4" t="s">
        <v>651</v>
      </c>
      <c r="B88" s="5" t="n">
        <v>11634000</v>
      </c>
    </row>
    <row r="89" spans="1:18">
      <c r="A89" s="4" t="s">
        <v>652</v>
      </c>
    </row>
    <row r="90" spans="1:18">
      <c r="A90" s="4" t="s">
        <v>598</v>
      </c>
      <c r="O90" s="6" t="n">
        <v>4000000</v>
      </c>
    </row>
    <row r="91" spans="1:18">
      <c r="A91" s="4" t="s">
        <v>593</v>
      </c>
      <c r="C91" s="4" t="s">
        <v>653</v>
      </c>
    </row>
    <row r="92" spans="1:18">
      <c r="A92" s="4" t="s">
        <v>610</v>
      </c>
      <c r="O92" s="6" t="n">
        <v>510000</v>
      </c>
    </row>
    <row r="93" spans="1:18">
      <c r="A93" s="4" t="s">
        <v>654</v>
      </c>
    </row>
    <row r="94" spans="1:18">
      <c r="A94" s="4" t="s">
        <v>655</v>
      </c>
      <c r="K94" s="5" t="n">
        <v>14137000</v>
      </c>
      <c r="N94" s="5" t="n">
        <v>14137000</v>
      </c>
      <c r="O94" s="5" t="n">
        <v>21133000</v>
      </c>
    </row>
    <row r="95" spans="1:18">
      <c r="A95" s="4" t="s">
        <v>639</v>
      </c>
      <c r="N95" s="4" t="s">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9</v>
      </c>
    </row>
    <row r="2" spans="1:3">
      <c r="A2" s="4" t="s">
        <v>657</v>
      </c>
      <c r="B2" s="5" t="n">
        <v>14343</v>
      </c>
    </row>
    <row r="3" spans="1:3">
      <c r="A3" s="4" t="s">
        <v>658</v>
      </c>
      <c r="B3" s="6" t="n">
        <v>-7300</v>
      </c>
      <c r="C3" s="5" t="n">
        <v>-37822</v>
      </c>
    </row>
    <row r="4" spans="1:3">
      <c r="A4" s="4" t="s">
        <v>659</v>
      </c>
      <c r="B4" s="6" t="n">
        <v>11819</v>
      </c>
      <c r="C4" s="6" t="n">
        <v>24407</v>
      </c>
    </row>
    <row r="5" spans="1:3">
      <c r="A5" s="4" t="s">
        <v>616</v>
      </c>
    </row>
    <row r="6" spans="1:3">
      <c r="A6" s="4" t="s">
        <v>657</v>
      </c>
      <c r="B6" s="6" t="n">
        <v>21437</v>
      </c>
      <c r="C6" s="6" t="n">
        <v>63753</v>
      </c>
    </row>
    <row r="7" spans="1:3">
      <c r="A7" s="4" t="s">
        <v>658</v>
      </c>
      <c r="B7" s="6" t="n">
        <v>-7300</v>
      </c>
      <c r="C7" s="6" t="n">
        <v>-37822</v>
      </c>
    </row>
    <row r="8" spans="1:3">
      <c r="A8" s="4" t="s">
        <v>519</v>
      </c>
      <c r="B8" s="6" t="n">
        <v>-2318</v>
      </c>
      <c r="C8" s="6" t="n">
        <v>-1524</v>
      </c>
    </row>
    <row r="9" spans="1:3">
      <c r="A9" s="4" t="s">
        <v>659</v>
      </c>
      <c r="B9" s="6" t="n">
        <v>11819</v>
      </c>
      <c r="C9" s="6" t="n">
        <v>24407</v>
      </c>
    </row>
    <row r="10" spans="1:3">
      <c r="A10" s="4" t="s">
        <v>660</v>
      </c>
    </row>
    <row r="11" spans="1:3">
      <c r="A11" s="4" t="s">
        <v>657</v>
      </c>
      <c r="B11" s="6" t="n">
        <v>3425</v>
      </c>
      <c r="C11" s="6" t="n">
        <v>12347</v>
      </c>
    </row>
    <row r="12" spans="1:3">
      <c r="A12" s="4" t="s">
        <v>661</v>
      </c>
    </row>
    <row r="13" spans="1:3">
      <c r="A13" s="4" t="s">
        <v>657</v>
      </c>
      <c r="B13" s="6" t="n">
        <v>8639</v>
      </c>
      <c r="C13" s="6" t="n">
        <v>8872</v>
      </c>
    </row>
    <row r="14" spans="1:3">
      <c r="A14" s="4" t="s">
        <v>662</v>
      </c>
    </row>
    <row r="15" spans="1:3">
      <c r="A15" s="4" t="s">
        <v>657</v>
      </c>
      <c r="B15" s="4" t="s">
        <v>43</v>
      </c>
      <c r="C15" s="6" t="n">
        <v>3490</v>
      </c>
    </row>
    <row r="16" spans="1:3">
      <c r="A16" s="4" t="s">
        <v>663</v>
      </c>
    </row>
    <row r="17" spans="1:3">
      <c r="A17" s="4" t="s">
        <v>657</v>
      </c>
      <c r="B17" s="6" t="n">
        <v>2073</v>
      </c>
      <c r="C17" s="6" t="n">
        <v>1222</v>
      </c>
    </row>
    <row r="18" spans="1:3">
      <c r="A18" s="4" t="s">
        <v>664</v>
      </c>
    </row>
    <row r="19" spans="1:3">
      <c r="A19" s="4" t="s">
        <v>657</v>
      </c>
      <c r="B19" s="5" t="n">
        <v>7300</v>
      </c>
      <c r="C19" s="5" t="n">
        <v>378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665</v>
      </c>
      <c r="B1" s="2" t="s">
        <v>1</v>
      </c>
    </row>
    <row r="2" spans="1:3">
      <c r="B2" s="2" t="s">
        <v>2</v>
      </c>
      <c r="C2" s="2" t="s">
        <v>39</v>
      </c>
    </row>
    <row r="3" spans="1:3">
      <c r="A3" s="4" t="s">
        <v>593</v>
      </c>
      <c r="B3" s="4" t="s">
        <v>370</v>
      </c>
    </row>
    <row r="4" spans="1:3">
      <c r="A4" s="4" t="s">
        <v>660</v>
      </c>
    </row>
    <row r="5" spans="1:3">
      <c r="A5" s="4" t="s">
        <v>625</v>
      </c>
      <c r="B5" s="4" t="s">
        <v>392</v>
      </c>
      <c r="C5" s="4" t="s">
        <v>392</v>
      </c>
    </row>
    <row r="6" spans="1:3">
      <c r="A6" s="4" t="s">
        <v>593</v>
      </c>
      <c r="B6" s="4" t="s">
        <v>385</v>
      </c>
      <c r="C6" s="4" t="s">
        <v>385</v>
      </c>
    </row>
    <row r="7" spans="1:3">
      <c r="A7" s="4" t="s">
        <v>610</v>
      </c>
      <c r="B7" s="5" t="n">
        <v>0</v>
      </c>
      <c r="C7" s="5" t="n">
        <v>103000</v>
      </c>
    </row>
    <row r="8" spans="1:3">
      <c r="A8" s="4" t="s">
        <v>666</v>
      </c>
      <c r="C8" s="4" t="s">
        <v>482</v>
      </c>
    </row>
    <row r="9" spans="1:3">
      <c r="A9" s="4" t="s">
        <v>661</v>
      </c>
    </row>
    <row r="10" spans="1:3">
      <c r="A10" s="4" t="s">
        <v>625</v>
      </c>
      <c r="B10" s="4" t="s">
        <v>640</v>
      </c>
    </row>
    <row r="11" spans="1:3">
      <c r="A11" s="4" t="s">
        <v>593</v>
      </c>
      <c r="B11" s="4" t="s">
        <v>641</v>
      </c>
    </row>
    <row r="12" spans="1:3">
      <c r="A12" s="4" t="s">
        <v>610</v>
      </c>
      <c r="B12" s="5" t="n">
        <v>205000</v>
      </c>
      <c r="C12" s="5" t="n">
        <v>226000</v>
      </c>
    </row>
    <row r="13" spans="1:3">
      <c r="A13" s="4" t="s">
        <v>666</v>
      </c>
      <c r="B13" s="4" t="s">
        <v>667</v>
      </c>
      <c r="C13" s="4" t="s">
        <v>667</v>
      </c>
    </row>
    <row r="14" spans="1:3">
      <c r="A14" s="4" t="s">
        <v>668</v>
      </c>
      <c r="B14" s="4" t="s">
        <v>669</v>
      </c>
      <c r="C14" s="4" t="s">
        <v>669</v>
      </c>
    </row>
    <row r="15" spans="1:3">
      <c r="A15" s="4" t="s">
        <v>639</v>
      </c>
      <c r="B15" s="4" t="s">
        <v>477</v>
      </c>
      <c r="C15" s="4" t="s">
        <v>477</v>
      </c>
    </row>
    <row r="16" spans="1:3">
      <c r="A16" s="4" t="s">
        <v>662</v>
      </c>
    </row>
    <row r="17" spans="1:3">
      <c r="A17" s="4" t="s">
        <v>625</v>
      </c>
      <c r="B17" s="4" t="s">
        <v>645</v>
      </c>
      <c r="C17" s="4" t="s">
        <v>645</v>
      </c>
    </row>
    <row r="18" spans="1:3">
      <c r="A18" s="4" t="s">
        <v>610</v>
      </c>
      <c r="B18" s="5" t="n">
        <v>0</v>
      </c>
      <c r="C18" s="5" t="n">
        <v>510000</v>
      </c>
    </row>
    <row r="19" spans="1:3">
      <c r="A19" s="4" t="s">
        <v>668</v>
      </c>
      <c r="B19" s="4" t="s">
        <v>670</v>
      </c>
      <c r="C19" s="4" t="s">
        <v>670</v>
      </c>
    </row>
    <row r="20" spans="1:3">
      <c r="A20" s="4" t="s">
        <v>663</v>
      </c>
    </row>
    <row r="21" spans="1:3">
      <c r="A21" s="4" t="s">
        <v>625</v>
      </c>
      <c r="B21" s="4" t="s">
        <v>671</v>
      </c>
      <c r="C21" s="4" t="s">
        <v>671</v>
      </c>
    </row>
    <row r="22" spans="1:3">
      <c r="A22" s="4" t="s">
        <v>610</v>
      </c>
      <c r="B22" s="5" t="n">
        <v>0</v>
      </c>
      <c r="C22" s="5" t="n">
        <v>54000</v>
      </c>
    </row>
    <row r="23" spans="1:3">
      <c r="A23" s="4" t="s">
        <v>666</v>
      </c>
      <c r="B23" s="4" t="s">
        <v>672</v>
      </c>
      <c r="C23" s="4" t="s">
        <v>672</v>
      </c>
    </row>
    <row r="24" spans="1:3">
      <c r="A24" s="4" t="s">
        <v>668</v>
      </c>
      <c r="B24" s="4" t="s">
        <v>673</v>
      </c>
      <c r="C24" s="4" t="s">
        <v>673</v>
      </c>
    </row>
    <row r="25" spans="1:3">
      <c r="A25" s="4" t="s">
        <v>664</v>
      </c>
    </row>
    <row r="26" spans="1:3">
      <c r="A26" s="4" t="s">
        <v>625</v>
      </c>
      <c r="B26" s="4" t="s">
        <v>392</v>
      </c>
      <c r="C26" s="4" t="s">
        <v>392</v>
      </c>
    </row>
    <row r="27" spans="1:3">
      <c r="A27" s="4" t="s">
        <v>593</v>
      </c>
      <c r="B27" s="4" t="s">
        <v>385</v>
      </c>
      <c r="C27" s="4" t="s">
        <v>385</v>
      </c>
    </row>
    <row r="28" spans="1:3">
      <c r="A28" s="4" t="s">
        <v>610</v>
      </c>
      <c r="B28" s="5" t="n">
        <v>0</v>
      </c>
      <c r="C28" s="5" t="n">
        <v>2178000</v>
      </c>
    </row>
    <row r="29" spans="1:3">
      <c r="A29" s="4" t="s">
        <v>666</v>
      </c>
      <c r="B29" s="4" t="s">
        <v>482</v>
      </c>
      <c r="C29" s="4" t="s">
        <v>4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4</v>
      </c>
      <c r="B1" s="2" t="s">
        <v>447</v>
      </c>
    </row>
    <row r="2" spans="1:3">
      <c r="A2" s="4" t="s">
        <v>675</v>
      </c>
      <c r="B2" s="5" t="n">
        <v>2338</v>
      </c>
    </row>
    <row r="3" spans="1:3">
      <c r="A3" s="4" t="s">
        <v>676</v>
      </c>
      <c r="B3" s="6" t="n">
        <v>283</v>
      </c>
    </row>
    <row r="4" spans="1:3">
      <c r="A4" s="4" t="s">
        <v>677</v>
      </c>
      <c r="B4" s="6" t="n">
        <v>305</v>
      </c>
    </row>
    <row r="5" spans="1:3">
      <c r="A5" s="4" t="s">
        <v>678</v>
      </c>
      <c r="B5" s="6" t="n">
        <v>2778</v>
      </c>
    </row>
    <row r="6" spans="1:3">
      <c r="A6" s="4" t="s">
        <v>679</v>
      </c>
      <c r="B6" s="6" t="n">
        <v>352</v>
      </c>
    </row>
    <row r="7" spans="1:3">
      <c r="A7" s="4" t="s">
        <v>680</v>
      </c>
      <c r="B7" s="6" t="n">
        <v>7311</v>
      </c>
    </row>
    <row r="8" spans="1:3">
      <c r="A8" s="4" t="s">
        <v>681</v>
      </c>
      <c r="B8" s="6" t="n">
        <v>13367</v>
      </c>
    </row>
    <row r="9" spans="1:3">
      <c r="A9" s="4" t="s">
        <v>682</v>
      </c>
      <c r="B9" s="6" t="n">
        <v>976</v>
      </c>
      <c r="C9" s="4" t="s">
        <v>517</v>
      </c>
    </row>
    <row r="10" spans="1:3">
      <c r="A10" s="4" t="s">
        <v>657</v>
      </c>
      <c r="B10" s="6" t="n">
        <v>14343</v>
      </c>
    </row>
    <row r="11" spans="1:3">
      <c r="A11" s="4" t="s">
        <v>683</v>
      </c>
    </row>
    <row r="12" spans="1:3">
      <c r="A12" s="4" t="s">
        <v>675</v>
      </c>
      <c r="B12" s="4" t="s">
        <v>43</v>
      </c>
    </row>
    <row r="13" spans="1:3">
      <c r="A13" s="4" t="s">
        <v>676</v>
      </c>
      <c r="B13" s="4" t="s">
        <v>43</v>
      </c>
    </row>
    <row r="14" spans="1:3">
      <c r="A14" s="4" t="s">
        <v>677</v>
      </c>
      <c r="B14" s="4" t="s">
        <v>43</v>
      </c>
    </row>
    <row r="15" spans="1:3">
      <c r="A15" s="4" t="s">
        <v>678</v>
      </c>
      <c r="B15" s="6" t="n">
        <v>5000</v>
      </c>
    </row>
    <row r="16" spans="1:3">
      <c r="A16" s="4" t="s">
        <v>679</v>
      </c>
      <c r="B16" s="4" t="s">
        <v>43</v>
      </c>
    </row>
    <row r="17" spans="1:3">
      <c r="A17" s="4" t="s">
        <v>680</v>
      </c>
      <c r="B17" s="4" t="s">
        <v>43</v>
      </c>
    </row>
    <row r="18" spans="1:3">
      <c r="A18" s="4" t="s">
        <v>681</v>
      </c>
      <c r="B18" s="6" t="n">
        <v>5000</v>
      </c>
    </row>
    <row r="19" spans="1:3">
      <c r="A19" s="4" t="s">
        <v>682</v>
      </c>
      <c r="B19" s="6" t="n">
        <v>2300</v>
      </c>
      <c r="C19" s="4" t="s">
        <v>517</v>
      </c>
    </row>
    <row r="20" spans="1:3">
      <c r="A20" s="4" t="s">
        <v>657</v>
      </c>
      <c r="B20" s="5" t="n">
        <v>7300</v>
      </c>
    </row>
    <row r="21" spans="1:3"/>
    <row r="22" spans="1:3">
      <c r="A22" s="4" t="s">
        <v>517</v>
      </c>
      <c r="B22" s="4" t="s">
        <v>684</v>
      </c>
    </row>
  </sheetData>
  <mergeCells count="3">
    <mergeCell ref="B1:C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685</v>
      </c>
      <c r="C1" s="2" t="s">
        <v>1</v>
      </c>
    </row>
    <row r="2" spans="1:4">
      <c r="C2" s="2" t="s">
        <v>2</v>
      </c>
      <c r="D2" s="2" t="s">
        <v>39</v>
      </c>
    </row>
    <row r="3" spans="1:4">
      <c r="A3" s="4" t="s">
        <v>686</v>
      </c>
      <c r="C3" s="5" t="n">
        <v>2057</v>
      </c>
      <c r="D3" s="5" t="n">
        <v>3374</v>
      </c>
    </row>
    <row r="4" spans="1:4">
      <c r="A4" s="4" t="s">
        <v>687</v>
      </c>
      <c r="C4" s="6" t="n">
        <v>451</v>
      </c>
      <c r="D4" s="6" t="n">
        <v>4355</v>
      </c>
    </row>
    <row r="5" spans="1:4">
      <c r="A5" s="4" t="s">
        <v>688</v>
      </c>
      <c r="C5" s="6" t="n">
        <v>994</v>
      </c>
      <c r="D5" s="6" t="n">
        <v>1596</v>
      </c>
    </row>
    <row r="6" spans="1:4">
      <c r="A6" s="4" t="s">
        <v>689</v>
      </c>
    </row>
    <row r="7" spans="1:4">
      <c r="A7" s="4" t="s">
        <v>686</v>
      </c>
      <c r="C7" s="6" t="n">
        <v>213</v>
      </c>
      <c r="D7" s="6" t="n">
        <v>1925</v>
      </c>
    </row>
    <row r="8" spans="1:4">
      <c r="A8" s="4" t="s">
        <v>687</v>
      </c>
      <c r="C8" s="4" t="s">
        <v>43</v>
      </c>
      <c r="D8" s="4" t="s">
        <v>43</v>
      </c>
    </row>
    <row r="9" spans="1:4">
      <c r="A9" s="4" t="s">
        <v>688</v>
      </c>
      <c r="C9" s="6" t="n">
        <v>13</v>
      </c>
      <c r="D9" s="6" t="n">
        <v>185</v>
      </c>
    </row>
    <row r="10" spans="1:4">
      <c r="A10" s="4" t="s">
        <v>690</v>
      </c>
    </row>
    <row r="11" spans="1:4">
      <c r="A11" s="4" t="s">
        <v>686</v>
      </c>
      <c r="C11" s="6" t="n">
        <v>638</v>
      </c>
      <c r="D11" s="6" t="n">
        <v>574</v>
      </c>
    </row>
    <row r="12" spans="1:4">
      <c r="A12" s="4" t="s">
        <v>687</v>
      </c>
      <c r="C12" s="4" t="s">
        <v>43</v>
      </c>
      <c r="D12" s="4" t="s">
        <v>43</v>
      </c>
    </row>
    <row r="13" spans="1:4">
      <c r="A13" s="4" t="s">
        <v>688</v>
      </c>
      <c r="C13" s="6" t="n">
        <v>21</v>
      </c>
      <c r="D13" s="6" t="n">
        <v>23</v>
      </c>
    </row>
    <row r="14" spans="1:4">
      <c r="A14" s="4" t="s">
        <v>691</v>
      </c>
    </row>
    <row r="15" spans="1:4">
      <c r="A15" s="4" t="s">
        <v>686</v>
      </c>
      <c r="B15" s="4" t="s">
        <v>517</v>
      </c>
      <c r="C15" s="6" t="n">
        <v>529</v>
      </c>
      <c r="D15" s="6" t="n">
        <v>288</v>
      </c>
    </row>
    <row r="16" spans="1:4">
      <c r="A16" s="4" t="s">
        <v>687</v>
      </c>
      <c r="B16" s="4" t="s">
        <v>517</v>
      </c>
      <c r="C16" s="4" t="s">
        <v>43</v>
      </c>
      <c r="D16" s="4" t="s">
        <v>43</v>
      </c>
    </row>
    <row r="17" spans="1:4">
      <c r="A17" s="4" t="s">
        <v>688</v>
      </c>
      <c r="B17" s="4" t="s">
        <v>517</v>
      </c>
      <c r="C17" s="6" t="n">
        <v>480</v>
      </c>
      <c r="D17" s="6" t="n">
        <v>71</v>
      </c>
    </row>
    <row r="18" spans="1:4">
      <c r="A18" s="4" t="s">
        <v>692</v>
      </c>
    </row>
    <row r="19" spans="1:4">
      <c r="A19" s="4" t="s">
        <v>686</v>
      </c>
      <c r="C19" s="6" t="n">
        <v>361</v>
      </c>
      <c r="D19" s="6" t="n">
        <v>438</v>
      </c>
    </row>
    <row r="20" spans="1:4">
      <c r="A20" s="4" t="s">
        <v>687</v>
      </c>
      <c r="C20" s="4" t="s">
        <v>43</v>
      </c>
      <c r="D20" s="4" t="s">
        <v>43</v>
      </c>
    </row>
    <row r="21" spans="1:4">
      <c r="A21" s="4" t="s">
        <v>688</v>
      </c>
      <c r="C21" s="6" t="n">
        <v>57</v>
      </c>
      <c r="D21" s="6" t="n">
        <v>162</v>
      </c>
    </row>
    <row r="22" spans="1:4">
      <c r="A22" s="4" t="s">
        <v>693</v>
      </c>
    </row>
    <row r="23" spans="1:4">
      <c r="A23" s="4" t="s">
        <v>686</v>
      </c>
      <c r="C23" s="4" t="s">
        <v>43</v>
      </c>
      <c r="D23" s="4" t="s">
        <v>43</v>
      </c>
    </row>
    <row r="24" spans="1:4">
      <c r="A24" s="4" t="s">
        <v>687</v>
      </c>
      <c r="C24" s="6" t="n">
        <v>451</v>
      </c>
      <c r="D24" s="6" t="n">
        <v>4355</v>
      </c>
    </row>
    <row r="25" spans="1:4">
      <c r="A25" s="4" t="s">
        <v>688</v>
      </c>
      <c r="C25" s="6" t="n">
        <v>113</v>
      </c>
      <c r="D25" s="6" t="n">
        <v>1155</v>
      </c>
    </row>
    <row r="26" spans="1:4">
      <c r="A26" s="4" t="s">
        <v>694</v>
      </c>
    </row>
    <row r="27" spans="1:4">
      <c r="A27" s="4" t="s">
        <v>686</v>
      </c>
      <c r="C27" s="6" t="n">
        <v>6</v>
      </c>
    </row>
    <row r="28" spans="1:4">
      <c r="A28" s="4" t="s">
        <v>687</v>
      </c>
      <c r="C28" s="4" t="s">
        <v>43</v>
      </c>
    </row>
    <row r="29" spans="1:4">
      <c r="A29" s="4" t="s">
        <v>688</v>
      </c>
      <c r="C29" s="4" t="s">
        <v>43</v>
      </c>
    </row>
    <row r="30" spans="1:4">
      <c r="A30" s="4" t="s">
        <v>695</v>
      </c>
    </row>
    <row r="31" spans="1:4">
      <c r="A31" s="4" t="s">
        <v>686</v>
      </c>
      <c r="D31" s="6" t="n">
        <v>149</v>
      </c>
    </row>
    <row r="32" spans="1:4">
      <c r="A32" s="4" t="s">
        <v>687</v>
      </c>
      <c r="D32" s="4" t="s">
        <v>43</v>
      </c>
    </row>
    <row r="33" spans="1:4">
      <c r="A33" s="4" t="s">
        <v>688</v>
      </c>
      <c r="D33" s="4" t="s">
        <v>43</v>
      </c>
    </row>
    <row r="34" spans="1:4"/>
    <row r="35" spans="1:4">
      <c r="A35" s="4" t="s">
        <v>517</v>
      </c>
      <c r="B35" s="4" t="s">
        <v>696</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v>
      </c>
      <c r="B1" s="2" t="s">
        <v>144</v>
      </c>
      <c r="C1" s="2" t="s">
        <v>1</v>
      </c>
    </row>
    <row r="2" spans="1:5">
      <c r="B2" s="2" t="s">
        <v>2</v>
      </c>
      <c r="C2" s="2" t="s">
        <v>2</v>
      </c>
      <c r="D2" s="2" t="s">
        <v>39</v>
      </c>
      <c r="E2" s="2" t="s">
        <v>145</v>
      </c>
    </row>
    <row r="3" spans="1:5">
      <c r="A3" s="3" t="s">
        <v>146</v>
      </c>
    </row>
    <row r="4" spans="1:5">
      <c r="A4" s="4" t="s">
        <v>102</v>
      </c>
      <c r="B4" s="5" t="n">
        <v>-14610</v>
      </c>
      <c r="C4" s="5" t="n">
        <v>-20213</v>
      </c>
      <c r="D4" s="5" t="n">
        <v>-30925</v>
      </c>
    </row>
    <row r="5" spans="1:5">
      <c r="A5" s="3" t="s">
        <v>147</v>
      </c>
    </row>
    <row r="6" spans="1:5">
      <c r="A6" s="4" t="s">
        <v>148</v>
      </c>
      <c r="C6" s="6" t="n">
        <v>1890</v>
      </c>
      <c r="D6" s="6" t="n">
        <v>2044</v>
      </c>
    </row>
    <row r="7" spans="1:5">
      <c r="A7" s="4" t="s">
        <v>149</v>
      </c>
      <c r="C7" s="4" t="s">
        <v>43</v>
      </c>
      <c r="D7" s="6" t="n">
        <v>363</v>
      </c>
    </row>
    <row r="8" spans="1:5">
      <c r="A8" s="4" t="s">
        <v>116</v>
      </c>
      <c r="C8" s="6" t="n">
        <v>1850</v>
      </c>
      <c r="D8" s="6" t="n">
        <v>2114</v>
      </c>
    </row>
    <row r="9" spans="1:5">
      <c r="A9" s="4" t="s">
        <v>150</v>
      </c>
      <c r="C9" s="6" t="n">
        <v>994</v>
      </c>
      <c r="D9" s="6" t="n">
        <v>1596</v>
      </c>
    </row>
    <row r="10" spans="1:5">
      <c r="A10" s="4" t="s">
        <v>97</v>
      </c>
      <c r="C10" s="6" t="n">
        <v>5177</v>
      </c>
      <c r="D10" s="6" t="n">
        <v>96</v>
      </c>
    </row>
    <row r="11" spans="1:5">
      <c r="A11" s="4" t="s">
        <v>98</v>
      </c>
      <c r="B11" s="6" t="n">
        <v>2196</v>
      </c>
      <c r="C11" s="6" t="n">
        <v>2196</v>
      </c>
      <c r="D11" s="4" t="s">
        <v>43</v>
      </c>
    </row>
    <row r="12" spans="1:5">
      <c r="A12" s="4" t="s">
        <v>151</v>
      </c>
      <c r="B12" s="6" t="n">
        <v>-9183</v>
      </c>
      <c r="C12" s="6" t="n">
        <v>-9183</v>
      </c>
      <c r="D12" s="4" t="s">
        <v>43</v>
      </c>
    </row>
    <row r="13" spans="1:5">
      <c r="A13" s="3" t="s">
        <v>152</v>
      </c>
    </row>
    <row r="14" spans="1:5">
      <c r="A14" s="4" t="s">
        <v>44</v>
      </c>
      <c r="C14" s="6" t="n">
        <v>1065</v>
      </c>
      <c r="D14" s="6" t="n">
        <v>-193</v>
      </c>
    </row>
    <row r="15" spans="1:5">
      <c r="A15" s="4" t="s">
        <v>153</v>
      </c>
      <c r="C15" s="6" t="n">
        <v>1603</v>
      </c>
      <c r="D15" s="6" t="n">
        <v>-1345</v>
      </c>
    </row>
    <row r="16" spans="1:5">
      <c r="A16" s="4" t="s">
        <v>154</v>
      </c>
      <c r="C16" s="6" t="n">
        <v>33</v>
      </c>
      <c r="D16" s="6" t="n">
        <v>-144</v>
      </c>
    </row>
    <row r="17" spans="1:5">
      <c r="A17" s="4" t="s">
        <v>46</v>
      </c>
      <c r="C17" s="6" t="n">
        <v>1</v>
      </c>
      <c r="D17" s="6" t="n">
        <v>-375</v>
      </c>
    </row>
    <row r="18" spans="1:5">
      <c r="A18" s="4" t="s">
        <v>54</v>
      </c>
      <c r="C18" s="6" t="n">
        <v>-2028</v>
      </c>
      <c r="D18" s="6" t="n">
        <v>2305</v>
      </c>
    </row>
    <row r="19" spans="1:5">
      <c r="A19" s="4" t="s">
        <v>155</v>
      </c>
      <c r="C19" s="6" t="n">
        <v>-857</v>
      </c>
      <c r="D19" s="6" t="n">
        <v>2599</v>
      </c>
    </row>
    <row r="20" spans="1:5">
      <c r="A20" s="4" t="s">
        <v>56</v>
      </c>
      <c r="C20" s="6" t="n">
        <v>-1614</v>
      </c>
      <c r="D20" s="6" t="n">
        <v>4</v>
      </c>
    </row>
    <row r="21" spans="1:5">
      <c r="A21" s="4" t="s">
        <v>156</v>
      </c>
      <c r="C21" s="6" t="n">
        <v>-339</v>
      </c>
      <c r="D21" s="6" t="n">
        <v>805</v>
      </c>
    </row>
    <row r="22" spans="1:5">
      <c r="A22" s="4" t="s">
        <v>157</v>
      </c>
      <c r="C22" s="6" t="n">
        <v>-19425</v>
      </c>
      <c r="D22" s="6" t="n">
        <v>-21056</v>
      </c>
    </row>
    <row r="23" spans="1:5">
      <c r="A23" s="3" t="s">
        <v>158</v>
      </c>
    </row>
    <row r="24" spans="1:5">
      <c r="A24" s="4" t="s">
        <v>159</v>
      </c>
      <c r="C24" s="6" t="n">
        <v>-580</v>
      </c>
      <c r="D24" s="6" t="n">
        <v>-849</v>
      </c>
    </row>
    <row r="25" spans="1:5">
      <c r="A25" s="4" t="s">
        <v>160</v>
      </c>
      <c r="C25" s="4" t="s">
        <v>43</v>
      </c>
      <c r="D25" s="6" t="n">
        <v>35</v>
      </c>
    </row>
    <row r="26" spans="1:5">
      <c r="A26" s="4" t="s">
        <v>161</v>
      </c>
      <c r="C26" s="6" t="n">
        <v>-580</v>
      </c>
      <c r="D26" s="6" t="n">
        <v>-814</v>
      </c>
    </row>
    <row r="27" spans="1:5">
      <c r="A27" s="3" t="s">
        <v>162</v>
      </c>
    </row>
    <row r="28" spans="1:5">
      <c r="A28" s="4" t="s">
        <v>163</v>
      </c>
      <c r="C28" s="6" t="n">
        <v>34486</v>
      </c>
      <c r="D28" s="6" t="n">
        <v>8188</v>
      </c>
      <c r="E28" s="5" t="n">
        <v>15000</v>
      </c>
    </row>
    <row r="29" spans="1:5">
      <c r="A29" s="4" t="s">
        <v>164</v>
      </c>
      <c r="C29" s="6" t="n">
        <v>2000</v>
      </c>
      <c r="D29" s="6" t="n">
        <v>4000</v>
      </c>
    </row>
    <row r="30" spans="1:5">
      <c r="A30" s="4" t="s">
        <v>165</v>
      </c>
      <c r="C30" s="6" t="n">
        <v>21844</v>
      </c>
      <c r="D30" s="6" t="n">
        <v>16228</v>
      </c>
    </row>
    <row r="31" spans="1:5">
      <c r="A31" s="4" t="s">
        <v>166</v>
      </c>
      <c r="C31" s="6" t="n">
        <v>-21046</v>
      </c>
      <c r="D31" s="6" t="n">
        <v>-14952</v>
      </c>
    </row>
    <row r="32" spans="1:5">
      <c r="A32" s="4" t="s">
        <v>167</v>
      </c>
      <c r="C32" s="6" t="n">
        <v>-254</v>
      </c>
      <c r="D32" s="6" t="n">
        <v>-756</v>
      </c>
    </row>
    <row r="33" spans="1:5">
      <c r="A33" s="4" t="s">
        <v>168</v>
      </c>
      <c r="C33" s="6" t="n">
        <v>-201</v>
      </c>
      <c r="D33" s="6" t="n">
        <v>-215</v>
      </c>
    </row>
    <row r="34" spans="1:5">
      <c r="A34" s="4" t="s">
        <v>169</v>
      </c>
      <c r="C34" s="4" t="s">
        <v>43</v>
      </c>
      <c r="D34" s="6" t="n">
        <v>-420</v>
      </c>
    </row>
    <row r="35" spans="1:5">
      <c r="A35" s="4" t="s">
        <v>114</v>
      </c>
      <c r="C35" s="6" t="n">
        <v>40</v>
      </c>
      <c r="D35" s="6" t="n">
        <v>17</v>
      </c>
    </row>
    <row r="36" spans="1:5">
      <c r="A36" s="4" t="s">
        <v>124</v>
      </c>
      <c r="C36" s="6" t="n">
        <v>-14</v>
      </c>
      <c r="D36" s="4" t="s">
        <v>43</v>
      </c>
    </row>
    <row r="37" spans="1:5">
      <c r="A37" s="4" t="s">
        <v>126</v>
      </c>
      <c r="C37" s="6" t="n">
        <v>98</v>
      </c>
      <c r="D37" s="4" t="s">
        <v>43</v>
      </c>
    </row>
    <row r="38" spans="1:5">
      <c r="A38" s="4" t="s">
        <v>170</v>
      </c>
      <c r="C38" s="6" t="n">
        <v>36953</v>
      </c>
      <c r="D38" s="6" t="n">
        <v>12090</v>
      </c>
    </row>
    <row r="39" spans="1:5">
      <c r="A39" s="4" t="s">
        <v>171</v>
      </c>
      <c r="C39" s="6" t="n">
        <v>16948</v>
      </c>
      <c r="D39" s="6" t="n">
        <v>-9780</v>
      </c>
    </row>
    <row r="40" spans="1:5">
      <c r="A40" s="4" t="s">
        <v>172</v>
      </c>
      <c r="C40" s="6" t="n">
        <v>2833</v>
      </c>
      <c r="D40" s="6" t="n">
        <v>12613</v>
      </c>
    </row>
    <row r="41" spans="1:5">
      <c r="A41" s="4" t="s">
        <v>173</v>
      </c>
      <c r="B41" s="5" t="n">
        <v>19781</v>
      </c>
      <c r="C41" s="6" t="n">
        <v>19781</v>
      </c>
      <c r="D41" s="6" t="n">
        <v>2833</v>
      </c>
      <c r="E41" s="5" t="n">
        <v>12613</v>
      </c>
    </row>
    <row r="42" spans="1:5">
      <c r="A42" s="3" t="s">
        <v>174</v>
      </c>
    </row>
    <row r="43" spans="1:5">
      <c r="A43" s="4" t="s">
        <v>175</v>
      </c>
      <c r="C43" s="6" t="n">
        <v>2772</v>
      </c>
      <c r="D43" s="6" t="n">
        <v>5993</v>
      </c>
    </row>
    <row r="44" spans="1:5">
      <c r="A44" s="3" t="s">
        <v>176</v>
      </c>
    </row>
    <row r="45" spans="1:5">
      <c r="A45" s="4" t="s">
        <v>177</v>
      </c>
      <c r="C45" s="6" t="n">
        <v>51</v>
      </c>
      <c r="D45" s="6" t="n">
        <v>245</v>
      </c>
    </row>
    <row r="46" spans="1:5">
      <c r="A46" s="4" t="s">
        <v>178</v>
      </c>
      <c r="C46" s="6" t="n">
        <v>10000</v>
      </c>
      <c r="D46" s="4" t="s">
        <v>43</v>
      </c>
    </row>
    <row r="47" spans="1:5">
      <c r="A47" s="4" t="s">
        <v>179</v>
      </c>
      <c r="C47" s="6" t="n">
        <v>6000</v>
      </c>
      <c r="D47" s="4" t="s">
        <v>43</v>
      </c>
    </row>
    <row r="48" spans="1:5">
      <c r="A48" s="4" t="s">
        <v>180</v>
      </c>
      <c r="C48" s="6" t="n">
        <v>35000</v>
      </c>
      <c r="D48" s="4" t="s">
        <v>43</v>
      </c>
    </row>
    <row r="49" spans="1:5">
      <c r="A49" s="4" t="s">
        <v>181</v>
      </c>
      <c r="C49" s="6" t="n">
        <v>205</v>
      </c>
      <c r="D49" s="4" t="s">
        <v>43</v>
      </c>
    </row>
    <row r="50" spans="1:5">
      <c r="A50" s="4" t="s">
        <v>182</v>
      </c>
      <c r="C50" s="6" t="n">
        <v>573</v>
      </c>
      <c r="D50" s="4" t="s">
        <v>43</v>
      </c>
    </row>
    <row r="51" spans="1:5">
      <c r="A51" s="4" t="s">
        <v>183</v>
      </c>
      <c r="C51" s="5" t="n">
        <v>324</v>
      </c>
      <c r="D51" s="4" t="s">
        <v>4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97</v>
      </c>
      <c r="B1" s="2" t="s">
        <v>360</v>
      </c>
      <c r="C1" s="2" t="s">
        <v>2</v>
      </c>
      <c r="D1" s="2" t="s">
        <v>527</v>
      </c>
      <c r="E1" s="2" t="s">
        <v>4</v>
      </c>
      <c r="F1" s="2" t="s">
        <v>2</v>
      </c>
      <c r="G1" s="2" t="s">
        <v>39</v>
      </c>
    </row>
    <row r="2" spans="1:7">
      <c r="A2" s="4" t="s">
        <v>698</v>
      </c>
      <c r="C2" s="5" t="n">
        <v>-2196000</v>
      </c>
      <c r="D2" s="5" t="n">
        <v>-2196000</v>
      </c>
      <c r="E2" s="5" t="n">
        <v>-2196000</v>
      </c>
      <c r="F2" s="5" t="n">
        <v>-2196000</v>
      </c>
      <c r="G2" s="4" t="s">
        <v>43</v>
      </c>
    </row>
    <row r="3" spans="1:7">
      <c r="A3" s="4" t="s">
        <v>324</v>
      </c>
    </row>
    <row r="4" spans="1:7">
      <c r="A4" s="4" t="s">
        <v>699</v>
      </c>
      <c r="F4" s="6" t="n">
        <v>12450000</v>
      </c>
    </row>
    <row r="5" spans="1:7">
      <c r="A5" s="4" t="s">
        <v>700</v>
      </c>
      <c r="F5" s="6" t="n">
        <v>-134000</v>
      </c>
    </row>
    <row r="6" spans="1:7">
      <c r="A6" s="4" t="s">
        <v>701</v>
      </c>
      <c r="F6" s="6" t="n">
        <v>-6196000</v>
      </c>
    </row>
    <row r="7" spans="1:7">
      <c r="A7" s="4" t="s">
        <v>698</v>
      </c>
      <c r="F7" s="6" t="n">
        <v>-2695000</v>
      </c>
    </row>
    <row r="8" spans="1:7">
      <c r="A8" s="4" t="s">
        <v>702</v>
      </c>
      <c r="F8" s="6" t="n">
        <v>3425000</v>
      </c>
    </row>
    <row r="9" spans="1:7">
      <c r="A9" s="4" t="s">
        <v>327</v>
      </c>
    </row>
    <row r="10" spans="1:7">
      <c r="A10" s="4" t="s">
        <v>699</v>
      </c>
      <c r="F10" s="6" t="n">
        <v>6000000</v>
      </c>
    </row>
    <row r="11" spans="1:7">
      <c r="A11" s="4" t="s">
        <v>700</v>
      </c>
      <c r="F11" s="6" t="n">
        <v>-791000</v>
      </c>
    </row>
    <row r="12" spans="1:7">
      <c r="A12" s="4" t="s">
        <v>701</v>
      </c>
      <c r="F12" s="6" t="n">
        <v>-16843000</v>
      </c>
    </row>
    <row r="13" spans="1:7">
      <c r="A13" s="4" t="s">
        <v>451</v>
      </c>
      <c r="F13" s="6" t="n">
        <v>6424000</v>
      </c>
    </row>
    <row r="14" spans="1:7">
      <c r="A14" s="4" t="s">
        <v>698</v>
      </c>
      <c r="B14" s="5" t="n">
        <v>6424000</v>
      </c>
      <c r="F14" s="6" t="n">
        <v>5210000</v>
      </c>
    </row>
    <row r="15" spans="1:7">
      <c r="A15" s="4" t="s">
        <v>702</v>
      </c>
      <c r="F15"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s>
  <sheetData>
    <row r="1" spans="1:6">
      <c r="A1" s="1" t="s">
        <v>703</v>
      </c>
      <c r="B1" s="2" t="s">
        <v>144</v>
      </c>
      <c r="E1" s="2" t="s">
        <v>1</v>
      </c>
    </row>
    <row r="2" spans="1:6">
      <c r="B2" s="2" t="s">
        <v>2</v>
      </c>
      <c r="C2" s="2" t="s">
        <v>527</v>
      </c>
      <c r="D2" s="2" t="s">
        <v>4</v>
      </c>
      <c r="E2" s="2" t="s">
        <v>2</v>
      </c>
      <c r="F2" s="2" t="s">
        <v>39</v>
      </c>
    </row>
    <row r="3" spans="1:6">
      <c r="A3" s="4" t="s">
        <v>704</v>
      </c>
      <c r="B3" s="5" t="n">
        <v>2196</v>
      </c>
      <c r="C3" s="5" t="n">
        <v>2196</v>
      </c>
      <c r="D3" s="5" t="n">
        <v>2196</v>
      </c>
      <c r="E3" s="5" t="n">
        <v>2196</v>
      </c>
      <c r="F3" s="4" t="s">
        <v>43</v>
      </c>
    </row>
    <row r="4" spans="1:6">
      <c r="A4" s="4" t="s">
        <v>624</v>
      </c>
    </row>
    <row r="5" spans="1:6">
      <c r="A5" s="4" t="s">
        <v>705</v>
      </c>
      <c r="E5" s="6" t="n">
        <v>827</v>
      </c>
    </row>
    <row r="6" spans="1:6">
      <c r="A6" s="4" t="s">
        <v>704</v>
      </c>
      <c r="E6" s="6" t="n">
        <v>-319</v>
      </c>
    </row>
    <row r="7" spans="1:6">
      <c r="A7" s="4" t="s">
        <v>706</v>
      </c>
      <c r="E7" s="5" t="n">
        <v>508</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07</v>
      </c>
      <c r="B1" s="2" t="s">
        <v>1</v>
      </c>
    </row>
    <row r="2" spans="1:2">
      <c r="B2" s="2" t="s">
        <v>447</v>
      </c>
    </row>
    <row r="3" spans="1:2">
      <c r="A3" s="4" t="s">
        <v>708</v>
      </c>
      <c r="B3" s="5" t="n">
        <v>14343</v>
      </c>
    </row>
    <row r="4" spans="1:2">
      <c r="A4" s="4" t="s">
        <v>709</v>
      </c>
    </row>
    <row r="5" spans="1:2">
      <c r="A5" s="4" t="s">
        <v>710</v>
      </c>
      <c r="B5" s="6" t="n">
        <v>8872</v>
      </c>
    </row>
    <row r="6" spans="1:2">
      <c r="A6" s="4" t="s">
        <v>711</v>
      </c>
      <c r="B6" s="6" t="n">
        <v>-868</v>
      </c>
    </row>
    <row r="7" spans="1:2">
      <c r="A7" s="4" t="s">
        <v>712</v>
      </c>
      <c r="B7" s="6" t="n">
        <v>614</v>
      </c>
    </row>
    <row r="8" spans="1:2">
      <c r="A8" s="4" t="s">
        <v>713</v>
      </c>
      <c r="B8" s="6" t="n">
        <v>21</v>
      </c>
    </row>
    <row r="9" spans="1:2">
      <c r="A9" s="4" t="s">
        <v>708</v>
      </c>
      <c r="B9" s="5" t="n">
        <v>8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714</v>
      </c>
      <c r="B1" s="2" t="s">
        <v>1</v>
      </c>
    </row>
    <row r="2" spans="1:2">
      <c r="B2" s="2" t="s">
        <v>715</v>
      </c>
    </row>
    <row r="3" spans="1:2">
      <c r="A3" s="3" t="s">
        <v>202</v>
      </c>
    </row>
    <row r="4" spans="1:2">
      <c r="A4" s="4" t="s">
        <v>716</v>
      </c>
      <c r="B4" s="6" t="n">
        <v>78000</v>
      </c>
    </row>
    <row r="5" spans="1:2">
      <c r="A5" s="4" t="s">
        <v>717</v>
      </c>
      <c r="B5" s="4" t="s">
        <v>718</v>
      </c>
    </row>
    <row r="6" spans="1:2">
      <c r="A6" s="4" t="s">
        <v>719</v>
      </c>
      <c r="B6" s="8" t="n">
        <v>1.1</v>
      </c>
    </row>
    <row r="7" spans="1:2">
      <c r="A7" s="4" t="s">
        <v>720</v>
      </c>
      <c r="B7" s="5" t="n">
        <v>21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1</v>
      </c>
      <c r="C1" s="2" t="s">
        <v>1</v>
      </c>
    </row>
    <row r="2" spans="1:4">
      <c r="C2" s="2" t="s">
        <v>2</v>
      </c>
      <c r="D2" s="2" t="s">
        <v>362</v>
      </c>
    </row>
    <row r="3" spans="1:4">
      <c r="A3" s="3" t="s">
        <v>722</v>
      </c>
    </row>
    <row r="4" spans="1:4">
      <c r="A4" s="4" t="s">
        <v>723</v>
      </c>
      <c r="C4" s="6" t="n">
        <v>52647000</v>
      </c>
      <c r="D4" s="6" t="n">
        <v>48900000</v>
      </c>
    </row>
    <row r="5" spans="1:4">
      <c r="A5" s="4" t="s">
        <v>724</v>
      </c>
      <c r="C5" s="8" t="n">
        <v>1.1</v>
      </c>
    </row>
    <row r="6" spans="1:4">
      <c r="A6" s="4" t="s">
        <v>725</v>
      </c>
    </row>
    <row r="7" spans="1:4">
      <c r="A7" s="3" t="s">
        <v>722</v>
      </c>
    </row>
    <row r="8" spans="1:4">
      <c r="A8" s="4" t="s">
        <v>726</v>
      </c>
      <c r="C8" s="4" t="s">
        <v>727</v>
      </c>
    </row>
    <row r="9" spans="1:4">
      <c r="A9" s="4" t="s">
        <v>728</v>
      </c>
      <c r="B9" s="4" t="s">
        <v>517</v>
      </c>
      <c r="C9" s="4" t="s">
        <v>729</v>
      </c>
    </row>
    <row r="10" spans="1:4">
      <c r="A10" s="4" t="s">
        <v>723</v>
      </c>
      <c r="C10" s="6" t="n">
        <v>27000</v>
      </c>
    </row>
    <row r="11" spans="1:4">
      <c r="A11" s="4" t="s">
        <v>724</v>
      </c>
      <c r="C11" s="8" t="n">
        <v>8.4</v>
      </c>
    </row>
    <row r="12" spans="1:4">
      <c r="A12" s="4" t="s">
        <v>730</v>
      </c>
    </row>
    <row r="13" spans="1:4">
      <c r="A13" s="3" t="s">
        <v>722</v>
      </c>
    </row>
    <row r="14" spans="1:4">
      <c r="A14" s="4" t="s">
        <v>726</v>
      </c>
      <c r="C14" s="4" t="s">
        <v>731</v>
      </c>
    </row>
    <row r="15" spans="1:4">
      <c r="A15" s="4" t="s">
        <v>728</v>
      </c>
      <c r="C15" s="4" t="s">
        <v>732</v>
      </c>
    </row>
    <row r="16" spans="1:4">
      <c r="A16" s="4" t="s">
        <v>723</v>
      </c>
      <c r="C16" s="6" t="n">
        <v>4000000</v>
      </c>
    </row>
    <row r="17" spans="1:4">
      <c r="A17" s="4" t="s">
        <v>724</v>
      </c>
      <c r="C17" s="8" t="n">
        <v>1.91</v>
      </c>
    </row>
    <row r="18" spans="1:4">
      <c r="A18" s="4" t="s">
        <v>733</v>
      </c>
    </row>
    <row r="19" spans="1:4">
      <c r="A19" s="3" t="s">
        <v>722</v>
      </c>
    </row>
    <row r="20" spans="1:4">
      <c r="A20" s="4" t="s">
        <v>726</v>
      </c>
      <c r="C20" s="4" t="s">
        <v>734</v>
      </c>
    </row>
    <row r="21" spans="1:4">
      <c r="A21" s="4" t="s">
        <v>728</v>
      </c>
      <c r="C21" s="4" t="s">
        <v>735</v>
      </c>
    </row>
    <row r="22" spans="1:4">
      <c r="A22" s="4" t="s">
        <v>723</v>
      </c>
      <c r="C22" s="6" t="n">
        <v>125000</v>
      </c>
    </row>
    <row r="23" spans="1:4">
      <c r="A23" s="4" t="s">
        <v>724</v>
      </c>
      <c r="C23" s="8" t="n">
        <v>2.38</v>
      </c>
    </row>
    <row r="24" spans="1:4">
      <c r="A24" s="4" t="s">
        <v>736</v>
      </c>
    </row>
    <row r="25" spans="1:4">
      <c r="A25" s="3" t="s">
        <v>722</v>
      </c>
    </row>
    <row r="26" spans="1:4">
      <c r="A26" s="4" t="s">
        <v>726</v>
      </c>
      <c r="C26" s="4" t="s">
        <v>737</v>
      </c>
    </row>
    <row r="27" spans="1:4">
      <c r="A27" s="4" t="s">
        <v>728</v>
      </c>
      <c r="C27" s="4" t="s">
        <v>738</v>
      </c>
    </row>
    <row r="28" spans="1:4">
      <c r="A28" s="4" t="s">
        <v>723</v>
      </c>
      <c r="C28" s="6" t="n">
        <v>80000</v>
      </c>
    </row>
    <row r="29" spans="1:4">
      <c r="A29" s="4" t="s">
        <v>724</v>
      </c>
      <c r="C29" s="8" t="n">
        <v>1.1</v>
      </c>
    </row>
    <row r="30" spans="1:4">
      <c r="A30" s="4" t="s">
        <v>739</v>
      </c>
    </row>
    <row r="31" spans="1:4">
      <c r="A31" s="3" t="s">
        <v>722</v>
      </c>
    </row>
    <row r="32" spans="1:4">
      <c r="A32" s="4" t="s">
        <v>726</v>
      </c>
      <c r="C32" s="4" t="s">
        <v>740</v>
      </c>
    </row>
    <row r="33" spans="1:4">
      <c r="A33" s="4" t="s">
        <v>728</v>
      </c>
      <c r="C33" s="4" t="s">
        <v>741</v>
      </c>
    </row>
    <row r="34" spans="1:4">
      <c r="A34" s="4" t="s">
        <v>723</v>
      </c>
      <c r="C34" s="6" t="n">
        <v>43350000</v>
      </c>
    </row>
    <row r="35" spans="1:4">
      <c r="A35" s="4" t="s">
        <v>724</v>
      </c>
      <c r="C35" s="5" t="n">
        <v>1</v>
      </c>
    </row>
    <row r="36" spans="1:4">
      <c r="A36" s="4" t="s">
        <v>742</v>
      </c>
    </row>
    <row r="37" spans="1:4">
      <c r="A37" s="3" t="s">
        <v>722</v>
      </c>
    </row>
    <row r="38" spans="1:4">
      <c r="A38" s="4" t="s">
        <v>726</v>
      </c>
      <c r="C38" s="4" t="s">
        <v>740</v>
      </c>
    </row>
    <row r="39" spans="1:4">
      <c r="A39" s="4" t="s">
        <v>728</v>
      </c>
      <c r="C39" s="4" t="s">
        <v>741</v>
      </c>
    </row>
    <row r="40" spans="1:4">
      <c r="A40" s="4" t="s">
        <v>723</v>
      </c>
      <c r="C40" s="6" t="n">
        <v>5065000</v>
      </c>
    </row>
    <row r="41" spans="1:4">
      <c r="A41" s="4" t="s">
        <v>724</v>
      </c>
      <c r="C41" s="8" t="n">
        <v>1.25</v>
      </c>
    </row>
    <row r="42" spans="1:4"/>
    <row r="43" spans="1:4">
      <c r="A43" s="4" t="s">
        <v>517</v>
      </c>
      <c r="B43" s="4" t="s">
        <v>743</v>
      </c>
    </row>
  </sheetData>
  <mergeCells count="3">
    <mergeCell ref="A1:B2"/>
    <mergeCell ref="A42:C42"/>
    <mergeCell ref="B43:C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44</v>
      </c>
      <c r="B1" s="2" t="s">
        <v>2</v>
      </c>
    </row>
    <row r="2" spans="1:2">
      <c r="A2" s="3" t="s">
        <v>202</v>
      </c>
    </row>
    <row r="3" spans="1:2">
      <c r="A3" s="4" t="s">
        <v>745</v>
      </c>
      <c r="B3" s="4" t="s">
        <v>4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46</v>
      </c>
      <c r="B1" s="2" t="s">
        <v>2</v>
      </c>
      <c r="C1" s="2" t="s">
        <v>39</v>
      </c>
      <c r="D1" s="2" t="s">
        <v>747</v>
      </c>
    </row>
    <row r="2" spans="1:4">
      <c r="A2" s="3" t="s">
        <v>205</v>
      </c>
    </row>
    <row r="3" spans="1:4">
      <c r="A3" s="4" t="s">
        <v>81</v>
      </c>
      <c r="B3" s="6" t="n">
        <v>250000000</v>
      </c>
      <c r="C3" s="6" t="n">
        <v>250000000</v>
      </c>
      <c r="D3" s="6" t="n">
        <v>250000000</v>
      </c>
    </row>
    <row r="4" spans="1:4">
      <c r="A4" s="4" t="s">
        <v>80</v>
      </c>
      <c r="B4" s="7" t="n">
        <v>1e-05</v>
      </c>
      <c r="C4" s="7" t="n">
        <v>1e-05</v>
      </c>
      <c r="D4" s="7" t="n">
        <v>1e-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0"/>
  </cols>
  <sheetData>
    <row r="1" spans="1:2">
      <c r="A1" s="1" t="s">
        <v>748</v>
      </c>
      <c r="B1" s="2" t="s">
        <v>749</v>
      </c>
    </row>
    <row r="2" spans="1:2">
      <c r="A2" s="3" t="s">
        <v>750</v>
      </c>
    </row>
    <row r="3" spans="1:2">
      <c r="A3" s="4" t="s">
        <v>751</v>
      </c>
      <c r="B3" s="6" t="n">
        <v>67602000</v>
      </c>
    </row>
    <row r="4" spans="1:2">
      <c r="A4" s="4" t="s">
        <v>752</v>
      </c>
    </row>
    <row r="5" spans="1:2">
      <c r="A5" s="3" t="s">
        <v>750</v>
      </c>
    </row>
    <row r="6" spans="1:2">
      <c r="A6" s="4" t="s">
        <v>751</v>
      </c>
      <c r="B6" s="6" t="n">
        <v>6175000</v>
      </c>
    </row>
    <row r="7" spans="1:2">
      <c r="A7" s="4" t="s">
        <v>567</v>
      </c>
    </row>
    <row r="8" spans="1:2">
      <c r="A8" s="3" t="s">
        <v>750</v>
      </c>
    </row>
    <row r="9" spans="1:2">
      <c r="A9" s="4" t="s">
        <v>751</v>
      </c>
      <c r="B9" s="6" t="n">
        <v>7136000</v>
      </c>
    </row>
    <row r="10" spans="1:2">
      <c r="A10" s="4" t="s">
        <v>568</v>
      </c>
    </row>
    <row r="11" spans="1:2">
      <c r="A11" s="3" t="s">
        <v>750</v>
      </c>
    </row>
    <row r="12" spans="1:2">
      <c r="A12" s="4" t="s">
        <v>751</v>
      </c>
      <c r="B12" s="6" t="n">
        <v>52647000</v>
      </c>
    </row>
    <row r="13" spans="1:2">
      <c r="A13" s="4" t="s">
        <v>340</v>
      </c>
    </row>
    <row r="14" spans="1:2">
      <c r="A14" s="3" t="s">
        <v>750</v>
      </c>
    </row>
    <row r="15" spans="1:2">
      <c r="A15" s="4" t="s">
        <v>751</v>
      </c>
      <c r="B15" s="6" t="n">
        <v>1146000</v>
      </c>
    </row>
    <row r="16" spans="1:2">
      <c r="A16" s="4" t="s">
        <v>570</v>
      </c>
    </row>
    <row r="17" spans="1:2">
      <c r="A17" s="3" t="s">
        <v>750</v>
      </c>
    </row>
    <row r="18" spans="1:2">
      <c r="A18" s="4" t="s">
        <v>751</v>
      </c>
      <c r="B18" s="6" t="n">
        <v>49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4"/>
    <col customWidth="1" max="6" min="6" width="14"/>
  </cols>
  <sheetData>
    <row r="1" spans="1:6">
      <c r="A1" s="1" t="s">
        <v>753</v>
      </c>
      <c r="B1" s="2" t="s">
        <v>754</v>
      </c>
      <c r="C1" s="2" t="s">
        <v>1</v>
      </c>
    </row>
    <row r="2" spans="1:6">
      <c r="B2" s="2" t="s">
        <v>747</v>
      </c>
      <c r="C2" s="2" t="s">
        <v>2</v>
      </c>
      <c r="D2" s="2" t="s">
        <v>39</v>
      </c>
      <c r="E2" s="2" t="s">
        <v>755</v>
      </c>
      <c r="F2" s="2" t="s">
        <v>756</v>
      </c>
    </row>
    <row r="3" spans="1:6">
      <c r="A3" s="3" t="s">
        <v>757</v>
      </c>
    </row>
    <row r="4" spans="1:6">
      <c r="A4" s="4" t="s">
        <v>758</v>
      </c>
      <c r="C4" s="6" t="n">
        <v>7136000</v>
      </c>
      <c r="D4" s="6" t="n">
        <v>3121000</v>
      </c>
    </row>
    <row r="5" spans="1:6">
      <c r="A5" s="4" t="s">
        <v>759</v>
      </c>
      <c r="C5" s="8" t="n">
        <v>3.31</v>
      </c>
      <c r="D5" s="8" t="n">
        <v>5.45</v>
      </c>
    </row>
    <row r="6" spans="1:6">
      <c r="A6" s="4" t="s">
        <v>760</v>
      </c>
      <c r="C6" s="6" t="n">
        <v>79000</v>
      </c>
      <c r="D6" s="6" t="n">
        <v>14000</v>
      </c>
    </row>
    <row r="7" spans="1:6">
      <c r="A7" s="4" t="s">
        <v>761</v>
      </c>
      <c r="C7" s="6" t="n">
        <v>455000</v>
      </c>
    </row>
    <row r="8" spans="1:6">
      <c r="A8" s="4" t="s">
        <v>762</v>
      </c>
      <c r="C8" s="6" t="n">
        <v>4549000</v>
      </c>
    </row>
    <row r="9" spans="1:6">
      <c r="A9" s="4" t="s">
        <v>763</v>
      </c>
      <c r="C9" s="6" t="n">
        <v>1146000</v>
      </c>
    </row>
    <row r="10" spans="1:6">
      <c r="A10" s="4" t="s">
        <v>764</v>
      </c>
      <c r="C10" s="5" t="n">
        <v>53</v>
      </c>
      <c r="D10" s="5" t="n">
        <v>12</v>
      </c>
    </row>
    <row r="11" spans="1:6">
      <c r="A11" s="4" t="s">
        <v>765</v>
      </c>
      <c r="C11" s="5" t="n">
        <v>496</v>
      </c>
      <c r="D11" s="5" t="n">
        <v>2066</v>
      </c>
    </row>
    <row r="12" spans="1:6">
      <c r="A12" s="4" t="s">
        <v>766</v>
      </c>
      <c r="C12" s="8" t="n">
        <v>0.97</v>
      </c>
      <c r="D12" s="8" t="n">
        <v>0.63</v>
      </c>
    </row>
    <row r="13" spans="1:6">
      <c r="A13" s="4" t="s">
        <v>767</v>
      </c>
      <c r="C13" s="5" t="n">
        <v>1850</v>
      </c>
      <c r="D13" s="5" t="n">
        <v>2114</v>
      </c>
    </row>
    <row r="14" spans="1:6">
      <c r="A14" s="4" t="s">
        <v>768</v>
      </c>
      <c r="C14" s="5" t="n">
        <v>2780</v>
      </c>
    </row>
    <row r="15" spans="1:6">
      <c r="A15" s="4" t="s">
        <v>769</v>
      </c>
      <c r="C15" s="6" t="n">
        <v>707000</v>
      </c>
    </row>
    <row r="16" spans="1:6">
      <c r="A16" s="4" t="s">
        <v>70</v>
      </c>
      <c r="C16" s="5" t="n">
        <v>296409</v>
      </c>
      <c r="D16" s="5" t="n">
        <v>214921</v>
      </c>
    </row>
    <row r="17" spans="1:6">
      <c r="A17" s="4" t="s">
        <v>770</v>
      </c>
    </row>
    <row r="18" spans="1:6">
      <c r="A18" s="3" t="s">
        <v>757</v>
      </c>
    </row>
    <row r="19" spans="1:6">
      <c r="A19" s="4" t="s">
        <v>70</v>
      </c>
      <c r="C19" s="5" t="n">
        <v>205</v>
      </c>
    </row>
    <row r="20" spans="1:6">
      <c r="A20" s="4" t="s">
        <v>340</v>
      </c>
    </row>
    <row r="21" spans="1:6">
      <c r="A21" s="3" t="s">
        <v>757</v>
      </c>
    </row>
    <row r="22" spans="1:6">
      <c r="A22" s="4" t="s">
        <v>763</v>
      </c>
      <c r="C22" s="6" t="n">
        <v>404000</v>
      </c>
      <c r="D22" s="6" t="n">
        <v>335000</v>
      </c>
    </row>
    <row r="23" spans="1:6">
      <c r="A23" s="4" t="s">
        <v>767</v>
      </c>
      <c r="C23" s="5" t="n">
        <v>810</v>
      </c>
      <c r="D23" s="5" t="n">
        <v>123</v>
      </c>
    </row>
    <row r="24" spans="1:6">
      <c r="A24" s="4" t="s">
        <v>771</v>
      </c>
      <c r="D24" s="4" t="s">
        <v>772</v>
      </c>
    </row>
    <row r="25" spans="1:6">
      <c r="A25" s="4" t="s">
        <v>773</v>
      </c>
      <c r="C25" s="5" t="n">
        <v>429</v>
      </c>
    </row>
    <row r="26" spans="1:6">
      <c r="A26" s="4" t="s">
        <v>769</v>
      </c>
      <c r="C26" s="6" t="n">
        <v>707000</v>
      </c>
    </row>
    <row r="27" spans="1:6">
      <c r="A27" s="4" t="s">
        <v>774</v>
      </c>
    </row>
    <row r="28" spans="1:6">
      <c r="A28" s="3" t="s">
        <v>757</v>
      </c>
    </row>
    <row r="29" spans="1:6">
      <c r="A29" s="4" t="s">
        <v>769</v>
      </c>
      <c r="C29" s="6" t="n">
        <v>105000</v>
      </c>
    </row>
    <row r="30" spans="1:6">
      <c r="A30" s="4" t="s">
        <v>775</v>
      </c>
    </row>
    <row r="31" spans="1:6">
      <c r="A31" s="3" t="s">
        <v>757</v>
      </c>
    </row>
    <row r="32" spans="1:6">
      <c r="A32" s="4" t="s">
        <v>767</v>
      </c>
      <c r="C32" s="5" t="n">
        <v>1040</v>
      </c>
      <c r="D32" s="5" t="n">
        <v>1937</v>
      </c>
    </row>
    <row r="33" spans="1:6">
      <c r="A33" s="4" t="s">
        <v>776</v>
      </c>
      <c r="C33" s="4" t="s">
        <v>43</v>
      </c>
      <c r="D33" s="4" t="s">
        <v>43</v>
      </c>
    </row>
    <row r="34" spans="1:6">
      <c r="A34" s="4" t="s">
        <v>771</v>
      </c>
      <c r="C34" s="4" t="s">
        <v>777</v>
      </c>
    </row>
    <row r="35" spans="1:6">
      <c r="A35" s="4" t="s">
        <v>778</v>
      </c>
    </row>
    <row r="36" spans="1:6">
      <c r="A36" s="3" t="s">
        <v>757</v>
      </c>
    </row>
    <row r="37" spans="1:6">
      <c r="A37" s="4" t="s">
        <v>779</v>
      </c>
      <c r="F37" s="6" t="n">
        <v>1434000</v>
      </c>
    </row>
    <row r="38" spans="1:6">
      <c r="A38" s="4" t="s">
        <v>780</v>
      </c>
      <c r="C38" s="6" t="n">
        <v>34987</v>
      </c>
      <c r="D38" s="6" t="n">
        <v>0</v>
      </c>
    </row>
    <row r="39" spans="1:6">
      <c r="A39" s="4" t="s">
        <v>758</v>
      </c>
      <c r="C39" s="6" t="n">
        <v>127000</v>
      </c>
    </row>
    <row r="40" spans="1:6">
      <c r="A40" s="4" t="s">
        <v>759</v>
      </c>
      <c r="C40" s="8" t="n">
        <v>1.19</v>
      </c>
    </row>
    <row r="41" spans="1:6">
      <c r="A41" s="4" t="s">
        <v>781</v>
      </c>
      <c r="D41" s="6" t="n">
        <v>127000</v>
      </c>
    </row>
    <row r="42" spans="1:6">
      <c r="A42" s="4" t="s">
        <v>760</v>
      </c>
      <c r="D42" s="6" t="n">
        <v>57353</v>
      </c>
    </row>
    <row r="43" spans="1:6">
      <c r="A43" s="4" t="s">
        <v>761</v>
      </c>
      <c r="D43" s="6" t="n">
        <v>30000</v>
      </c>
    </row>
    <row r="44" spans="1:6">
      <c r="A44" s="4" t="s">
        <v>782</v>
      </c>
    </row>
    <row r="45" spans="1:6">
      <c r="A45" s="3" t="s">
        <v>757</v>
      </c>
    </row>
    <row r="46" spans="1:6">
      <c r="A46" s="4" t="s">
        <v>779</v>
      </c>
      <c r="E46" s="6" t="n">
        <v>1167000</v>
      </c>
    </row>
    <row r="47" spans="1:6">
      <c r="A47" s="4" t="s">
        <v>758</v>
      </c>
      <c r="C47" s="6" t="n">
        <v>285000</v>
      </c>
    </row>
    <row r="48" spans="1:6">
      <c r="A48" s="4" t="s">
        <v>759</v>
      </c>
      <c r="C48" s="8" t="n">
        <v>7.57</v>
      </c>
    </row>
    <row r="49" spans="1:6">
      <c r="A49" s="4" t="s">
        <v>781</v>
      </c>
      <c r="C49" s="6" t="n">
        <v>285000</v>
      </c>
    </row>
    <row r="50" spans="1:6">
      <c r="A50" s="4" t="s">
        <v>760</v>
      </c>
      <c r="C50" s="6" t="n">
        <v>13000</v>
      </c>
    </row>
    <row r="51" spans="1:6">
      <c r="A51" s="4" t="s">
        <v>761</v>
      </c>
      <c r="C51" s="6" t="n">
        <v>6000</v>
      </c>
    </row>
    <row r="52" spans="1:6">
      <c r="A52" s="4" t="s">
        <v>783</v>
      </c>
    </row>
    <row r="53" spans="1:6">
      <c r="A53" s="3" t="s">
        <v>757</v>
      </c>
    </row>
    <row r="54" spans="1:6">
      <c r="A54" s="4" t="s">
        <v>779</v>
      </c>
      <c r="B54" s="6" t="n">
        <v>1600000</v>
      </c>
    </row>
    <row r="55" spans="1:6">
      <c r="A55" s="4" t="s">
        <v>758</v>
      </c>
      <c r="C55" s="6" t="n">
        <v>6724000</v>
      </c>
    </row>
    <row r="56" spans="1:6">
      <c r="A56" s="4" t="s">
        <v>759</v>
      </c>
      <c r="C56" s="8" t="n">
        <v>3.17</v>
      </c>
    </row>
    <row r="57" spans="1:6">
      <c r="A57" s="4" t="s">
        <v>781</v>
      </c>
      <c r="C57" s="6" t="n">
        <v>1880000</v>
      </c>
    </row>
    <row r="58" spans="1:6">
      <c r="A58" s="4" t="s">
        <v>760</v>
      </c>
      <c r="C58" s="6" t="n">
        <v>9000</v>
      </c>
    </row>
    <row r="59" spans="1:6">
      <c r="A59" s="4" t="s">
        <v>761</v>
      </c>
      <c r="C59" s="6" t="n">
        <v>419000</v>
      </c>
    </row>
    <row r="60" spans="1:6">
      <c r="A60" s="4" t="s">
        <v>784</v>
      </c>
      <c r="B60" s="4" t="s">
        <v>785</v>
      </c>
    </row>
    <row r="61" spans="1:6">
      <c r="A61" s="4" t="s">
        <v>762</v>
      </c>
      <c r="C61" s="6" t="n">
        <v>4549000</v>
      </c>
    </row>
    <row r="62" spans="1:6">
      <c r="A62" s="4" t="s">
        <v>786</v>
      </c>
    </row>
    <row r="63" spans="1:6">
      <c r="A63" s="3" t="s">
        <v>757</v>
      </c>
    </row>
    <row r="64" spans="1:6">
      <c r="A64" s="4" t="s">
        <v>787</v>
      </c>
      <c r="C64" s="4" t="s">
        <v>788</v>
      </c>
    </row>
    <row r="65" spans="1:6">
      <c r="A65" s="4" t="s">
        <v>763</v>
      </c>
      <c r="C65" s="6" t="n">
        <v>1146000</v>
      </c>
    </row>
    <row r="66" spans="1:6">
      <c r="A66" s="4" t="s">
        <v>789</v>
      </c>
    </row>
    <row r="67" spans="1:6">
      <c r="A67" s="3" t="s">
        <v>757</v>
      </c>
    </row>
    <row r="68" spans="1:6">
      <c r="A68" s="4" t="s">
        <v>790</v>
      </c>
      <c r="C68" s="4" t="s">
        <v>79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792</v>
      </c>
      <c r="B1" s="2" t="s">
        <v>1</v>
      </c>
    </row>
    <row r="2" spans="1:2">
      <c r="B2" s="2" t="s">
        <v>749</v>
      </c>
    </row>
    <row r="3" spans="1:2">
      <c r="A3" s="3" t="s">
        <v>208</v>
      </c>
    </row>
    <row r="4" spans="1:2">
      <c r="A4" s="4" t="s">
        <v>793</v>
      </c>
      <c r="B4" s="6" t="n">
        <v>822000</v>
      </c>
    </row>
    <row r="5" spans="1:2">
      <c r="A5" s="4" t="s">
        <v>794</v>
      </c>
      <c r="B5" s="6" t="n">
        <v>707000</v>
      </c>
    </row>
    <row r="6" spans="1:2">
      <c r="A6" s="4" t="s">
        <v>795</v>
      </c>
      <c r="B6" s="6" t="n">
        <v>-337000</v>
      </c>
    </row>
    <row r="7" spans="1:2">
      <c r="A7" s="4" t="s">
        <v>796</v>
      </c>
      <c r="B7" s="6" t="n">
        <v>-46000</v>
      </c>
    </row>
    <row r="8" spans="1:2">
      <c r="A8" s="4" t="s">
        <v>797</v>
      </c>
      <c r="B8" s="6" t="n">
        <v>114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8</v>
      </c>
      <c r="B1" s="2" t="s">
        <v>1</v>
      </c>
    </row>
    <row r="2" spans="1:3">
      <c r="B2" s="2" t="s">
        <v>2</v>
      </c>
      <c r="C2" s="2" t="s">
        <v>39</v>
      </c>
    </row>
    <row r="3" spans="1:3">
      <c r="A3" s="3" t="s">
        <v>208</v>
      </c>
    </row>
    <row r="4" spans="1:3">
      <c r="A4" s="4" t="s">
        <v>793</v>
      </c>
      <c r="B4" s="6" t="n">
        <v>3121000</v>
      </c>
    </row>
    <row r="5" spans="1:3">
      <c r="A5" s="4" t="s">
        <v>799</v>
      </c>
      <c r="B5" s="6" t="n">
        <v>4549000</v>
      </c>
    </row>
    <row r="6" spans="1:3">
      <c r="A6" s="4" t="s">
        <v>800</v>
      </c>
      <c r="B6" s="6" t="n">
        <v>-79000</v>
      </c>
      <c r="C6" s="6" t="n">
        <v>-14000</v>
      </c>
    </row>
    <row r="7" spans="1:3">
      <c r="A7" s="4" t="s">
        <v>801</v>
      </c>
      <c r="B7" s="6" t="n">
        <v>-455000</v>
      </c>
    </row>
    <row r="8" spans="1:3">
      <c r="A8" s="4" t="s">
        <v>797</v>
      </c>
      <c r="B8" s="6" t="n">
        <v>7136000</v>
      </c>
      <c r="C8" s="6" t="n">
        <v>3121000</v>
      </c>
    </row>
    <row r="9" spans="1:3">
      <c r="A9" s="4" t="s">
        <v>802</v>
      </c>
      <c r="B9" s="6" t="n">
        <v>5912000</v>
      </c>
    </row>
    <row r="10" spans="1:3">
      <c r="A10" s="4" t="s">
        <v>803</v>
      </c>
      <c r="B10" s="6" t="n">
        <v>2292000</v>
      </c>
    </row>
    <row r="11" spans="1:3">
      <c r="A11" s="4" t="s">
        <v>804</v>
      </c>
      <c r="B11" s="8" t="n">
        <v>5.45</v>
      </c>
    </row>
    <row r="12" spans="1:3">
      <c r="A12" s="4" t="s">
        <v>805</v>
      </c>
      <c r="B12" s="9" t="n">
        <v>1.78</v>
      </c>
    </row>
    <row r="13" spans="1:3">
      <c r="A13" s="4" t="s">
        <v>806</v>
      </c>
      <c r="B13" s="9" t="n">
        <v>1.22</v>
      </c>
    </row>
    <row r="14" spans="1:3">
      <c r="A14" s="4" t="s">
        <v>807</v>
      </c>
      <c r="B14" s="9" t="n">
        <v>3.11</v>
      </c>
    </row>
    <row r="15" spans="1:3">
      <c r="A15" s="4" t="s">
        <v>808</v>
      </c>
      <c r="B15" s="9" t="n">
        <v>3.31</v>
      </c>
      <c r="C15" s="8" t="n">
        <v>5.45</v>
      </c>
    </row>
    <row r="16" spans="1:3">
      <c r="A16" s="4" t="s">
        <v>809</v>
      </c>
      <c r="B16" s="9" t="n">
        <v>3.63</v>
      </c>
    </row>
    <row r="17" spans="1:3">
      <c r="A17" s="4" t="s">
        <v>810</v>
      </c>
      <c r="B17" s="8" t="n">
        <v>6.61</v>
      </c>
    </row>
    <row r="18" spans="1:3">
      <c r="A18" s="4" t="s">
        <v>811</v>
      </c>
      <c r="B18" s="4" t="s">
        <v>812</v>
      </c>
    </row>
    <row r="19" spans="1:3">
      <c r="A19" s="4" t="s">
        <v>813</v>
      </c>
      <c r="B19" s="4" t="s">
        <v>814</v>
      </c>
    </row>
    <row r="20" spans="1:3">
      <c r="A20" s="4" t="s">
        <v>815</v>
      </c>
      <c r="B20" s="4" t="s">
        <v>816</v>
      </c>
    </row>
    <row r="21" spans="1:3">
      <c r="A21" s="4" t="s">
        <v>817</v>
      </c>
      <c r="B21" s="4" t="s">
        <v>818</v>
      </c>
    </row>
    <row r="22" spans="1:3">
      <c r="A22" s="4" t="s">
        <v>819</v>
      </c>
      <c r="B22" s="5" t="n">
        <v>114</v>
      </c>
    </row>
    <row r="23" spans="1:3">
      <c r="A23" s="4" t="s">
        <v>820</v>
      </c>
      <c r="B23" s="6" t="n">
        <v>469</v>
      </c>
      <c r="C23" s="5" t="n">
        <v>114</v>
      </c>
    </row>
    <row r="24" spans="1:3">
      <c r="A24" s="4" t="s">
        <v>821</v>
      </c>
      <c r="B24" s="6" t="n">
        <v>430</v>
      </c>
    </row>
    <row r="25" spans="1:3">
      <c r="A25" s="4" t="s">
        <v>822</v>
      </c>
      <c r="B25" s="5" t="n">
        <v>316</v>
      </c>
    </row>
    <row r="26" spans="1:3">
      <c r="A26" s="4" t="s">
        <v>823</v>
      </c>
      <c r="B26" s="6" t="n">
        <v>2340000</v>
      </c>
    </row>
    <row r="27" spans="1:3">
      <c r="A27" s="4" t="s">
        <v>824</v>
      </c>
      <c r="B27" s="6" t="n">
        <v>8597000</v>
      </c>
    </row>
    <row r="28" spans="1:3">
      <c r="A28" s="4" t="s">
        <v>825</v>
      </c>
      <c r="B28" s="6" t="n">
        <v>-4549000</v>
      </c>
    </row>
    <row r="29" spans="1:3">
      <c r="A29" s="4" t="s">
        <v>826</v>
      </c>
      <c r="B29" s="6" t="n">
        <v>448000</v>
      </c>
    </row>
    <row r="30" spans="1:3">
      <c r="A30" s="4" t="s">
        <v>827</v>
      </c>
      <c r="B30" s="6" t="n">
        <v>-707000</v>
      </c>
    </row>
    <row r="31" spans="1:3">
      <c r="A31" s="4" t="s">
        <v>828</v>
      </c>
      <c r="B31" s="6" t="n">
        <v>46000</v>
      </c>
    </row>
    <row r="32" spans="1:3">
      <c r="A32" s="4" t="s">
        <v>829</v>
      </c>
      <c r="B32" s="6" t="n">
        <v>6249000</v>
      </c>
      <c r="C32" s="6" t="n">
        <v>234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4" t="s">
        <v>832</v>
      </c>
      <c r="B3" s="6" t="n">
        <v>707000</v>
      </c>
    </row>
    <row r="4" spans="1:2">
      <c r="A4" s="4" t="s">
        <v>833</v>
      </c>
      <c r="B4" s="6" t="n">
        <v>1146000</v>
      </c>
    </row>
    <row r="5" spans="1:2">
      <c r="A5" s="4" t="s">
        <v>340</v>
      </c>
    </row>
    <row r="6" spans="1:2">
      <c r="A6" s="4" t="s">
        <v>834</v>
      </c>
      <c r="B6" s="6" t="n">
        <v>335000</v>
      </c>
    </row>
    <row r="7" spans="1:2">
      <c r="A7" s="4" t="s">
        <v>832</v>
      </c>
      <c r="B7" s="6" t="n">
        <v>707000</v>
      </c>
    </row>
    <row r="8" spans="1:2">
      <c r="A8" s="4" t="s">
        <v>835</v>
      </c>
      <c r="B8" s="6" t="n">
        <v>-592000</v>
      </c>
    </row>
    <row r="9" spans="1:2">
      <c r="A9" s="4" t="s">
        <v>836</v>
      </c>
      <c r="B9" s="6" t="n">
        <v>-46000</v>
      </c>
    </row>
    <row r="10" spans="1:2">
      <c r="A10" s="4" t="s">
        <v>833</v>
      </c>
      <c r="B10" s="6" t="n">
        <v>404000</v>
      </c>
    </row>
    <row r="11" spans="1:2">
      <c r="A11" s="4" t="s">
        <v>837</v>
      </c>
      <c r="B11" s="8" t="n">
        <v>0.9399999999999999</v>
      </c>
    </row>
    <row r="12" spans="1:2">
      <c r="A12" s="4" t="s">
        <v>838</v>
      </c>
      <c r="B12" s="9" t="n">
        <v>1.68</v>
      </c>
    </row>
    <row r="13" spans="1:2">
      <c r="A13" s="4" t="s">
        <v>839</v>
      </c>
      <c r="B13" s="9" t="n">
        <v>1.5</v>
      </c>
    </row>
    <row r="14" spans="1:2">
      <c r="A14" s="4" t="s">
        <v>840</v>
      </c>
      <c r="B14" s="9" t="n">
        <v>1.24</v>
      </c>
    </row>
    <row r="15" spans="1:2">
      <c r="A15" s="4" t="s">
        <v>841</v>
      </c>
      <c r="B15" s="8"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4"/>
    <col customWidth="1" max="5" min="5" width="24"/>
    <col customWidth="1" max="6" min="6" width="80"/>
    <col customWidth="1" max="7" min="7" width="21"/>
  </cols>
  <sheetData>
    <row r="1" spans="1:7">
      <c r="A1" s="1" t="s">
        <v>842</v>
      </c>
      <c r="B1" s="2" t="s">
        <v>843</v>
      </c>
      <c r="C1" s="2" t="s">
        <v>844</v>
      </c>
      <c r="D1" s="2" t="s">
        <v>845</v>
      </c>
      <c r="E1" s="2" t="s">
        <v>846</v>
      </c>
      <c r="F1" s="2" t="s">
        <v>847</v>
      </c>
      <c r="G1" s="2" t="s">
        <v>398</v>
      </c>
    </row>
    <row r="2" spans="1:7">
      <c r="A2" s="3" t="s">
        <v>848</v>
      </c>
    </row>
    <row r="3" spans="1:7">
      <c r="A3" s="4" t="s">
        <v>849</v>
      </c>
      <c r="F3" s="5" t="n">
        <v>609000</v>
      </c>
      <c r="G3" s="5" t="n">
        <v>625000</v>
      </c>
    </row>
    <row r="4" spans="1:7">
      <c r="A4" s="4" t="s">
        <v>850</v>
      </c>
    </row>
    <row r="5" spans="1:7">
      <c r="A5" s="3" t="s">
        <v>848</v>
      </c>
    </row>
    <row r="6" spans="1:7">
      <c r="A6" s="4" t="s">
        <v>851</v>
      </c>
      <c r="C6" s="5" t="n">
        <v>2000000</v>
      </c>
    </row>
    <row r="7" spans="1:7">
      <c r="A7" s="4" t="s">
        <v>852</v>
      </c>
    </row>
    <row r="8" spans="1:7">
      <c r="A8" s="3" t="s">
        <v>848</v>
      </c>
    </row>
    <row r="9" spans="1:7">
      <c r="A9" s="4" t="s">
        <v>853</v>
      </c>
      <c r="B9" s="4" t="s">
        <v>854</v>
      </c>
    </row>
    <row r="10" spans="1:7">
      <c r="A10" s="4" t="s">
        <v>855</v>
      </c>
      <c r="B10" s="6" t="n">
        <v>3800</v>
      </c>
    </row>
    <row r="11" spans="1:7">
      <c r="A11" s="4" t="s">
        <v>856</v>
      </c>
      <c r="B11" s="4" t="s">
        <v>857</v>
      </c>
    </row>
    <row r="12" spans="1:7">
      <c r="A12" s="4" t="s">
        <v>858</v>
      </c>
      <c r="B12" s="4" t="s">
        <v>859</v>
      </c>
    </row>
    <row r="13" spans="1:7">
      <c r="A13" s="4" t="s">
        <v>860</v>
      </c>
      <c r="B13" s="4" t="s">
        <v>861</v>
      </c>
    </row>
    <row r="14" spans="1:7">
      <c r="A14" s="4" t="s">
        <v>862</v>
      </c>
      <c r="B14" s="5" t="n">
        <v>5000</v>
      </c>
    </row>
    <row r="15" spans="1:7">
      <c r="A15" s="4" t="s">
        <v>863</v>
      </c>
      <c r="F15" s="5" t="n">
        <v>60000</v>
      </c>
      <c r="G15" s="5" t="n">
        <v>60000</v>
      </c>
    </row>
    <row r="16" spans="1:7">
      <c r="A16" s="4" t="s">
        <v>864</v>
      </c>
    </row>
    <row r="17" spans="1:7">
      <c r="A17" s="3" t="s">
        <v>848</v>
      </c>
    </row>
    <row r="18" spans="1:7">
      <c r="A18" s="4" t="s">
        <v>865</v>
      </c>
      <c r="F18" s="6" t="n">
        <v>24500</v>
      </c>
    </row>
    <row r="19" spans="1:7">
      <c r="A19" s="4" t="s">
        <v>866</v>
      </c>
      <c r="F19" s="4" t="s">
        <v>867</v>
      </c>
    </row>
    <row r="20" spans="1:7">
      <c r="A20" s="4" t="s">
        <v>868</v>
      </c>
    </row>
    <row r="21" spans="1:7">
      <c r="A21" s="3" t="s">
        <v>848</v>
      </c>
    </row>
    <row r="22" spans="1:7">
      <c r="A22" s="4" t="s">
        <v>865</v>
      </c>
      <c r="E22" s="6" t="n">
        <v>27300</v>
      </c>
    </row>
    <row r="23" spans="1:7">
      <c r="A23" s="4" t="s">
        <v>869</v>
      </c>
      <c r="E23" s="4" t="s">
        <v>870</v>
      </c>
    </row>
    <row r="24" spans="1:7">
      <c r="A24" s="4" t="s">
        <v>871</v>
      </c>
      <c r="E24" s="4" t="s">
        <v>872</v>
      </c>
    </row>
    <row r="25" spans="1:7">
      <c r="A25" s="4" t="s">
        <v>873</v>
      </c>
      <c r="E25" s="5" t="n">
        <v>44000</v>
      </c>
    </row>
    <row r="26" spans="1:7">
      <c r="A26" s="4" t="s">
        <v>874</v>
      </c>
      <c r="E26" s="4" t="s">
        <v>875</v>
      </c>
    </row>
    <row r="27" spans="1:7">
      <c r="A27" s="4" t="s">
        <v>853</v>
      </c>
      <c r="E27" s="4" t="s">
        <v>479</v>
      </c>
    </row>
    <row r="28" spans="1:7">
      <c r="A28" s="4" t="s">
        <v>876</v>
      </c>
    </row>
    <row r="29" spans="1:7">
      <c r="A29" s="3" t="s">
        <v>848</v>
      </c>
    </row>
    <row r="30" spans="1:7">
      <c r="A30" s="4" t="s">
        <v>865</v>
      </c>
      <c r="D30" s="6" t="n">
        <v>17400</v>
      </c>
    </row>
    <row r="31" spans="1:7">
      <c r="A31" s="4" t="s">
        <v>869</v>
      </c>
      <c r="D31" s="4" t="s">
        <v>870</v>
      </c>
    </row>
    <row r="32" spans="1:7">
      <c r="A32" s="4" t="s">
        <v>871</v>
      </c>
      <c r="D32" s="4" t="s">
        <v>872</v>
      </c>
    </row>
    <row r="33" spans="1:7">
      <c r="A33" s="4" t="s">
        <v>873</v>
      </c>
      <c r="D33" s="5" t="n">
        <v>28000</v>
      </c>
    </row>
    <row r="34" spans="1:7">
      <c r="A34" s="4" t="s">
        <v>853</v>
      </c>
      <c r="D34" s="4" t="s">
        <v>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47</v>
      </c>
    </row>
    <row r="2" spans="1:2">
      <c r="A2" s="3" t="s">
        <v>211</v>
      </c>
    </row>
    <row r="3" spans="1:2">
      <c r="A3" s="4" t="s">
        <v>675</v>
      </c>
      <c r="B3" s="5" t="n">
        <v>1030</v>
      </c>
    </row>
    <row r="4" spans="1:2">
      <c r="A4" s="4" t="s">
        <v>676</v>
      </c>
      <c r="B4" s="6" t="n">
        <v>1167</v>
      </c>
    </row>
    <row r="5" spans="1:2">
      <c r="A5" s="4" t="s">
        <v>677</v>
      </c>
      <c r="B5" s="6" t="n">
        <v>1202</v>
      </c>
    </row>
    <row r="6" spans="1:2">
      <c r="A6" s="4" t="s">
        <v>678</v>
      </c>
      <c r="B6" s="6" t="n">
        <v>1238</v>
      </c>
    </row>
    <row r="7" spans="1:2">
      <c r="A7" s="4" t="s">
        <v>878</v>
      </c>
      <c r="B7" s="6" t="n">
        <v>2141</v>
      </c>
    </row>
    <row r="8" spans="1:2">
      <c r="A8" s="4" t="s">
        <v>879</v>
      </c>
      <c r="B8" s="5" t="n">
        <v>6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B1" s="2" t="s">
        <v>1</v>
      </c>
    </row>
    <row r="2" spans="1:4">
      <c r="B2" s="2" t="s">
        <v>2</v>
      </c>
      <c r="C2" s="2" t="s">
        <v>39</v>
      </c>
      <c r="D2" s="2" t="s">
        <v>145</v>
      </c>
    </row>
    <row r="3" spans="1:4">
      <c r="A3" s="3" t="s">
        <v>881</v>
      </c>
    </row>
    <row r="4" spans="1:4">
      <c r="A4" s="4" t="s">
        <v>882</v>
      </c>
      <c r="B4" s="4" t="s">
        <v>482</v>
      </c>
      <c r="C4" s="4" t="s">
        <v>482</v>
      </c>
    </row>
    <row r="5" spans="1:4">
      <c r="A5" s="4" t="s">
        <v>419</v>
      </c>
      <c r="B5" s="5" t="n">
        <v>70986</v>
      </c>
      <c r="C5" s="5" t="n">
        <v>64531</v>
      </c>
    </row>
    <row r="6" spans="1:4">
      <c r="A6" s="4" t="s">
        <v>883</v>
      </c>
      <c r="B6" s="6" t="n">
        <v>64319</v>
      </c>
      <c r="C6" s="6" t="n">
        <v>56945</v>
      </c>
    </row>
    <row r="7" spans="1:4">
      <c r="A7" s="4" t="s">
        <v>884</v>
      </c>
      <c r="B7" s="6" t="n">
        <v>70986</v>
      </c>
      <c r="C7" s="6" t="n">
        <v>64531</v>
      </c>
    </row>
    <row r="8" spans="1:4">
      <c r="A8" s="4" t="s">
        <v>885</v>
      </c>
      <c r="B8" s="6" t="n">
        <v>6455</v>
      </c>
      <c r="C8" s="6" t="n">
        <v>15473</v>
      </c>
    </row>
    <row r="9" spans="1:4">
      <c r="A9" s="4" t="s">
        <v>886</v>
      </c>
      <c r="B9" s="4" t="s">
        <v>43</v>
      </c>
      <c r="C9" s="4" t="s">
        <v>43</v>
      </c>
    </row>
    <row r="10" spans="1:4">
      <c r="A10" s="4" t="s">
        <v>887</v>
      </c>
      <c r="B10" s="4" t="s">
        <v>43</v>
      </c>
      <c r="C10" s="4" t="s">
        <v>43</v>
      </c>
    </row>
    <row r="11" spans="1:4">
      <c r="A11" s="4" t="s">
        <v>888</v>
      </c>
      <c r="B11" s="6" t="n">
        <v>3058</v>
      </c>
    </row>
    <row r="12" spans="1:4">
      <c r="A12" s="4" t="s">
        <v>889</v>
      </c>
      <c r="B12" s="5" t="n">
        <v>1348</v>
      </c>
      <c r="C12" s="5" t="n">
        <v>1201</v>
      </c>
      <c r="D12" s="5" t="n">
        <v>1083</v>
      </c>
    </row>
    <row r="13" spans="1:4">
      <c r="A13" s="4" t="s">
        <v>890</v>
      </c>
      <c r="B13" s="4" t="s">
        <v>417</v>
      </c>
    </row>
    <row r="14" spans="1:4">
      <c r="A14" s="4" t="s">
        <v>891</v>
      </c>
    </row>
    <row r="15" spans="1:4">
      <c r="A15" s="3" t="s">
        <v>881</v>
      </c>
    </row>
    <row r="16" spans="1:4">
      <c r="A16" s="4" t="s">
        <v>882</v>
      </c>
      <c r="B16" s="4" t="s">
        <v>481</v>
      </c>
    </row>
    <row r="17" spans="1:4">
      <c r="A17" s="4" t="s">
        <v>892</v>
      </c>
      <c r="B17" s="4" t="s">
        <v>414</v>
      </c>
    </row>
    <row r="18" spans="1:4">
      <c r="A18" s="4" t="s">
        <v>893</v>
      </c>
      <c r="B18" s="5" t="n">
        <v>27971</v>
      </c>
    </row>
    <row r="19" spans="1:4">
      <c r="A19" s="4" t="s">
        <v>419</v>
      </c>
      <c r="B19" s="6" t="n">
        <v>27971</v>
      </c>
    </row>
    <row r="20" spans="1:4">
      <c r="A20" s="4" t="s">
        <v>894</v>
      </c>
    </row>
    <row r="21" spans="1:4">
      <c r="A21" s="3" t="s">
        <v>881</v>
      </c>
    </row>
    <row r="22" spans="1:4">
      <c r="A22" s="4" t="s">
        <v>883</v>
      </c>
      <c r="B22" s="6" t="n">
        <v>215966</v>
      </c>
    </row>
    <row r="23" spans="1:4">
      <c r="A23" s="4" t="s">
        <v>895</v>
      </c>
      <c r="B23" s="5" t="n">
        <v>28760</v>
      </c>
    </row>
    <row r="24" spans="1:4">
      <c r="A24" s="4" t="s">
        <v>896</v>
      </c>
      <c r="B24" s="4" t="s">
        <v>897</v>
      </c>
    </row>
    <row r="25" spans="1:4">
      <c r="A25" s="4" t="s">
        <v>890</v>
      </c>
      <c r="B25" s="4" t="s">
        <v>898</v>
      </c>
    </row>
    <row r="26" spans="1:4">
      <c r="A26" s="4" t="s">
        <v>899</v>
      </c>
    </row>
    <row r="27" spans="1:4">
      <c r="A27" s="3" t="s">
        <v>881</v>
      </c>
    </row>
    <row r="28" spans="1:4">
      <c r="A28" s="4" t="s">
        <v>895</v>
      </c>
      <c r="B28" s="5" t="n">
        <v>2631</v>
      </c>
    </row>
    <row r="29" spans="1:4">
      <c r="A29" s="4" t="s">
        <v>900</v>
      </c>
    </row>
    <row r="30" spans="1:4">
      <c r="A30" s="3" t="s">
        <v>881</v>
      </c>
    </row>
    <row r="31" spans="1:4">
      <c r="A31" s="4" t="s">
        <v>895</v>
      </c>
      <c r="B31" s="6" t="n">
        <v>2761</v>
      </c>
    </row>
    <row r="32" spans="1:4">
      <c r="A32" s="4" t="s">
        <v>901</v>
      </c>
    </row>
    <row r="33" spans="1:4">
      <c r="A33" s="3" t="s">
        <v>881</v>
      </c>
    </row>
    <row r="34" spans="1:4">
      <c r="A34" s="4" t="s">
        <v>883</v>
      </c>
      <c r="B34" s="5" t="n">
        <v>150443</v>
      </c>
    </row>
    <row r="35" spans="1:4">
      <c r="A35" s="4" t="s">
        <v>902</v>
      </c>
    </row>
    <row r="36" spans="1:4">
      <c r="A36" s="3" t="s">
        <v>881</v>
      </c>
    </row>
    <row r="37" spans="1:4">
      <c r="A37" s="4" t="s">
        <v>903</v>
      </c>
      <c r="B37" s="4" t="s">
        <v>897</v>
      </c>
    </row>
    <row r="38" spans="1:4">
      <c r="A38" s="4" t="s">
        <v>904</v>
      </c>
    </row>
    <row r="39" spans="1:4">
      <c r="A39" s="3" t="s">
        <v>881</v>
      </c>
    </row>
    <row r="40" spans="1:4">
      <c r="A40" s="4" t="s">
        <v>883</v>
      </c>
      <c r="B40" s="5" t="n">
        <v>49171</v>
      </c>
    </row>
    <row r="41" spans="1:4">
      <c r="A41" s="4" t="s">
        <v>905</v>
      </c>
    </row>
    <row r="42" spans="1:4">
      <c r="A42" s="3" t="s">
        <v>881</v>
      </c>
    </row>
    <row r="43" spans="1:4">
      <c r="A43" s="4" t="s">
        <v>903</v>
      </c>
      <c r="B43" s="4" t="s">
        <v>906</v>
      </c>
    </row>
    <row r="44" spans="1:4">
      <c r="A44" s="4" t="s">
        <v>907</v>
      </c>
    </row>
    <row r="45" spans="1:4">
      <c r="A45" s="3" t="s">
        <v>881</v>
      </c>
    </row>
    <row r="46" spans="1:4">
      <c r="A46" s="4" t="s">
        <v>903</v>
      </c>
      <c r="B46" s="4" t="s">
        <v>9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9</v>
      </c>
    </row>
    <row r="2" spans="1:3">
      <c r="A2" s="3" t="s">
        <v>214</v>
      </c>
    </row>
    <row r="3" spans="1:3">
      <c r="A3" s="4" t="s">
        <v>883</v>
      </c>
      <c r="B3" s="5" t="n">
        <v>64319</v>
      </c>
      <c r="C3" s="5" t="n">
        <v>56945</v>
      </c>
    </row>
    <row r="4" spans="1:3">
      <c r="A4" s="4" t="s">
        <v>910</v>
      </c>
      <c r="B4" s="6" t="n">
        <v>3609</v>
      </c>
      <c r="C4" s="6" t="n">
        <v>3202</v>
      </c>
    </row>
    <row r="5" spans="1:3">
      <c r="A5" s="4" t="s">
        <v>911</v>
      </c>
      <c r="B5" s="6" t="n">
        <v>3058</v>
      </c>
      <c r="C5" s="6" t="n">
        <v>4384</v>
      </c>
    </row>
    <row r="6" spans="1:3">
      <c r="A6" s="4" t="s">
        <v>884</v>
      </c>
      <c r="B6" s="6" t="n">
        <v>70986</v>
      </c>
      <c r="C6" s="6" t="n">
        <v>64531</v>
      </c>
    </row>
    <row r="7" spans="1:3">
      <c r="A7" s="4" t="s">
        <v>912</v>
      </c>
      <c r="B7" s="6" t="n">
        <v>-70986</v>
      </c>
      <c r="C7" s="6" t="n">
        <v>-64531</v>
      </c>
    </row>
    <row r="8" spans="1:3">
      <c r="A8" s="4" t="s">
        <v>884</v>
      </c>
      <c r="B8" s="4" t="s">
        <v>43</v>
      </c>
      <c r="C8" s="4" t="s">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9</v>
      </c>
    </row>
    <row r="3" spans="1:3">
      <c r="A3" s="3" t="s">
        <v>214</v>
      </c>
    </row>
    <row r="4" spans="1:3">
      <c r="A4" s="4" t="s">
        <v>914</v>
      </c>
      <c r="B4" s="4" t="s">
        <v>414</v>
      </c>
      <c r="C4" s="4" t="s">
        <v>415</v>
      </c>
    </row>
    <row r="5" spans="1:3">
      <c r="A5" s="4" t="s">
        <v>915</v>
      </c>
      <c r="B5" s="4" t="s">
        <v>854</v>
      </c>
      <c r="C5" s="4" t="s">
        <v>479</v>
      </c>
    </row>
    <row r="6" spans="1:3">
      <c r="A6" s="4" t="s">
        <v>916</v>
      </c>
      <c r="B6" s="4" t="s">
        <v>917</v>
      </c>
      <c r="C6" s="4" t="s">
        <v>918</v>
      </c>
    </row>
    <row r="7" spans="1:3">
      <c r="A7" s="4" t="s">
        <v>919</v>
      </c>
      <c r="B7" s="4" t="s">
        <v>917</v>
      </c>
      <c r="C7" s="4" t="s">
        <v>854</v>
      </c>
    </row>
    <row r="8" spans="1:3">
      <c r="A8" s="4" t="s">
        <v>920</v>
      </c>
      <c r="B8" s="4" t="s">
        <v>477</v>
      </c>
      <c r="C8" s="4" t="s">
        <v>482</v>
      </c>
    </row>
    <row r="9" spans="1:3">
      <c r="A9" s="4" t="s">
        <v>921</v>
      </c>
      <c r="B9" s="4" t="s">
        <v>477</v>
      </c>
      <c r="C9" s="4" t="s">
        <v>482</v>
      </c>
    </row>
    <row r="10" spans="1:3">
      <c r="A10" s="4" t="s">
        <v>922</v>
      </c>
      <c r="B10" s="4" t="s">
        <v>923</v>
      </c>
      <c r="C10" s="4" t="s">
        <v>482</v>
      </c>
    </row>
    <row r="11" spans="1:3">
      <c r="A11" s="4" t="s">
        <v>924</v>
      </c>
      <c r="B11" s="4" t="s">
        <v>482</v>
      </c>
      <c r="C11" s="4" t="s">
        <v>925</v>
      </c>
    </row>
    <row r="12" spans="1:3">
      <c r="A12" s="4" t="s">
        <v>926</v>
      </c>
      <c r="B12" s="4" t="s">
        <v>927</v>
      </c>
      <c r="C12" s="4" t="s">
        <v>421</v>
      </c>
    </row>
    <row r="13" spans="1:3">
      <c r="A13" s="4" t="s">
        <v>928</v>
      </c>
      <c r="B13" s="4" t="s">
        <v>482</v>
      </c>
      <c r="C13" s="4" t="s">
        <v>4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9</v>
      </c>
    </row>
    <row r="3" spans="1:3">
      <c r="A3" s="3" t="s">
        <v>214</v>
      </c>
    </row>
    <row r="4" spans="1:3">
      <c r="A4" s="4" t="s">
        <v>710</v>
      </c>
      <c r="B4" s="5" t="n">
        <v>1201</v>
      </c>
      <c r="C4" s="5" t="n">
        <v>1083</v>
      </c>
    </row>
    <row r="5" spans="1:3">
      <c r="A5" s="4" t="s">
        <v>910</v>
      </c>
      <c r="B5" s="6" t="n">
        <v>147</v>
      </c>
      <c r="C5" s="4" t="s">
        <v>43</v>
      </c>
    </row>
    <row r="6" spans="1:3">
      <c r="A6" s="4" t="s">
        <v>911</v>
      </c>
      <c r="B6" s="4" t="s">
        <v>43</v>
      </c>
      <c r="C6" s="6" t="n">
        <v>118</v>
      </c>
    </row>
    <row r="7" spans="1:3">
      <c r="A7" s="4" t="s">
        <v>708</v>
      </c>
      <c r="B7" s="5" t="n">
        <v>1348</v>
      </c>
      <c r="C7" s="5" t="n">
        <v>12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0</v>
      </c>
      <c r="B1" s="2" t="s">
        <v>1</v>
      </c>
    </row>
    <row r="2" spans="1:3">
      <c r="B2" s="2" t="s">
        <v>2</v>
      </c>
      <c r="C2" s="2" t="s">
        <v>39</v>
      </c>
    </row>
    <row r="3" spans="1:3">
      <c r="A3" s="4" t="s">
        <v>931</v>
      </c>
      <c r="B3" s="4" t="s">
        <v>479</v>
      </c>
    </row>
    <row r="4" spans="1:3">
      <c r="A4" s="4" t="s">
        <v>932</v>
      </c>
      <c r="B4" s="4" t="s">
        <v>421</v>
      </c>
    </row>
    <row r="5" spans="1:3">
      <c r="A5" s="4" t="s">
        <v>933</v>
      </c>
      <c r="B5" s="4" t="s">
        <v>934</v>
      </c>
    </row>
    <row r="6" spans="1:3">
      <c r="A6" s="4" t="s">
        <v>935</v>
      </c>
      <c r="B6" s="5" t="n">
        <v>335</v>
      </c>
      <c r="C6" s="5" t="n">
        <v>317</v>
      </c>
    </row>
    <row r="7" spans="1:3">
      <c r="A7" s="4" t="s">
        <v>465</v>
      </c>
    </row>
    <row r="8" spans="1:3">
      <c r="A8" s="4" t="s">
        <v>932</v>
      </c>
      <c r="B8" s="4" t="s">
        <v>479</v>
      </c>
    </row>
    <row r="9" spans="1:3">
      <c r="A9" s="4" t="s">
        <v>436</v>
      </c>
    </row>
    <row r="10" spans="1:3">
      <c r="A10" s="4" t="s">
        <v>932</v>
      </c>
      <c r="B10" s="4" t="s">
        <v>8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36</v>
      </c>
      <c r="B1" s="2" t="s">
        <v>360</v>
      </c>
      <c r="C1" s="2" t="s">
        <v>937</v>
      </c>
      <c r="D1" s="2" t="s">
        <v>2</v>
      </c>
      <c r="E1" s="2" t="s">
        <v>527</v>
      </c>
      <c r="F1" s="2" t="s">
        <v>4</v>
      </c>
      <c r="G1" s="2" t="s">
        <v>2</v>
      </c>
      <c r="H1" s="2" t="s">
        <v>39</v>
      </c>
      <c r="I1" s="2" t="s">
        <v>362</v>
      </c>
    </row>
    <row r="2" spans="1:9">
      <c r="A2" s="4" t="s">
        <v>938</v>
      </c>
      <c r="D2" s="5" t="n">
        <v>40000</v>
      </c>
      <c r="G2" s="5" t="n">
        <v>40000</v>
      </c>
      <c r="H2" s="5" t="n">
        <v>49000</v>
      </c>
    </row>
    <row r="3" spans="1:9">
      <c r="A3" s="4" t="s">
        <v>939</v>
      </c>
      <c r="D3" s="6" t="n">
        <v>283</v>
      </c>
      <c r="G3" s="6" t="n">
        <v>283</v>
      </c>
    </row>
    <row r="4" spans="1:9">
      <c r="A4" s="4" t="s">
        <v>940</v>
      </c>
      <c r="D4" s="6" t="n">
        <v>305</v>
      </c>
      <c r="G4" s="6" t="n">
        <v>305</v>
      </c>
    </row>
    <row r="5" spans="1:9">
      <c r="A5" s="4" t="s">
        <v>941</v>
      </c>
      <c r="D5" s="5" t="n">
        <v>2778</v>
      </c>
      <c r="G5" s="5" t="n">
        <v>2778</v>
      </c>
    </row>
    <row r="6" spans="1:9">
      <c r="A6" s="4" t="s">
        <v>372</v>
      </c>
      <c r="D6" s="6" t="n">
        <v>52647000</v>
      </c>
      <c r="G6" s="6" t="n">
        <v>52647000</v>
      </c>
      <c r="I6" s="6" t="n">
        <v>48900000</v>
      </c>
    </row>
    <row r="7" spans="1:9">
      <c r="A7" s="4" t="s">
        <v>942</v>
      </c>
      <c r="D7" s="8" t="n">
        <v>1.1</v>
      </c>
      <c r="G7" s="8" t="n">
        <v>1.1</v>
      </c>
    </row>
    <row r="8" spans="1:9">
      <c r="A8" s="4" t="s">
        <v>63</v>
      </c>
      <c r="D8" s="5" t="n">
        <v>7300</v>
      </c>
      <c r="G8" s="5" t="n">
        <v>7300</v>
      </c>
      <c r="H8" s="6" t="n">
        <v>37822</v>
      </c>
    </row>
    <row r="9" spans="1:9">
      <c r="A9" s="4" t="s">
        <v>943</v>
      </c>
      <c r="G9" s="4" t="s">
        <v>370</v>
      </c>
    </row>
    <row r="10" spans="1:9">
      <c r="A10" s="4" t="s">
        <v>698</v>
      </c>
      <c r="D10" s="5" t="n">
        <v>-2196</v>
      </c>
      <c r="E10" s="5" t="n">
        <v>-2196</v>
      </c>
      <c r="F10" s="5" t="n">
        <v>-2196</v>
      </c>
      <c r="G10" s="5" t="n">
        <v>-2196</v>
      </c>
      <c r="H10" s="4" t="s">
        <v>43</v>
      </c>
    </row>
    <row r="11" spans="1:9">
      <c r="A11" s="4" t="s">
        <v>354</v>
      </c>
    </row>
    <row r="12" spans="1:9">
      <c r="A12" s="4" t="s">
        <v>944</v>
      </c>
      <c r="D12" s="4" t="s">
        <v>945</v>
      </c>
      <c r="G12" s="4" t="s">
        <v>945</v>
      </c>
    </row>
    <row r="13" spans="1:9">
      <c r="A13" s="4" t="s">
        <v>938</v>
      </c>
      <c r="D13" s="5" t="n">
        <v>40000</v>
      </c>
      <c r="G13" s="5" t="n">
        <v>40000</v>
      </c>
    </row>
    <row r="14" spans="1:9">
      <c r="A14" s="4" t="s">
        <v>63</v>
      </c>
      <c r="D14" s="6" t="n">
        <v>7300</v>
      </c>
      <c r="G14" s="6" t="n">
        <v>7300</v>
      </c>
    </row>
    <row r="15" spans="1:9">
      <c r="A15" s="4" t="s">
        <v>610</v>
      </c>
      <c r="D15" s="5" t="n">
        <v>2171</v>
      </c>
      <c r="G15" s="5" t="n">
        <v>2171</v>
      </c>
    </row>
    <row r="16" spans="1:9">
      <c r="A16" s="4" t="s">
        <v>946</v>
      </c>
    </row>
    <row r="17" spans="1:9">
      <c r="A17" s="4" t="s">
        <v>372</v>
      </c>
      <c r="D17" s="6" t="n">
        <v>4000000</v>
      </c>
      <c r="G17" s="6" t="n">
        <v>4000000</v>
      </c>
    </row>
    <row r="18" spans="1:9">
      <c r="A18" s="4" t="s">
        <v>942</v>
      </c>
      <c r="D18" s="8" t="n">
        <v>1.91</v>
      </c>
      <c r="G18" s="8" t="n">
        <v>1.91</v>
      </c>
    </row>
    <row r="19" spans="1:9">
      <c r="A19" s="4" t="s">
        <v>947</v>
      </c>
      <c r="G19" s="5" t="n">
        <v>4610</v>
      </c>
    </row>
    <row r="20" spans="1:9">
      <c r="A20" s="4" t="s">
        <v>354</v>
      </c>
    </row>
    <row r="21" spans="1:9">
      <c r="A21" s="4" t="s">
        <v>372</v>
      </c>
      <c r="B21" s="6" t="n">
        <v>4000000</v>
      </c>
    </row>
    <row r="22" spans="1:9">
      <c r="A22" s="4" t="s">
        <v>610</v>
      </c>
      <c r="D22" s="5" t="n">
        <v>2171</v>
      </c>
      <c r="G22" s="6" t="n">
        <v>2171</v>
      </c>
    </row>
    <row r="23" spans="1:9">
      <c r="A23" s="4" t="s">
        <v>948</v>
      </c>
      <c r="B23" s="5" t="n">
        <v>35000</v>
      </c>
    </row>
    <row r="24" spans="1:9">
      <c r="A24" s="4" t="s">
        <v>949</v>
      </c>
      <c r="B24" s="6" t="n">
        <v>20000000</v>
      </c>
    </row>
    <row r="25" spans="1:9">
      <c r="A25" s="4" t="s">
        <v>950</v>
      </c>
      <c r="B25" s="5" t="n">
        <v>5000</v>
      </c>
      <c r="D25" s="6" t="n">
        <v>5000</v>
      </c>
      <c r="G25" s="6" t="n">
        <v>5000</v>
      </c>
    </row>
    <row r="26" spans="1:9">
      <c r="A26" s="4" t="s">
        <v>943</v>
      </c>
      <c r="B26" s="4" t="s">
        <v>385</v>
      </c>
    </row>
    <row r="27" spans="1:9">
      <c r="A27" s="4" t="s">
        <v>698</v>
      </c>
      <c r="G27" s="6" t="n">
        <v>9183</v>
      </c>
    </row>
    <row r="28" spans="1:9">
      <c r="A28" s="4" t="s">
        <v>951</v>
      </c>
    </row>
    <row r="29" spans="1:9">
      <c r="A29" s="4" t="s">
        <v>944</v>
      </c>
      <c r="C29" s="4" t="s">
        <v>854</v>
      </c>
    </row>
    <row r="30" spans="1:9">
      <c r="A30" s="4" t="s">
        <v>952</v>
      </c>
      <c r="G30" s="6" t="n">
        <v>302</v>
      </c>
    </row>
    <row r="31" spans="1:9">
      <c r="A31" s="4" t="s">
        <v>953</v>
      </c>
    </row>
    <row r="32" spans="1:9">
      <c r="A32" s="4" t="s">
        <v>938</v>
      </c>
      <c r="C32" s="5" t="n">
        <v>40000</v>
      </c>
    </row>
    <row r="33" spans="1:9">
      <c r="A33" s="4" t="s">
        <v>625</v>
      </c>
      <c r="C33" s="4" t="s">
        <v>392</v>
      </c>
    </row>
    <row r="34" spans="1:9">
      <c r="A34" s="4" t="s">
        <v>954</v>
      </c>
      <c r="C34" s="4" t="s">
        <v>955</v>
      </c>
    </row>
    <row r="35" spans="1:9">
      <c r="A35" s="4" t="s">
        <v>939</v>
      </c>
      <c r="C35" s="5" t="n">
        <v>10000</v>
      </c>
    </row>
    <row r="36" spans="1:9">
      <c r="A36" s="4" t="s">
        <v>940</v>
      </c>
      <c r="C36" s="6" t="n">
        <v>10000</v>
      </c>
    </row>
    <row r="37" spans="1:9">
      <c r="A37" s="4" t="s">
        <v>941</v>
      </c>
      <c r="C37" s="5" t="n">
        <v>20000</v>
      </c>
    </row>
    <row r="38" spans="1:9">
      <c r="A38" s="4" t="s">
        <v>956</v>
      </c>
      <c r="D38" s="6" t="n">
        <v>15000</v>
      </c>
      <c r="G38" s="6" t="n">
        <v>15000</v>
      </c>
    </row>
    <row r="39" spans="1:9">
      <c r="A39" s="4" t="s">
        <v>957</v>
      </c>
      <c r="D39" s="5" t="n">
        <v>15000</v>
      </c>
      <c r="G39" s="5" t="n">
        <v>15000</v>
      </c>
    </row>
    <row r="40" spans="1:9">
      <c r="A40" s="4" t="s">
        <v>958</v>
      </c>
    </row>
    <row r="41" spans="1:9">
      <c r="A41" s="4" t="s">
        <v>63</v>
      </c>
      <c r="H41" s="6" t="n">
        <v>37822</v>
      </c>
    </row>
    <row r="42" spans="1:9">
      <c r="A42" s="4" t="s">
        <v>610</v>
      </c>
      <c r="H42" s="5" t="n">
        <v>21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59</v>
      </c>
      <c r="B1" s="2" t="s">
        <v>144</v>
      </c>
      <c r="E1" s="2" t="s">
        <v>1</v>
      </c>
    </row>
    <row r="2" spans="1:6">
      <c r="B2" s="2" t="s">
        <v>2</v>
      </c>
      <c r="C2" s="2" t="s">
        <v>527</v>
      </c>
      <c r="D2" s="2" t="s">
        <v>4</v>
      </c>
      <c r="E2" s="2" t="s">
        <v>2</v>
      </c>
      <c r="F2" s="2" t="s">
        <v>39</v>
      </c>
    </row>
    <row r="3" spans="1:6">
      <c r="A3" s="4" t="s">
        <v>699</v>
      </c>
      <c r="B3" s="5" t="n">
        <v>40000</v>
      </c>
      <c r="E3" s="5" t="n">
        <v>40000</v>
      </c>
      <c r="F3" s="5" t="n">
        <v>49000</v>
      </c>
    </row>
    <row r="4" spans="1:6">
      <c r="A4" s="4" t="s">
        <v>701</v>
      </c>
      <c r="E4" s="6" t="n">
        <v>-21685</v>
      </c>
    </row>
    <row r="5" spans="1:6">
      <c r="A5" s="4" t="s">
        <v>704</v>
      </c>
      <c r="B5" s="6" t="n">
        <v>-9183</v>
      </c>
      <c r="C5" s="5" t="n">
        <v>-9183</v>
      </c>
      <c r="D5" s="5" t="n">
        <v>-9183</v>
      </c>
      <c r="E5" s="6" t="n">
        <v>-9183</v>
      </c>
      <c r="F5" s="4" t="s">
        <v>43</v>
      </c>
    </row>
    <row r="6" spans="1:6">
      <c r="A6" s="4" t="s">
        <v>354</v>
      </c>
    </row>
    <row r="7" spans="1:6">
      <c r="A7" s="4" t="s">
        <v>699</v>
      </c>
      <c r="B7" s="6" t="n">
        <v>40000</v>
      </c>
      <c r="E7" s="6" t="n">
        <v>40000</v>
      </c>
    </row>
    <row r="8" spans="1:6">
      <c r="A8" s="4" t="s">
        <v>960</v>
      </c>
      <c r="E8" s="6" t="n">
        <v>339</v>
      </c>
    </row>
    <row r="9" spans="1:6">
      <c r="A9" s="4" t="s">
        <v>700</v>
      </c>
      <c r="B9" s="5" t="n">
        <v>-2171</v>
      </c>
      <c r="E9" s="6" t="n">
        <v>-2171</v>
      </c>
    </row>
    <row r="10" spans="1:6">
      <c r="A10" s="4" t="s">
        <v>701</v>
      </c>
      <c r="E10" s="6" t="n">
        <v>-21685</v>
      </c>
    </row>
    <row r="11" spans="1:6">
      <c r="A11" s="4" t="s">
        <v>704</v>
      </c>
      <c r="E11" s="6" t="n">
        <v>-9183</v>
      </c>
    </row>
    <row r="12" spans="1:6">
      <c r="A12" s="4" t="s">
        <v>702</v>
      </c>
      <c r="E12" s="5" t="n">
        <v>73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1</v>
      </c>
      <c r="B1" s="2" t="s">
        <v>754</v>
      </c>
      <c r="D1" s="2" t="s">
        <v>1</v>
      </c>
    </row>
    <row r="2" spans="1:6">
      <c r="B2" s="2" t="s">
        <v>361</v>
      </c>
      <c r="C2" s="2" t="s">
        <v>363</v>
      </c>
      <c r="D2" s="2" t="s">
        <v>2</v>
      </c>
      <c r="E2" s="2" t="s">
        <v>39</v>
      </c>
      <c r="F2" s="2" t="s">
        <v>145</v>
      </c>
    </row>
    <row r="3" spans="1:6">
      <c r="A3" s="4" t="s">
        <v>380</v>
      </c>
      <c r="B3" s="6" t="n">
        <v>8366250</v>
      </c>
      <c r="C3" s="6" t="n">
        <v>6571000</v>
      </c>
    </row>
    <row r="4" spans="1:6">
      <c r="A4" s="4" t="s">
        <v>378</v>
      </c>
      <c r="B4" s="8" t="n">
        <v>1.65</v>
      </c>
      <c r="C4" s="8" t="n">
        <v>1.4</v>
      </c>
      <c r="E4" s="8" t="n">
        <v>2.22</v>
      </c>
    </row>
    <row r="5" spans="1:6">
      <c r="A5" s="4" t="s">
        <v>962</v>
      </c>
      <c r="B5" s="5" t="n">
        <v>12665</v>
      </c>
      <c r="C5" s="5" t="n">
        <v>8188</v>
      </c>
      <c r="D5" s="5" t="n">
        <v>34486</v>
      </c>
      <c r="E5" s="5" t="n">
        <v>8188</v>
      </c>
      <c r="F5" s="5" t="n">
        <v>15000</v>
      </c>
    </row>
    <row r="6" spans="1:6">
      <c r="A6" s="4" t="s">
        <v>377</v>
      </c>
      <c r="E6" s="6" t="n">
        <v>104000</v>
      </c>
    </row>
    <row r="7" spans="1:6">
      <c r="A7" s="4" t="s">
        <v>379</v>
      </c>
      <c r="E7" s="5" t="n">
        <v>200</v>
      </c>
    </row>
    <row r="8" spans="1:6">
      <c r="A8" s="4" t="s">
        <v>395</v>
      </c>
    </row>
    <row r="9" spans="1:6">
      <c r="A9" s="4" t="s">
        <v>379</v>
      </c>
      <c r="E9" s="5" t="n">
        <v>14800</v>
      </c>
    </row>
    <row r="10" spans="1:6">
      <c r="A10" s="4" t="s">
        <v>963</v>
      </c>
    </row>
    <row r="11" spans="1:6">
      <c r="A11" s="4" t="s">
        <v>380</v>
      </c>
      <c r="B11" s="6" t="n">
        <v>8366250</v>
      </c>
      <c r="C11" s="6" t="n">
        <v>6571000</v>
      </c>
    </row>
    <row r="12" spans="1:6">
      <c r="A12" s="4" t="s">
        <v>378</v>
      </c>
      <c r="B12" s="8" t="n">
        <v>1.65</v>
      </c>
      <c r="C12" s="8" t="n">
        <v>1.4</v>
      </c>
    </row>
    <row r="13" spans="1:6">
      <c r="A13" s="4" t="s">
        <v>962</v>
      </c>
      <c r="B13" s="5" t="n">
        <v>12665</v>
      </c>
      <c r="C13" s="5" t="n">
        <v>8200</v>
      </c>
      <c r="D13" s="5" t="n">
        <v>1380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964</v>
      </c>
      <c r="B1" s="2" t="s">
        <v>360</v>
      </c>
      <c r="C1" s="2" t="s">
        <v>362</v>
      </c>
      <c r="D1" s="2" t="s">
        <v>2</v>
      </c>
      <c r="E1" s="2" t="s">
        <v>39</v>
      </c>
    </row>
    <row r="2" spans="1:5">
      <c r="A2" s="4" t="s">
        <v>965</v>
      </c>
      <c r="C2" s="6" t="n">
        <v>70500000</v>
      </c>
    </row>
    <row r="3" spans="1:5">
      <c r="A3" s="4" t="s">
        <v>966</v>
      </c>
      <c r="D3" s="5" t="n">
        <v>6000</v>
      </c>
      <c r="E3" s="4" t="s">
        <v>43</v>
      </c>
    </row>
    <row r="4" spans="1:5">
      <c r="A4" s="4" t="s">
        <v>374</v>
      </c>
      <c r="D4" s="6" t="n">
        <v>40000</v>
      </c>
      <c r="E4" s="6" t="n">
        <v>49000</v>
      </c>
    </row>
    <row r="5" spans="1:5">
      <c r="A5" s="4" t="s">
        <v>70</v>
      </c>
      <c r="D5" s="6" t="n">
        <v>296409</v>
      </c>
      <c r="E5" s="6" t="n">
        <v>214921</v>
      </c>
    </row>
    <row r="6" spans="1:5">
      <c r="A6" s="4" t="s">
        <v>967</v>
      </c>
      <c r="D6" s="6" t="n">
        <v>12665</v>
      </c>
      <c r="E6" s="6" t="n">
        <v>8188</v>
      </c>
    </row>
    <row r="7" spans="1:5">
      <c r="A7" s="4" t="s">
        <v>968</v>
      </c>
    </row>
    <row r="8" spans="1:5">
      <c r="A8" s="4" t="s">
        <v>969</v>
      </c>
      <c r="E8" s="5" t="n">
        <v>27300</v>
      </c>
    </row>
    <row r="9" spans="1:5">
      <c r="A9" s="4" t="s">
        <v>970</v>
      </c>
      <c r="B9" s="5" t="n">
        <v>2700</v>
      </c>
    </row>
    <row r="10" spans="1:5">
      <c r="A10" s="4" t="s">
        <v>971</v>
      </c>
      <c r="B10" s="6" t="n">
        <v>2180</v>
      </c>
    </row>
    <row r="11" spans="1:5">
      <c r="A11" s="4" t="s">
        <v>967</v>
      </c>
      <c r="B11" s="6" t="n">
        <v>52439</v>
      </c>
    </row>
    <row r="12" spans="1:5">
      <c r="A12" s="4" t="s">
        <v>354</v>
      </c>
    </row>
    <row r="13" spans="1:5">
      <c r="A13" s="4" t="s">
        <v>374</v>
      </c>
      <c r="D13" s="5" t="n">
        <v>40000</v>
      </c>
    </row>
    <row r="14" spans="1:5">
      <c r="A14" s="4" t="s">
        <v>972</v>
      </c>
    </row>
    <row r="15" spans="1:5">
      <c r="A15" s="4" t="s">
        <v>374</v>
      </c>
      <c r="B15" s="5" t="n">
        <v>10000</v>
      </c>
    </row>
    <row r="16" spans="1:5">
      <c r="A16" s="4" t="s">
        <v>973</v>
      </c>
      <c r="B16" s="6" t="n">
        <v>1142856</v>
      </c>
    </row>
    <row r="17" spans="1:5">
      <c r="A17" s="4" t="s">
        <v>624</v>
      </c>
    </row>
    <row r="18" spans="1:5">
      <c r="A18" s="4" t="s">
        <v>965</v>
      </c>
      <c r="B18" s="6" t="n">
        <v>5714285</v>
      </c>
    </row>
    <row r="19" spans="1:5">
      <c r="A19" s="4" t="s">
        <v>966</v>
      </c>
      <c r="B19" s="5" t="n">
        <v>2450</v>
      </c>
    </row>
    <row r="20" spans="1:5">
      <c r="A20" s="4" t="s">
        <v>374</v>
      </c>
      <c r="B20" s="5" t="n">
        <v>10000</v>
      </c>
    </row>
    <row r="21" spans="1:5">
      <c r="A21" s="4" t="s">
        <v>973</v>
      </c>
      <c r="B21" s="6" t="n">
        <v>1142856</v>
      </c>
    </row>
    <row r="22" spans="1:5">
      <c r="A22" s="4" t="s">
        <v>393</v>
      </c>
    </row>
    <row r="23" spans="1:5">
      <c r="A23" s="4" t="s">
        <v>965</v>
      </c>
      <c r="B23" s="6" t="n">
        <v>40000001</v>
      </c>
      <c r="C23" s="6" t="n">
        <v>40000001</v>
      </c>
    </row>
    <row r="24" spans="1:5">
      <c r="A24" s="4" t="s">
        <v>974</v>
      </c>
      <c r="B24" s="4" t="s">
        <v>975</v>
      </c>
    </row>
    <row r="25" spans="1:5">
      <c r="A25" s="4" t="s">
        <v>966</v>
      </c>
      <c r="B25" s="5" t="n">
        <v>30000</v>
      </c>
    </row>
    <row r="26" spans="1:5">
      <c r="A26" s="4" t="s">
        <v>976</v>
      </c>
    </row>
    <row r="27" spans="1:5">
      <c r="A27" s="4" t="s">
        <v>965</v>
      </c>
      <c r="B27" s="6" t="n">
        <v>800000</v>
      </c>
    </row>
    <row r="28" spans="1:5">
      <c r="A28" s="4" t="s">
        <v>973</v>
      </c>
      <c r="B28" s="6" t="n">
        <v>2017143</v>
      </c>
    </row>
    <row r="29" spans="1:5">
      <c r="A29" s="4" t="s">
        <v>977</v>
      </c>
    </row>
    <row r="30" spans="1:5">
      <c r="A30" s="4" t="s">
        <v>965</v>
      </c>
      <c r="B30" s="6" t="n">
        <v>20000000</v>
      </c>
    </row>
    <row r="31" spans="1:5">
      <c r="A31" s="4" t="s">
        <v>966</v>
      </c>
      <c r="B31" s="5" t="n">
        <v>5000</v>
      </c>
    </row>
    <row r="32" spans="1:5">
      <c r="A32" s="4" t="s">
        <v>374</v>
      </c>
      <c r="B32" s="5" t="n">
        <v>35000</v>
      </c>
    </row>
    <row r="33" spans="1:5">
      <c r="A33" s="4" t="s">
        <v>973</v>
      </c>
      <c r="B33" s="6" t="n">
        <v>4000000</v>
      </c>
    </row>
    <row r="34" spans="1:5">
      <c r="A34" s="4" t="s">
        <v>978</v>
      </c>
    </row>
    <row r="35" spans="1:5">
      <c r="A35" s="4" t="s">
        <v>70</v>
      </c>
      <c r="B35" s="5" t="n">
        <v>66644</v>
      </c>
    </row>
    <row r="36" spans="1:5">
      <c r="A36" s="4" t="s">
        <v>979</v>
      </c>
      <c r="B36" s="6" t="n">
        <v>1</v>
      </c>
    </row>
    <row r="37" spans="1:5">
      <c r="A37" s="4" t="s">
        <v>980</v>
      </c>
      <c r="B37" s="5" t="n">
        <v>142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81</v>
      </c>
      <c r="B1" s="2" t="s">
        <v>144</v>
      </c>
      <c r="E1" s="2" t="s">
        <v>1</v>
      </c>
    </row>
    <row r="2" spans="1:6">
      <c r="B2" s="2" t="s">
        <v>2</v>
      </c>
      <c r="C2" s="2" t="s">
        <v>527</v>
      </c>
      <c r="D2" s="2" t="s">
        <v>4</v>
      </c>
      <c r="E2" s="2" t="s">
        <v>2</v>
      </c>
      <c r="F2" s="2" t="s">
        <v>39</v>
      </c>
    </row>
    <row r="3" spans="1:6">
      <c r="A3" s="4" t="s">
        <v>98</v>
      </c>
      <c r="B3" s="5" t="n">
        <v>-2196</v>
      </c>
      <c r="C3" s="5" t="n">
        <v>-2196</v>
      </c>
      <c r="D3" s="5" t="n">
        <v>-2196</v>
      </c>
      <c r="E3" s="5" t="n">
        <v>-2196</v>
      </c>
      <c r="F3" s="4" t="s">
        <v>43</v>
      </c>
    </row>
    <row r="4" spans="1:6">
      <c r="A4" s="4" t="s">
        <v>99</v>
      </c>
      <c r="B4" s="6" t="n">
        <v>9183</v>
      </c>
      <c r="C4" s="6" t="n">
        <v>9183</v>
      </c>
      <c r="D4" s="6" t="n">
        <v>9183</v>
      </c>
      <c r="E4" s="6" t="n">
        <v>9183</v>
      </c>
      <c r="F4" s="4" t="s">
        <v>43</v>
      </c>
    </row>
    <row r="5" spans="1:6">
      <c r="A5" s="4" t="s">
        <v>982</v>
      </c>
      <c r="B5" s="5" t="n">
        <v>-14610</v>
      </c>
      <c r="C5" s="5" t="n">
        <v>-10127</v>
      </c>
      <c r="D5" s="5" t="n">
        <v>-5257</v>
      </c>
      <c r="E5" s="5" t="n">
        <v>-20213</v>
      </c>
      <c r="F5" s="5" t="n">
        <v>-30925</v>
      </c>
    </row>
    <row r="6" spans="1:6">
      <c r="A6" s="4" t="s">
        <v>103</v>
      </c>
      <c r="B6" s="8" t="n">
        <v>-0.15</v>
      </c>
      <c r="C6" s="8" t="n">
        <v>-0.11</v>
      </c>
      <c r="D6" s="8" t="n">
        <v>-0.07000000000000001</v>
      </c>
      <c r="E6" s="8" t="n">
        <v>-0.2</v>
      </c>
      <c r="F6" s="8" t="n">
        <v>-1.06</v>
      </c>
    </row>
    <row r="7" spans="1:6">
      <c r="A7" s="4" t="s">
        <v>983</v>
      </c>
    </row>
    <row r="8" spans="1:6">
      <c r="A8" s="4" t="s">
        <v>98</v>
      </c>
      <c r="B8" s="5" t="n">
        <v>-303</v>
      </c>
      <c r="C8" s="5" t="n">
        <v>-303</v>
      </c>
      <c r="D8" s="5" t="n">
        <v>-303</v>
      </c>
    </row>
    <row r="9" spans="1:6">
      <c r="A9" s="4" t="s">
        <v>99</v>
      </c>
      <c r="B9" s="6" t="n">
        <v>9622</v>
      </c>
      <c r="C9" s="6" t="n">
        <v>9622</v>
      </c>
      <c r="D9" s="6" t="n">
        <v>9622</v>
      </c>
    </row>
    <row r="10" spans="1:6">
      <c r="A10" s="4" t="s">
        <v>982</v>
      </c>
      <c r="B10" s="5" t="n">
        <v>-12201</v>
      </c>
      <c r="C10" s="5" t="n">
        <v>-7762</v>
      </c>
      <c r="D10" s="5" t="n">
        <v>-2918</v>
      </c>
    </row>
    <row r="11" spans="1:6">
      <c r="A11" s="4" t="s">
        <v>103</v>
      </c>
      <c r="B11" s="8" t="n">
        <v>-0.12</v>
      </c>
      <c r="C11" s="8" t="n">
        <v>-0.08</v>
      </c>
      <c r="D11" s="8" t="n">
        <v>-0.04</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15:06Z</dcterms:created>
  <dcterms:modified xmlns:dcterms="http://purl.org/dc/terms/" xmlns:xsi="http://www.w3.org/2001/XMLSchema-instance" xsi:type="dcterms:W3CDTF">2019-03-29T06:15:06Z</dcterms:modified>
</cp:coreProperties>
</file>